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Goodwill &amp; Intangibles" sheetId="11" state="visible" r:id="rId11"/>
    <sheet xmlns:r="http://schemas.openxmlformats.org/officeDocument/2006/relationships" name="Financial Instruments and Deriv" sheetId="12" state="visible" r:id="rId12"/>
    <sheet xmlns:r="http://schemas.openxmlformats.org/officeDocument/2006/relationships" name="Restructuring and Other Charges" sheetId="13" state="visible" r:id="rId13"/>
    <sheet xmlns:r="http://schemas.openxmlformats.org/officeDocument/2006/relationships" name="Earnings per Share and Stock Re"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Accumulated Other Comprehensive" sheetId="17" state="visible" r:id="rId17"/>
    <sheet xmlns:r="http://schemas.openxmlformats.org/officeDocument/2006/relationships" name="Debt" sheetId="18" state="visible" r:id="rId18"/>
    <sheet xmlns:r="http://schemas.openxmlformats.org/officeDocument/2006/relationships" name="Contingencies and Environmental"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Revenue Recognition (Tables)" sheetId="22" state="visible" r:id="rId22"/>
    <sheet xmlns:r="http://schemas.openxmlformats.org/officeDocument/2006/relationships" name="Goodwill &amp; Intangibles (Tables)" sheetId="23" state="visible" r:id="rId23"/>
    <sheet xmlns:r="http://schemas.openxmlformats.org/officeDocument/2006/relationships" name="Financial Instruments and Der_2" sheetId="24" state="visible" r:id="rId24"/>
    <sheet xmlns:r="http://schemas.openxmlformats.org/officeDocument/2006/relationships" name="Restructuring and Other Charg_2" sheetId="25" state="visible" r:id="rId25"/>
    <sheet xmlns:r="http://schemas.openxmlformats.org/officeDocument/2006/relationships" name="Earnings per Share and Stock _2"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Accumulated Other Comprehensi_2" sheetId="29" state="visible" r:id="rId29"/>
    <sheet xmlns:r="http://schemas.openxmlformats.org/officeDocument/2006/relationships" name="Basis of Presentation (Details)" sheetId="30" state="visible" r:id="rId30"/>
    <sheet xmlns:r="http://schemas.openxmlformats.org/officeDocument/2006/relationships" name="Accounting Policies - Other (De" sheetId="31" state="visible" r:id="rId31"/>
    <sheet xmlns:r="http://schemas.openxmlformats.org/officeDocument/2006/relationships" name="Revenue Recognition (Details)" sheetId="32" state="visible" r:id="rId32"/>
    <sheet xmlns:r="http://schemas.openxmlformats.org/officeDocument/2006/relationships" name="Revenue Recognition - Performan" sheetId="33" state="visible" r:id="rId33"/>
    <sheet xmlns:r="http://schemas.openxmlformats.org/officeDocument/2006/relationships" name="Revenue Recognition - Contract " sheetId="34" state="visible" r:id="rId34"/>
    <sheet xmlns:r="http://schemas.openxmlformats.org/officeDocument/2006/relationships" name="Goodwill and Intangibles - Good" sheetId="35" state="visible" r:id="rId35"/>
    <sheet xmlns:r="http://schemas.openxmlformats.org/officeDocument/2006/relationships" name="Goodwill and Intangibles - Inta" sheetId="36" state="visible" r:id="rId36"/>
    <sheet xmlns:r="http://schemas.openxmlformats.org/officeDocument/2006/relationships" name="Financial Instruments and Der_3" sheetId="37" state="visible" r:id="rId37"/>
    <sheet xmlns:r="http://schemas.openxmlformats.org/officeDocument/2006/relationships" name="Financial Instruments and Der_4" sheetId="38" state="visible" r:id="rId38"/>
    <sheet xmlns:r="http://schemas.openxmlformats.org/officeDocument/2006/relationships" name="Financial Instruments and Der_5"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Earnings per Share and Stock _3" sheetId="42" state="visible" r:id="rId42"/>
    <sheet xmlns:r="http://schemas.openxmlformats.org/officeDocument/2006/relationships" name="Stock-Based Compensation (Detai" sheetId="43" state="visible" r:id="rId43"/>
    <sheet xmlns:r="http://schemas.openxmlformats.org/officeDocument/2006/relationships" name="Segment Information (Details)" sheetId="44" state="visible" r:id="rId44"/>
    <sheet xmlns:r="http://schemas.openxmlformats.org/officeDocument/2006/relationships" name="Accumulated Other Comprehensi_3" sheetId="45" state="visible" r:id="rId45"/>
    <sheet xmlns:r="http://schemas.openxmlformats.org/officeDocument/2006/relationships" name="Debt - Credit Agreement (Detail" sheetId="46" state="visible" r:id="rId46"/>
    <sheet xmlns:r="http://schemas.openxmlformats.org/officeDocument/2006/relationships" name="Contingencies and Environment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27, 2020</t>
        </is>
      </c>
      <c r="C2" s="2" t="inlineStr">
        <is>
          <t>Oct. 25,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27,
		2020</t>
        </is>
      </c>
    </row>
    <row r="7">
      <c r="A7" s="3" t="inlineStr">
        <is>
          <t>Entity File Number</t>
        </is>
      </c>
      <c r="B7" s="3" t="inlineStr">
        <is>
          <t>001-11499</t>
        </is>
      </c>
    </row>
    <row r="8">
      <c r="A8" s="3" t="inlineStr">
        <is>
          <t>Entity Registrant Name</t>
        </is>
      </c>
      <c r="B8" s="3" t="inlineStr">
        <is>
          <t>WATTS WATER TECHNOLOGIES INC</t>
        </is>
      </c>
    </row>
    <row r="9">
      <c r="A9" s="3" t="inlineStr">
        <is>
          <t>Entity Incorporation, State or Country Code</t>
        </is>
      </c>
      <c r="B9" s="3" t="inlineStr">
        <is>
          <t>DE</t>
        </is>
      </c>
    </row>
    <row r="10">
      <c r="A10" s="3" t="inlineStr">
        <is>
          <t>Entity Tax Identification Number</t>
        </is>
      </c>
      <c r="B10" s="3" t="inlineStr">
        <is>
          <t>04-2916536</t>
        </is>
      </c>
    </row>
    <row r="11">
      <c r="A11" s="3" t="inlineStr">
        <is>
          <t>Entity Address, Address Line One</t>
        </is>
      </c>
      <c r="B11" s="3" t="inlineStr">
        <is>
          <t>815 Chestnut Street</t>
        </is>
      </c>
    </row>
    <row r="12">
      <c r="A12" s="3" t="inlineStr">
        <is>
          <t>Entity Address, City or Town</t>
        </is>
      </c>
      <c r="B12" s="3" t="inlineStr">
        <is>
          <t>North Andover</t>
        </is>
      </c>
    </row>
    <row r="13">
      <c r="A13" s="3" t="inlineStr">
        <is>
          <t>Entity Address, State or Province</t>
        </is>
      </c>
      <c r="B13" s="3" t="inlineStr">
        <is>
          <t>MA</t>
        </is>
      </c>
    </row>
    <row r="14">
      <c r="A14" s="3" t="inlineStr">
        <is>
          <t>Entity Address, Postal Zip Code</t>
        </is>
      </c>
      <c r="B14" s="3" t="inlineStr">
        <is>
          <t>01845</t>
        </is>
      </c>
    </row>
    <row r="15">
      <c r="A15" s="3" t="inlineStr">
        <is>
          <t>City Area Code</t>
        </is>
      </c>
      <c r="B15" s="3" t="inlineStr">
        <is>
          <t>978</t>
        </is>
      </c>
    </row>
    <row r="16">
      <c r="A16" s="3" t="inlineStr">
        <is>
          <t>Local Phone Number</t>
        </is>
      </c>
      <c r="B16" s="3" t="inlineStr">
        <is>
          <t>688-1811</t>
        </is>
      </c>
    </row>
    <row r="17">
      <c r="A17" s="3" t="inlineStr">
        <is>
          <t>Title of 12(b) Security</t>
        </is>
      </c>
      <c r="B17" s="3" t="inlineStr">
        <is>
          <t>Class A common stock, par value $0.10 per share</t>
        </is>
      </c>
    </row>
    <row r="18">
      <c r="A18" s="3" t="inlineStr">
        <is>
          <t>Trading Symbol</t>
        </is>
      </c>
      <c r="B18" s="3" t="inlineStr">
        <is>
          <t>WTS</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Current Fiscal Year End Date</t>
        </is>
      </c>
      <c r="B26" s="3" t="inlineStr">
        <is>
          <t>--12-31</t>
        </is>
      </c>
    </row>
    <row r="27">
      <c r="A27" s="3" t="inlineStr">
        <is>
          <t>Document Fiscal Year Focus</t>
        </is>
      </c>
      <c r="B27" s="3" t="inlineStr">
        <is>
          <t>2020</t>
        </is>
      </c>
    </row>
    <row r="28">
      <c r="A28" s="3" t="inlineStr">
        <is>
          <t>Document Fiscal Period Focus</t>
        </is>
      </c>
      <c r="B28" s="3" t="inlineStr">
        <is>
          <t>Q3</t>
        </is>
      </c>
    </row>
    <row r="29">
      <c r="A29" s="3" t="inlineStr">
        <is>
          <t>Entity Central Index Key</t>
        </is>
      </c>
      <c r="B29" s="3" t="inlineStr">
        <is>
          <t>0000795403</t>
        </is>
      </c>
    </row>
    <row r="30">
      <c r="A30" s="3" t="inlineStr">
        <is>
          <t>Amendment Flag</t>
        </is>
      </c>
      <c r="B30" s="3" t="inlineStr">
        <is>
          <t>false</t>
        </is>
      </c>
    </row>
    <row r="31">
      <c r="A31" s="3" t="inlineStr">
        <is>
          <t>Class A</t>
        </is>
      </c>
    </row>
    <row r="32">
      <c r="A32" s="3" t="inlineStr">
        <is>
          <t>Entity Common Stock, Shares Outstanding</t>
        </is>
      </c>
      <c r="C32" s="4" t="n">
        <v>27433930</v>
      </c>
    </row>
    <row r="33">
      <c r="A33" s="3" t="inlineStr">
        <is>
          <t>Class B</t>
        </is>
      </c>
    </row>
    <row r="34">
      <c r="A34" s="3" t="inlineStr">
        <is>
          <t>Entity Common Stock, Shares Outstanding</t>
        </is>
      </c>
      <c r="C34" s="4" t="n">
        <v>6209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27, 2020</t>
        </is>
      </c>
    </row>
    <row r="3">
      <c r="A3" s="5" t="inlineStr">
        <is>
          <t>Revenue Recognition</t>
        </is>
      </c>
    </row>
    <row r="4">
      <c r="A4" s="3" t="inlineStr">
        <is>
          <t>Revenue Recognition</t>
        </is>
      </c>
      <c r="B4" s="3" t="inlineStr">
        <is>
          <t>3. Revenue Recognition ​ The Company is a leading supplier of products that manage and conserve the flow of fluids and energy into, through and out of buildings in the commercial and residential markets of the Americas, Europe, and Asia-Pacific, Middle East, and Africa (“APMEA”). For over 14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are comprised of the following principal product lines: ​ ● Residential &amp; commercial flow control products—includes products typically sold into plumbing and hot water applications such as backflow preventers, water pressure regulators, temperature and pressure relief valves, and thermostatic mixing valves. ● HVAC &amp; gas products—includes commercial high-efficiency boilers, water heaters and heating solutions, hydronic and electric heating systems for under-floor radiant applications, custom heat and hot water solutions, hydronic pump groups for boiler manufacturers and alternative energy control packages, and flexible stainless steel connectors for natural and liquid propane gas in commercial food service and residential applications. HVAC is an acronym for heating, ventilation and air conditioning. ● Drainage &amp; water re - use products—includes drainage products and engineered rain water harvesting solutions for commercial, industrial, marine and residential applications. ● Water quality products—includes point-of-use and point-of-entry water filtration, conditioning and scale prevention systems for commercial, marine and residential applications. ​ The following table disaggregates revenue, which is presented as net sales in the financial statements, for each reportable segment, by distribution channel and principal product line: ​ ​ ​ ​ ​ ​ ​ ​ ​ ​ ​ ​ ​ ​ ​ ​ ​ ​ ​ ​ ​ ​ ​ ​ ​ ​ ​ ​ For the third quarter ended September 27, 2020 ​ For the nine months ended September 27, 2020 ​ ​ ​ ​ (in millions) ​ ​ ​ ​ ​ (in millions) ​ ​ Distribution Channel ​ Americas ​ Europe ​ APMEA ​ Consolidated ​ Americas ​ Europe ​ APMEA ​ Consolidated Wholesale ​ $ 151.4 ​ $ 69.3 ​ $ 14.7 ​ $ 235.4 ​ $ 430.8 ​ $ 199.5 ​ $ 35.2 ​ $ 665.5 OEM ​ ​ 19.5 ​ 36.6 ​ 0.8 ​ 56.9 ​ ​ 54.7 ​ 103.7 ​ 1.6 ​ 160.0 Specialty ​ ​ 74.2 ​ — ​ 0.2 ​ 74.4 ​ ​ 213.9 ​ — ​ 2.1 ​ 216.0 DIY ​ 16.4 ​ 0.8 ​ — ​ 17.2 ​ 61.9 ​ 1.8 ​ — ​ 63.7 Total ​ $ 261.5 ​ $ 106.7 ​ $ 15.7 ​ $ 383.9 ​ $ 761.3 ​ $ 305.0 ​ $ 38.9 ​ $ 1,105.2 ​ ​ ​ ​ ​ ​ ​ ​ ​ ​ ​ ​ ​ ​ ​ ​ ​ ​ ​ ​ ​ ​ ​ ​ ​ ​ ​ For the third quarter ended September 27, 2020 ​ For the nine months ended September 27, 2020 ​ ​ ​ ​ (in millions) ​ ​ ​ ​ ​ (in millions) ​ ​ Principal Product Line ​ Americas ​ Europe ​ APMEA ​ Consolidated ​ Americas ​ Europe ​ APMEA ​ Consolidated Residential &amp; Commercial Flow Control ​ $ 151.1 ​ $ 42.2 ​ $ 12.0 ​ $ 205.3 ​ $ 430.5 ​ $ 113.9 ​ $ 29.1 ​ $ 573.5 HVAC and Gas Products ​ ​ 63.9 ​ 46.3 ​ 2.9 ​ 113.1 ​ ​ 194.5 ​ 129.1 ​ 8.5 ​ 332.1 Drainage and Water Re-use Products ​ ​ 20.0 ​ 17.3 ​ 0.5 ​ 37.8 ​ ​ 57.9 ​ 59.3 ​ 0.6 ​ 117.8 Water Quality Products ​ 26.5 ​ 0.9 ​ 0.3 ​ 27.7 ​ 78.4 ​ 2.7 ​ 0.7 ​ 81.8 Total ​ $ 261.5 ​ $ 106.7 ​ $ 15.7 ​ $ 383.9 ​ $ 761.3 ​ $ 305.0 ​ $ 38.9 ​ $ 1,105.2 ​ ​ ​ ​ ​ ​ ​ ​ ​ ​ ​ ​ ​ ​ ​ ​ ​ ​ ​ ​ ​ ​ ​ ​ ​ ​ ​ ​ For the third quarter ended September 29, 2019 ​ For the nine months ended September 29, 2019 ​ ​ ​ ​ (in millions) ​ ​ ​ ​ ​ (in millions) ​ ​ Distribution Channel ​ Americas ​ Europe ​ APMEA ​ Consolidated ​ Americas ​ Europe ​ APMEA ​ Consolidated Wholesale ​ $ 152.1 ​ $ 72.2 ​ $ 15.0 ​ $ 239.3 ​ $ 459.8 ​ $ 226.9 ​ $ 43.2 ​ $ 729.9 OEM ​ ​ 20.0 ​ 35.1 ​ 0.4 ​ 55.5 ​ ​ 62.7 ​ 108.5 ​ 1.2 ​ 172.4 Specialty ​ ​ 83.6 ​ — ​ 1.1 ​ 84.7 ​ ​ 247.5 ​ — ​ 2.2 ​ 249.7 DIY ​ 14.6 ​ 0.6 ​ — ​ 15.2 ​ 46.2 ​ 2.0 ​ — ​ 48.2 Total ​ $ 270.3 ​ $ 107.9 ​ $ 16.5 ​ $ 394.7 ​ $ 816.2 ​ $ 337.4 ​ $ 46.6 ​ $ 1,200.2 ​ ​ ​ ​ ​ ​ ​ ​ ​ ​ ​ ​ ​ ​ ​ ​ ​ ​ ​ ​ ​ ​ ​ ​ ​ ​ ​ For the third quarter ended September 29, 2019 ​ For the nine months ended September 29, 2019 ​ ​ ​ ​ (in millions) ​ ​ ​ ​ ​ (in millions) ​ ​ Principal Product Line ​ Americas ​ Europe ​ APMEA ​ Consolidated ​ Americas ​ Europe ​ APMEA ​ Consolidated Residential &amp; Commercial Flow Control ​ $ 151.0 ​ $ 41.1 ​ $ 10.6 ​ $ 202.7 ​ $ 459.7 ​ $ 130.1 ​ $ 32.9 ​ $ 622.7 HVAC and Gas Products ​ ​ 73.4 ​ 44.7 ​ 4.4 ​ 122.5 ​ ​ 221.9 ​ 139.0 ​ 10.0 ​ 370.9 Drainage and Water Re-use Products ​ ​ 20.7 ​ 21.5 ​ 1.3 ​ 43.5 ​ ​ 60.4 ​ 66.4 ​ 3.0 ​ 129.8 Water Quality Products ​ 25.2 ​ 0.6 ​ 0.2 ​ 26.0 ​ 74.2 ​ 1.9 ​ 0.7 ​ 76.8 Total ​ $ 270.3 ​ $ 107.9 ​ $ 16.5 ​ $ 394.7 ​ $ 816.2 ​ $ 337.4 ​ $ 46.6 ​ $ 1,200.2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certain circumstances, revenue from shipments to retail customers is recognized only when the product is consumed by the customer, as based on the terms of the arrangement, transfer of control is not satisfied until that point in time.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 without alternative use for its customers. However, as these arrangements do not entitle the Company a right to payment of cost plus a profit for work completed, the Company has concluded that revenue recognition at the point in time control transfers is appropriate and not over time recognition.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the guidance, revenues allocated to future shipments of partially completed contracts are not disclosed. ​ The Company generally provides an assurance warranty that its products will substantially conform to the published specification.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 extended warranty a separate performance obligation. These policies typically are for periods ranging from one Payments received are deferred and recognized over the policy period. For all periods presented, the revenue recognized and the revenue deferred under these policies is not material to the consolidated financial statements. ​ The timing of revenue recognition, billings and cash collections from the Company’s contracts with customers can vary based on the payment terms and conditions in the customer contracts. In some cases, customers will partially prepay for their goods; in other cases, after appropriate credit evaluations, payment is due in arrear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When the timing of the Company’s recognition of revenue is different from the timing of payments made by the customer, the Company recognizes either a contract asset (performance precedes contractual due date) or a contract liability (customer payment precedes performance). Contracts with payment in arrears are recognized as receivables. The opening and closing balances of the Company’s contract assets and contract liabilities are as follows: ​ ​ ​ ​ ​ ​ ​ ​ ​ ​ ​ ​ ​ Contract ​ Contract ​ Contract ​ ​ Assets ​ Liabilities - Current ​ Liabilities - Noncurrent ​ ​ ​ ​ ​ (in millions) ​ ​ ​ Balance - January 1, 2020 ​ $ 0.4 ​ $ 11.5 ​ $ 2.9 Change in period ​ ​ (0.1) ​ ​ 0.2 ​ ​ (0.1) Balance - March 29, 2020 ​ $ 0.3 ​ $ 11.7 ​ $ 2.8 Change in period ​ ​ — ​ ​ — ​ ​ (0.1) Balance - June 28, 2020 ​ $ 0.3 ​ $ 11.7 ​ $ 2.7 Change in period ​ ​ (0.3) ​ ​ 1.1 ​ ​ — Balance - September 27, 2020 ​ $ — ​ $ 12.8 ​ $ 2.7 ​ ​ ​ ​ ​ ​ ​ ​ ​ ​ ​ ​ ​ ​ ​ ​ ​ ​ ​ ​ Balance - January 1, 2019 ​ $ 1.0 ​ $ 11.3 ​ $ 2.7 Change in period ​ ​ (0.7) ​ ​ 0.1 ​ ​ — Balance - March 31, 2019 ​ $ 0.3 ​ $ 11.4 ​ $ 2.7 Change in period ​ ​ (0.2) ​ ​ 0.7 ​ ​ 0.1 Balance - June 30, 2019 ​ $ 0.1 ​ $ 12.1 ​ $ 2.8 Change in period ​ ​ — ​ ​ (0.3) ​ ​ 0.2 Balance - September 29, 2019 ​ $ 0.1 ​ $ 11.8 ​ $ 3.0 ​ The amount of revenue recognized during the third quarter and nine months ended September 27, 2020 that was included in the opening contract liability balance was $2.2 million and $7.0 million, respectively. The amount of revenue recognized during the third quarter and nine months ended September 29, 2019 that was included in the opening contract liability balance was . This revenue consists primarily of revenue recognized for shipments of product which had been prepaid as well as the amortization of extended warranty and service policy revenue. The Company did not recognize any material revenue from obligations satisfied in prior periods. There were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mp; Intangibles</t>
        </is>
      </c>
      <c r="B1" s="2" t="inlineStr">
        <is>
          <t>9 Months Ended</t>
        </is>
      </c>
    </row>
    <row r="2">
      <c r="B2" s="2" t="inlineStr">
        <is>
          <t>Sep. 27, 2020</t>
        </is>
      </c>
    </row>
    <row r="3">
      <c r="A3" s="5" t="inlineStr">
        <is>
          <t>Goodwill &amp; Intangibles</t>
        </is>
      </c>
    </row>
    <row r="4">
      <c r="A4" s="3" t="inlineStr">
        <is>
          <t>Goodwill &amp; Intangibles</t>
        </is>
      </c>
      <c r="B4" s="3" t="inlineStr">
        <is>
          <t>4. Goodwill &amp; Intangibles ​ The Company operates in three geographic segments: Americas, Europe, and APMEA. During the third quarter, the Company completed the acquisition of Australian Valve Group Pty Ltd (“AVG”) within the APMEA region, resulting in $3.9 million of goodwill. The acquisition of AVG was not considered material to the Company’s consolidated financial statements. The changes in the carrying amount of goodwill by geographic segment are as follows: ​ ​ ​ ​ ​ ​ ​ ​ ​ ​ ​ ​ ​ ​ ​ ​ ​ ​ ​ ​ ​ ​ ​ ​ ​ ​ ​ ​ September 27, 2020 ​ ​ Gross Balance ​ Accumulated Impairment Losses ​ Net Goodwill ​ ​ ​ ​ Acquired ​ Foreign ​ ​ ​ ​ ​ ​ ​ ​ ​ ​ ​ ​ ​ Balance ​ During ​ Currency ​ Balance ​ Balance ​ Impairment ​ Balance ​ ​ ​ ​ January 1, ​ the ​ Translation ​ September 27, ​ January 1, ​ Loss During ​ September 27, ​ September 27, ​ 2020 Period and Other 2020 2020 the Period 2020 2020 ​ ​ (in millions) Americas ​ $ 476.8 ​ ​ — ​ $ (0.3) ​ $ 476.5 ​ $ (24.5) ​ ​ — ​ $ (24.5) ​ $ 452.0 Europe ​ 241.4 ​ — ​ 4.7 ​ 246.1 ​ (129.7) ​ — ​ (129.7) ​ 116.4 APMEA ​ 30.0 ​ 3.9 ​ (0.7) ​ 33.2 ​ (12.9) ​ — ​ (12.9) ​ 20.3 Total ​ $ 748.2 ​ ​ 3.9 ​ $ 3.7 ​ $ 755.8 ​ $ (167.1) ​ ​ — ​ $ (167.1) ​ $ 588.7 ​ ​ ​ ​ ​ ​ ​ ​ ​ ​ ​ ​ ​ ​ ​ ​ ​ ​ ​ ​ ​ ​ ​ ​ ​ ​ ​ ​ December 31, 2019 ​ ​ Gross Balance ​ Accumulated Impairment Losses ​ Net Goodwill ​ ​ ​ ​ Acquired ​ Foreign ​ ​ ​ ​ ​ ​ ​ ​ ​ ​ ​ ​ Balance ​ During ​ Currency ​ Balance ​ Balance ​ Impairment ​ Balance ​ ​ ​ ​ January 1, ​ the ​ Translation ​ December 31, ​ January 1, ​ Loss During ​ December 31, ​ December 31, ​ 2019 Period and Other 2019 2019 the Period 2019 2019 ​ ​ (in millions) Americas ​ $ 438.1 ​ $ 38.3 ​ $ 0.4 ​ $ 476.8 ​ $ (24.5) ​ $ — ​ $ (24.5) ​ $ 452.3 Europe ​ 243.7 ​ — ​ (2.3) ​ 241.4 ​ (129.7) ​ — ​ (129.7) ​ 111.7 APMEA ​ 30.1 ​ — ​ (0.1) ​ 30.0 ​ (12.9) ​ — ​ (12.9) ​ 17.1 Total ​ $ 711.9 ​ $ 38.3 ​ $ (2.0) ​ $ 748.2 ​ $ (167.1) ​ $ — ​ $ (167.1) ​ $ 581.1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At the most recent annual impairment test which occurred in the fourth quarter of 2019, the Company performed qualitative fair value assessments, including an evaluation of certain key assumptions for all seven of its reporting units. The Company concluded that the fair value of all seven reporting units exceed its carrying value at that time. ​ As a result of the impact of the COVID-19 global pandemic, the Company reviewed the guidance outlined in ASC 350 to determine if there was an event or change in circumstance to indicate it is more likely than not that an impairment loss has been incurred during the first nine months of 2020. The Company performed an analysis of the stock price when compared to December 31, 2019, reviewed cash flow forecasts, assessed other market risk factors, and performed a market capitalization reconciliation of its reporting units. The Company concluded a triggering event had not occurred as of September 27, 2020 and it was not “more likely than not” that the Company’s reporting units might be impaired. ​ Additionally, the Company noted the Heating and Hot Water Solutions (“HHWS”) reporting unit had a goodwill balance of $218.9 million as of September 27, 2020, which holds the greatest amount of goodwill and the least amount of excess of fair value over carrying value. While the Company concluded that a triggering event did not occur during the third quarter and nine months ended September 27, 2020, the impact of a prolonged COVID-19 pandemic could impact the results of operations due to changes to assumptions utilized in the determination of the estimated fair values of the HHWS reporting unit that may be significant enough to trigger an impairment determination. ​ Intangible assets include the following: ​ ​ ​ ​ ​ ​ ​ ​ ​ ​ ​ ​ ​ ​ ​ ​ ​ ​ ​ ​ ​ ​ September 27, 2020 ​ December 31, 2019 ​ ​ Gross ​ ​ ​ ​ Net ​ Gross ​ ​ ​ ​ Net ​ ​ Carrying ​ Accumulated ​ Carrying ​ Carrying ​ Accumulated ​ Carrying ​ Amount Amortization Amount Amount Amortization Amount ​ ​ (in millions) Patents ​ $ 16.1 ​ $ (16.0) ​ $ 0.1 ​ $ 16.1 ​ $ (15.9) ​ $ 0.2 Customer relationships ​ 234.4 ​ (163.3) ​ 71.1 ​ 232.8 ​ (156.3) ​ 76.5 Technology ​ 56.8 ​ (34.9) ​ 21.9 ​ 56.9 ​ (31.6) ​ 25.3 Trade names ​ 26.7 ​ (14.0) ​ 12.7 ​ 26.0 ​ (13.1) ​ 12.9 Other ​ 4.3 ​ (3.7) ​ 0.6 ​ 4.3 ​ (3.6) ​ 0.7 Total amortizable intangibles ​ 338.3 ​ (231.9) ​ 106.4 ​ 336.1 ​ (220.5) ​ 115.6 Indefinite-lived intangible assets ​ 36.5 ​ — ​ 36.5 ​ 35.8 ​ — ​ 35.8 ​ ​ $ 374.8 ​ $ (231.9) ​ $ 142.9 ​ $ 371.9 ​ $ (220.5) ​ $ 151.4 ​ Aggregate amortization expense for amortized intangible assets for both the third quarters ended September 27, 2020 and September 29, 2019 was $3.8 million, and for the first nine months of 2020 and 2019 was $11.4 million and $11.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 Instruments</t>
        </is>
      </c>
      <c r="B1" s="2" t="inlineStr">
        <is>
          <t>9 Months Ended</t>
        </is>
      </c>
    </row>
    <row r="2">
      <c r="B2" s="2" t="inlineStr">
        <is>
          <t>Sep. 27, 2020</t>
        </is>
      </c>
    </row>
    <row r="3">
      <c r="A3" s="5" t="inlineStr">
        <is>
          <t>Financial Instruments and Derivative Instruments</t>
        </is>
      </c>
    </row>
    <row r="4">
      <c r="A4" s="3" t="inlineStr">
        <is>
          <t>Financial Instruments and Derivative Instruments</t>
        </is>
      </c>
      <c r="B4" s="3" t="inlineStr">
        <is>
          <t>5. Financial Instruments and Derivative Instruments ​ Fair Value ​ The carrying amounts of cash and cash equivalents, trade receivables and trade payables approximate fair value because of the short maturity of these financial instruments. The fair value of the Company’s borrowings under the Amended and Restated Credit Agreement (the "New Credit Agreement") entered into on April 24, 2020 approximate their carrying value. ​ Financial Instruments ​ The Company measures certain financial assets and liabilities at fair value on a recurring basis, including deferred compensation plan assets and related liabilities, contingent consideration, and derivatives. The fair values of these financial assets and liabilities were determined using the following inputs at September 27, 2020 and December 31, 2019: ​ ​ ​ ​ ​ ​ ​ ​ ​ ​ ​ ​ ​ ​ ​ ​ Fair Value Measurement at September 27, 2020 Using: ​ ​ ​ ​ ​ Quoted Prices in Active ​ Significant Other ​ Significant ​ ​ ​ ​ ​ Markets for Identical ​ Observable ​ Unobservable ​ ​ ​ ​ ​ Assets ​ Inputs ​ Inputs ​ Total (Level 1) (Level 2) (Level 3) ​ ​ (in millions) Assets ​ ​ ​ ​ ​ ​ ​ ​ ​ ​ ​ ​ Plan asset for deferred compensation(1) ​ $ 2.2 ​ $ 2.2 ​ $ — ​ $ — Total assets ​ $ 2.2 ​ $ 2.2 ​ $ — ​ $ — Liabilities ​ ​ ​ ​ ​ ​ ​ ​ ​ ​ ​ ​ Interest rate swaps(3) ​ $ 1.2 ​ $ — ​ $ 1.2 ​ $ — Plan liability for deferred compensation(2) ​ $ 2.2 ​ $ 2.2 ​ $ — ​ $ — Contingent consideration(4) ​ $ 2.9 ​ $ — ​ $ — ​ $ 2.9 Total liabilities ​ $ 6.3 ​ $ 2.2 ​ $ 1.2 ​ $ 2.9 ​ ​ ​ ​ ​ ​ ​ ​ ​ ​ ​ ​ ​ ​ ​ ​ Fair Value Measurements at December 31, 2019 Using: ​ ​ ​ ​ ​ Quoted Prices in Active ​ Significant Other ​ Significant ​ ​ ​ ​ ​ Markets for Identical ​ Observable ​ Unobservable ​ ​ ​ ​ Assets ​ Inputs ​ Inputs ​ ​ Total (Level 1) (Level 2) (Level 3) ​ ​ (in millions) Assets ​ ​ ​ ​ ​ ​ ​ ​ ​ ​ ​ ​ Plan asset for deferred compensation(1) ​ $ 2.5 ​ $ 2.5 ​ $ — ​ $ — Interest rate swaps (1) ​ $ 1.2 ​ $ — ​ $ 1.2 ​ $ — Total assets ​ $ 3.7 ​ $ 2.5 ​ $ 1.2 ​ $ — Liabilities ​ ​ ​ ​ ​ ​ ​ ​ ​ ​ ​ ​ Plan liability for deferred compensation(2) ​ $ 2.5 ​ $ 2.5 ​ $ — ​ $ — Designated foreign currency hedge(3) ​ $ 0.2 ​ $ — ​ $ 0.2 ​ $ — Total liabilities ​ $ 2.7 ​ $ 2.5 ​ $ 0.2 ​ $ — (1) Included on the Company’s consolidated balance sheet in other assets (other, net). ​ (2) Included on the Company’s consolidated balance sheet in accrued compensation and benefits. ​ (3) ​ (4) ​ The table below provides a summary of the changes in fair value of all financial assets and liabilities measured at fair value on a recurring basis using significant unobservable inputs (Level 3) for the period December 31, 2019 to September 27, 2020. ​ ​ ​ ​ ​ ​ ​ ​ ​ ​ ​ ​ ​ ​ ​ ​ ​ ​ ​ ​ ​ ​ ​ ​ ​ ​ ​ ​ ​ ​ ​ Total realized and unrealized ​ ​ ​ ​ ​ Balance ​ ​ ​ ​ ​ ​ (gains) losses included in: ​ Balance ​ ​ December 31, ​ ​ ​ ​ ​ ​ Net earnings ​ Comprehensive ​ September 27, ​ 2019 Settlements Purchases adjustments income 2020 ​ ​ (in millions) Contingent consideration ​ $ — ​ ​ — ​ $ 2.8 ​ ​ — ​ $ 0.1 ​ $ 2.9 ​ In connection with the immaterial acquisition of AVG completed during the third quarter ended September 27, 2020, a contingent liability of $2.8 million was recognized as the estimate of the acquisition date fair value of the contingent consideration. This liability was classified as Level 3 under the fair value hierarchy as it was based on the probability of achievement of future performance metrics as of the date of the acquisition, which was not observable in the market. Failure to meet the performance metrics would reduce this liability to zero; while complete achievement would increase the liability to a maximum contingent consideration of $4.4 million. The liability as of the third quarter ended September 27, 2020 was $2.9 million.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 Interest Rate Swaps ​ On February 12, 2016, the Company entered into a Credit Agreement (the “Prior Credit Agreement”) pursuant to which it received a funding commitment under a Term Loan of $300 million, and a Revolving Commitment (“Revolver”) of $500 million. For each facility, the Company could choose either an Adjusted LIBOR or Alternative Base Rate (“ABR”). Accordingly, the Company’s earnings and cash flows we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d the three-month USD-LIBOR subject to a 0% floor, and paid a fixed rate of 1.31375% on a notional amount of $225.0 million. The swaps were expected to mature on the same date as the Prior Credit Agreement on February 12, 2021, and were designated as cash flow hedges. On April 24, 2020, the Company entered into a New Credit Agreement. The New Credit Agreement amends and restates the Prior Credit Agreement in its entirety while increasing the amount of revolving credit available from $500 million to $800 million, and extending the maturity by one additional year to February 2022. As part of the New Credit Agreement, the LIBOR rate is subject to a 1% floor as opposed to a 0% floor in the Prior Credit Agreement. The change in the LIBOR floor in the New Credit Agreement caused the interest rate swaps to no longer be considered highly effective in offsetting changes in the cash flow of the hedged item, as critical terms of the New Credit Agreement no longer match the hedged item. As a result, the cash flow hedges no longer qualify for hedge accounting as of the date of execution of the New Credit Agreement. As of September 27, 2020, the balance of the previously effective portion of the fair value of the interest rate swaps recorded in other comprehensive income was a loss of $0.7 million, all of which is expected to be reclassified into earnings within interest expense through February 2021. For the third quarter and nine months ended September 27, 2020, $0.4 million and $0.7 million of loss, respectively, has been reclassified into interest expense from other comprehensive income. For the third quarter and nine months ended September 27, 2020, a gain of $0.5 million and $0.1 million, respectively, has been recognized to interest expense for mark-to-market valuation changes subsequent to the interest rate swaps no longer being effective. ​ Designated Foreign Currency Hedges ​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The Company uses a layering methodology, whereby at the end of each quarter, the Company enters into forward exchange contracts hedging Canadian dollar to U.S. dollar, which hedge approximately 70% to 80% of the forecasted intercompany purchase transactions between one of the Company’s Canadian subsidiaries and the Company’s U.S. operating subsidiaries for the next twelve months. The Company uses a similar layering methodology when entering into forward exchange contracts hedging U.S. dollar to the Chinese yuan, which hedge up to 60% of the forecasted intercompany sales transactions between one of the Company’s Chinese subsidiaries and one of the Company’s U.S. operating subsidiaries for the next twelve months. As of September 27, 2020, all designated foreign exchange hedge contracts were cash flow hedges under ASC 815, Derivatives and Hedging The Company records the effective portion of the designated foreign currency hedge contracts in other comprehensive income until inventory turns and is sold to a third-party. Once the third-party transaction associated with the hedged forecasted transaction occurs, the effective portion of any related gain or loss on the designated foreign currency hedge are reclassified into earnings within cost of goods sold. In the event the notional amount of the derivatives exceeds the forecasted intercompany purchases for a given month, the excess hedge position will be attributed to the following month’s forecasted purchases. However, if the following month’s forecasted purchases cannot absorb the excess hedge position from the current month, the effective portion of the hedge recorded in other comprehensive income will be reclassified to earnings. ​ The notional amounts outstanding as of September 27, 2020 for the Canadian dollar to U.S. dollar contracts and the U.S. dollar to the Chinese yuan contracts were $7.6 million and $4.3 million, respectively. The fair value of the Company’s designated foreign hedge contracts outstanding were deemed not to be material as of September 27, 2020. As of September 27, 2020, the amount expected to be reclassified into cost of goods sold from other comprehensive income in the next twelve months is a gain of $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9 Months Ended</t>
        </is>
      </c>
    </row>
    <row r="2">
      <c r="B2" s="2" t="inlineStr">
        <is>
          <t>Sep. 27, 2020</t>
        </is>
      </c>
    </row>
    <row r="3">
      <c r="A3" s="5" t="inlineStr">
        <is>
          <t>Restructuring and Other Charges, Net</t>
        </is>
      </c>
    </row>
    <row r="4">
      <c r="A4" s="3" t="inlineStr">
        <is>
          <t>Restructuring and Other Charges, Net</t>
        </is>
      </c>
      <c r="B4" s="3" t="inlineStr">
        <is>
          <t xml:space="preserve">6. Restructuring and Other Charges, Net ​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 A summary of the pre-tax cost by restructuring program is as follows: ​ ​ ​ ​ ​ ​ ​ ​ ​ ​ ​ ​ ​ ​ ​ ​ ​ Third Quarter Ended ​ Nine Months Ended ​ ​ ​ September 27, ​ September 29, ​ September 27, ​ September 29, ​ ​ 2020 2019 2020 2019 ​ ​ (in millions) ​ Restructuring costs: ​ ​ ​ ​ ​ ​ ​ ​ ​ ​ ​ ​ ​ Other Actions ​ $ 3.4 ​ $ — ​ $ 8.7 ​ $ 2.7 ​ Total restructuring charges ​ $ 3.4 ​ $ — ​ $ 8.7 ​ $ 2.7 ​ ​ The Company recorded pre-tax restructuring costs in its business segments as follows: ​ ​ ​ ​ ​ ​ ​ ​ ​ ​ ​ ​ ​ ​ ​ ​ ​ Third Quarter Ended ​ Nine Months Ended ​ ​ ​ September 27, ​ September 29, ​ September 27, ​ September 29, ​ ​ 2020 2019 2020 2019 ​ ​ (in millions) ​ Americas ​ $ 0.6 ​ $ — ​ $ 5.2 ​ $ — ​ Europe ​ 1.7 ​ — ​ 1.4 ​ 2.7 ​ APMEA ​ 1.1 ​ — ​ 2.0 ​ — ​ Corporate ​ ​ — ​ ​ — ​ ​ 0.1 ​ ​ — ​ Total ​ $ 3.4 ​ $ — ​ $ 8.7 ​ $ 2.7 ​ ​ Other Actions ​ The Company periodically initiates other actions which are not part of a major program. Total “Other Actions” pre-tax restructuring expense was $3.4 million and $8.7 million for the third quarter and nine months ended September 27, 2020, respectively. Total “Other Actions” pre-tax restructuring expense was $2.7 million through the nine months ended September 29, 2019. Included in “Other Actions” for the nine months ended September 27, 2020 were actions taken in the Americas, Europe, APMEA and Corporate primarily in response to the COVID-19 pandemic. Also included in “Other Actions” in 2019 were European restructuring activities that were initiated in 2018 and extended through 2019, as discussed below. ​ 2020 Other Actions ​ In the second quarter of 2020, management initiated certain restructuring actions with respect to the Company’s Americas and APMEA segments as well as at Corporate, and in the third quarter of 2020 initiated additional restructuring actions within the Company’s Europe and Americas segments. These actions were primarily in response to the economic challenges related to the COVID-19 pandemic. The restructuring actions included costs mainly for severance benefits due to reductions in force, as well as costs relating to asset write-offs, facility exit and other exit costs. ​ The total pre-tax charge for the 2020 restructuring initiatives were initially estimated to be approximately $9.5 million. As of September 27, 2020, the Company increased its total expected pre-tax restructuring charges for these programs to be approximately million, primarily resulting from increased severance costs. As of September 27, 2020, approximately million of severance benefits and other related costs. As of September 27, 2020, the restructuring reserve associated with these actions was approximately ​ The following table summarizes total expected, incurred and remaining pre-tax restructuring costs for the 2020 restructuring actions: ​ ​ ​ ​ ​ ​ ​ ​ ​ ​ ​ ​ ​ ​ ​ ​ ​ ​ ​ ​ ​ Facility ​ ​ ​ ​ ​ ​ ​ ​ Asset ​ exit ​ ​ ​ ​ Severance write-downs and other Total ​ ​ (in millions) Costs incurred—second quarter 2020 $ 5.3 $ 0.3 $ — $ 5.6 Costs incurred—third quarter 2020 ​ ​ 3.1 ​ ​ 0.3 ​ ​ — ​ ​ 3.4 Remaining costs to be incurred ​ ​ — ​ ​ 0.9 ​ ​ 1.1 ​ ​ 2.0 Total expected restructuring costs $ 8.4 ​ $ 1.5 ​ $ 1.1 $ 11.0 ​ 2018 Other Actions ​ In the third quarter of 2018, management initiated restructuring actions primarily associated with the Company’s European headquarters as well as cost savings initiatives at certain European manufacturing facilities. These actions included reductions in force and other related costs. Total pre-tax charges for the program were reduced through the nine months ended September 27, 2020 by approximately million, which have been fully incurred. Pre-tax restructuring charges of approximately million were incurred through the nine months ended September 29, 2019. The restructuring reserve associated with these actions as of September 27, 2020 was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tock Repurchase Program</t>
        </is>
      </c>
      <c r="B1" s="2" t="inlineStr">
        <is>
          <t>9 Months Ended</t>
        </is>
      </c>
    </row>
    <row r="2">
      <c r="B2" s="2" t="inlineStr">
        <is>
          <t>Sep. 27, 2020</t>
        </is>
      </c>
    </row>
    <row r="3">
      <c r="A3" s="5" t="inlineStr">
        <is>
          <t>Earnings per Share and Stock Repurchase Program</t>
        </is>
      </c>
    </row>
    <row r="4">
      <c r="A4" s="3" t="inlineStr">
        <is>
          <t>Earnings per Share and Stock Repurchase Program</t>
        </is>
      </c>
      <c r="B4" s="3" t="inlineStr">
        <is>
          <t>7. Earnings per Share and Stock Repurchase Program ​ The following tables set forth the reconciliation of the calculation of earnings per share: ​ ​ ​ ​ ​ ​ ​ ​ ​ ​ ​ ​ ​ ​ ​ ​ ​ ​ ​ ​ ​ For the Third Quarter Ended September 27, 2020 ​ For the Third Quarter Ended September 29, 2019 ​ ​ Income ​ Shares ​ Per Share ​ Income ​ Shares ​ Per Share ​ ​ (Numerator) (Denominator) Amount (Numerator) (Denominator) Amount ​ ​ (Amounts in millions, except per share information) Basic EPS: ​ ​ ​ ​ ​ ​ ​ ​ ​ ​ ​ ​ ​ ​ ​ ​ ​ Net income ​ $ 32.9 ​ 33.8 ​ $ 0.97 ​ $ 32.3 ​ 34.0 ​ $ 0.95 ​ Effect of dilutive securities: ​ ​ ​ ​ ​ ​ ​ ​ ​ ​ ​ ​ ​ ​ ​ ​ ​ Common stock equivalents ​ ​ ​ ​ 0.1 ​ ​ — ​ ​ ​ 0.2 ​ ​ (0.01) ​ Diluted EPS: ​ ​ ​ ​ ​ ​ ​ ​ ​ ​ ​ ​ ​ ​ ​ ​ ​ Net income ​ $ 32.9 ​ 33.9 ​ $ 0.97 ​ $ 32.3 34.2 ​ $ 0.94 ​ ​ ​ ​ ​ ​ ​ ​ ​ ​ ​ ​ ​ ​ ​ ​ ​ ​ ​ ​ ​ ​ ​ For the Nine Months Ended September 27, 2020 ​ For the Nine Months Ended September 29, 2019 ​ ​ ​ Income ​ Shares ​ Per Share ​ Income ​ Shares ​ Per Share ​ ​ (Numerator) (Denominator) Amount (Numerator) (Denominator) Amount ​ ​ ​ (Amounts in millions, except per share information) ​ Basic EPS: ​ ​ ​ ​ ​ ​ ​ ​ ​ ​ ​ ​ ​ ​ ​ ​ ​ Net income ​ $ 85.1 ​ 33.9 ​ $ 2.51 ​ $ 99.7 ​ 34.1 ​ $ 2.92 ​ Effect of dilutive securities: ​ ​ ​ ​ ​ ​ ​ ​ ​ ​ ​ ​ ​ ​ ​ ​ ​ Common stock equivalents ​ ​ ​ ​ 0.1 ​ ​ (0.01) ​ ​ ​ 0.1 ​ ​ (0.01) ​ Diluted EPS: ​ ​ ​ ​ ​ ​ ​ ​ ​ ​ ​ ​ ​ ​ ​ ​ ​ Net income ​ $ 85.1 ​ 34.0 ​ $ 2.50 ​ $ 99.7 34.2 ​ $ 2.91 ​ ​ There were no options to purchase Class A common stock outstanding during the third quarters and nine months ended September 27, 2020 or September 29, 2019 that would have been anti-dilutive. ​ Since July 2015, the Company’s Board of Directors has authorized two stock repurchase programs. The first program approved the repurchase of up to $100 million and the second program up to $150 million of the Company’s Class A common stock, to be purchased from time to time on the open market or in privately negotiated transactions. For both stock repurchase programs, the Company entered into Rule 10b5-1 plans, which permit shares to be repurchased when the Company might otherwise be precluded from doing so under insider trading laws. The repurchase program may be suspended or discontinued at any time, subject to the terms of the Rule 10b5-1 plans the Company entered into with respect to the repurchase program. The Company temporarily suspended the stock repurchase program for a portion of the second quarter of 2020 as a measure to conserve cash in response to the business impact of the COVID-19 pandemic. The repurchase program was reinstated effective June 29, 2020 pursuant to the terms of a new 10b5-1 plan entered into as of June 12, 2020. The ​ The following tables summarize the cost and the number of shares of Class A common stock repurchased under the two repurchase programs during the third quarters and nine months ended September 27, 2020 and September 29, 2019: ​ ​ ​ ​ ​ ​ ​ ​ ​ ​ ​ ​ ​ ​ For the Third Quarter Ended ​ For the Third Quarter Ended ​ ​ September 27, 2020 ​ September 29, 2019 ​ ​ Number of shares ​ Cost of shares ​ Number of shares ​ Cost of shares ​ repurchased repurchased repurchased repurchased ​ ​ (Amounts in millions, except share amount) Stock repurchase programs: ​ ​ ​ ​ ​ ​ ​ ​ ​ ​ $100 million ​ — ​ ​ — ​ 15,907 ​ $ 1.5 $150 million ​ 41,142 ​ $ 3.7 ​ 32,036 ​ ​ 3.0 Total stock repurchased during the period: 41,142 ​ $ 3.7 47,943 ​ $ 4.5 ​ ​ ​ ​ ​ ​ ​ ​ ​ ​ ​ ​ ​ ​ ​ For the Nine Months Ended ​ For the Nine Months Ended ​ ​ September 27, 2020 ​ September 29, 2019 ​ ​ Number of shares ​ Cost of shares ​ Number of shares ​ Cost of shares ​ repurchased repurchased repurchased repurchased ​ ​ (Amounts in millions, except share amount) Stock repurchase programs: ​ ​ ​ ​ ​ ​ ​ ​ ​ ​ $100 million ​ — ​ ​ — ​ 146,304 ​ $ 11.8 $150 million ​ 294,677 ​ $ 24.8 ​ 32,036 ​ ​ 3.0 Total stock repurchased during the period: 294,677 ​ $ 24.8 178,340 ​ $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27, 2020</t>
        </is>
      </c>
    </row>
    <row r="3">
      <c r="A3" s="5" t="inlineStr">
        <is>
          <t>Stock-Based Compensation</t>
        </is>
      </c>
    </row>
    <row r="4">
      <c r="A4" s="3" t="inlineStr">
        <is>
          <t>Stock-Based Compensation</t>
        </is>
      </c>
      <c r="B4" s="3" t="inlineStr">
        <is>
          <t>8. Stock-Based Compensation ​ The Company issued 85,488 and 94,849 shares of restricted stock and deferred stock awards during the first nine months of 2020 and 2019, respectively. The Company grants shares of deferred stock awards to key employees and restricted stock awards to non-employee members of the Company’s Board of Directors under the 2004 Stock Incentive Plan. Stock awards to employees typically vest over a ​ The Company also grants performance stock units to key employees under the 2004 Stock Incentive Plan. Performance stock units cliff vest at the end of a performance period set by the Compensation Committee of the Board of Directors at the time of grant, which is currently three years. Upon vesting, the number of shares of the Company’s Class A common stock awarded to each performance stock unit recipient will be determined based on the Company’s performance relative to certain performance goals set at the time the performance stock units were granted. The performance stock units are amortized to expense over the vesting period, and based on the Company’s performance relative to the performance goals, which may be adjusted with changes to the related expense recorded in the period of adjustment. If the performance goals are not met, no awards are earned and previously recognized compensation expense is reversed. The Company granted 73,106 and 82,898 performance stock units during the first nine months of 2020 and 2019, respectively. ​ Under the Management Stock Purchase Plan (“MSPP”), the Company granted 27,495 and 37,486 of restricted stock units (“RSUs”) during the first nine months of 2020 and 2019, respectively. The MSPP allows for the granting of RSUs to key employees. On an annual basis, key employees may elect to receive a portion of their annual incentive compensation in RSUs instead of cash. Participating employees may use up to ​ The fair value of each share issued under the Management Stock Purchase Plan is estimated on the date of grant, using the Black-Scholes-Merton Model, based on the following weighted average assumptions: ​ ​ ​ ​ ​ ​ ​ ​ 2020 2019 Expected life (years) ​ 3.0 ​ 3.0 ​ Expected stock price volatility 24.6 % 23.3 % Expected dividend yield 1.1 % 1.1 % Risk-free interest rate 0.6 % 2.5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the discount on RSUs granted in 2020 and 2019 of $22.36 and $22.16, respectively. ​ A more detailed description of each of these plans can be found in Note 13 of the Notes to Consolidated Financial Statements in the Company’s Annual Report on Form 10-K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27, 2020</t>
        </is>
      </c>
    </row>
    <row r="3">
      <c r="A3" s="5" t="inlineStr">
        <is>
          <t>Segment Information</t>
        </is>
      </c>
    </row>
    <row r="4">
      <c r="A4" s="3" t="inlineStr">
        <is>
          <t>Segment Information</t>
        </is>
      </c>
      <c r="B4" s="3" t="inlineStr">
        <is>
          <t>9. Segment Information ​ The Company operates in three geographic segments: Americas, Europe, and APMEA. Each of these segments sells similar products and has separate financial results that are reviewed by the Company’s chief operating decision- maker. Each segment earns revenue and income almost exclusively from the sale of its products. The Company sells its products into various end markets around the world, with sales by region based upon location of the entity recording the sale. See Note 3 for further detail on the product lines sold into by region. All intercompany sales transactions have been eliminated. The accounting policies for each segment are the same as those described in Note 2 above and in Note 2 of the Notes to Consolidated Financial Statements in the Company’s Annual Report on Form 10-K for the year ended December 31, 2019. ​ The following is a summary of the Company’s significant accounts and balances by segment, reconciled to its consolidated totals: ​ ​ ​ ​ ​ ​ ​ ​ ​ ​ ​ ​ ​ ​ ​ ​ Third Quarter Ended ​ Nine Months Ended ​ ​ September 27, ​ September 29, ​ September 27, ​ September 29, ​ 2020 2019 2020 2019 ​ ​ ​ ​ ​ ​ ​ ​ (in millions) Net Sales ​ ​ ​ ​ ​ ​ ​ ​ Americas ​ $ 261.5 ​ $ 270.3 ​ $ 761.3 ​ $ 816.2 Europe ​ 106.7 ​ 107.9 ​ 305.0 ​ 337.4 APMEA ​ 15.7 ​ 16.5 ​ 38.9 ​ 46.6 Consolidated net sales ​ $ 383.9 ​ $ 394.7 ​ $ 1,105.2 ​ $ 1,200.2 Operating income ​ ​ ​ ​ ​ ​ ​ ​ ​ ​ ​ ​ Americas ​ $ 47.3 ​ $ 48.5 ​ $ 120.2 ​ $ 142.3 Europe ​ 10.4 ​ 12.1 ​ 33.3 ​ 38.1 APMEA ​ — ​ 1.4 ​ 0.7 ​ 3.9 Subtotal reportable segments ​ 57.7 ​ 62.0 ​ 154.2 ​ 184.3 Corporate(*) ​ (9.8) ​ (13.2) ​ (27.5) ​ (34.5) Consolidated operating income ​ 47.9 ​ 48.8 ​ 126.7 ​ 149.8 Interest income ​ — ​ (0.1) ​ (0.2) ​ (0.3) Interest expense ​ 3.0 ​ 3.5 ​ 10.0 ​ 10.8 Other expense (income), net ​ 1.1 ​ (0.8) ​ 1.0 ​ (0.4) Income before income taxes ​ $ 43.8 ​ $ 46.2 ​ $ 115.9 ​ $ 139.7 Capital Expenditures ​ ​ ​ ​ ​ ​ ​ ​ ​ ​ ​ ​ Americas ​ $ 6.9 ​ $ 3.1 ​ $ 24.5 ​ $ 10.5 Europe ​ 2.5 ​ 1.5 ​ 8.5 ​ 8.1 APMEA ​ 0.6 ​ 0.1 ​ 0.8 ​ 0.5 Consolidated capital expenditures ​ $ 10.0 ​ $ 4.7 ​ $ 33.8 ​ $ 19.1 Depreciation and Amortization ​ ​ ​ ​ ​ ​ ​ ​ ​ ​ ​ ​ Americas ​ $ 7.5 ​ $ 7.3 ​ $ 22.4 ​ $ 21.6 Europe ​ 3.7 ​ 3.6 ​ 10.5 ​ 10.7 APMEA ​ 0.6 ​ 0.7 ​ 1.8 ​ 2.0 Consolidated depreciation and amortization ​ $ 11.8 ​ $ 11.6 ​ $ 34.7 ​ $ 34.3 Identifiable assets (at end of period) ​ ​ ​ ​ ​ ​ ​ ​ ​ ​ ​ ​ Americas ​ ​ ​ ​ ​ ​ ​ $ 1,105.8 ​ $ 1,098.1 Europe ​ ​ ​ ​ ​ ​ ​ 494.1 ​ 504.6 APMEA ​ ​ ​ ​ ​ ​ ​ 109.1 ​ 93.6 Consolidated identifiable assets ​ ​ ​ ​ ​ ​ ​ $ 1,709.0 ​ $ 1,696.3 Property, plant and equipment, net (at end of period) ​ ​ ​ ​ ​ ​ ​ ​ ​ ​ ​ ​ Americas ​ ​ ​ ​ ​ ​ ​ $ 125.6 ​ $ 113.5 Europe ​ ​ ​ ​ ​ ​ ​ 80.3 ​ 76.4 APMEA ​ ​ ​ ​ ​ ​ ​ 5.4 ​ 5.9 Consolidated property, plant and equipment, net ​ ​ ​ ​ ​ ​ ​ $ 211.3 ​ $ 195.8 * Corporate expenses are primarily for administrative compensation expense, compliance costs, professional fees, including corporate-related legal and audit expenses, shareholder services and benefit administration costs. ​ The above operating segments are presented on a basis consistent with the presentation included in the Company’s December 31, 2019 consolidated financial statements included in its Annual Report on Form 10-K. ​ The U.S. property, plant and equipment of the Company’s Americas segment was $121.8 million and $109.6 million at September 27, 2020 and September 29, 2019, respectively. ​ The following includes U.S. net sales of the Company’s Americas segment: ​ ​ ​ ​ ​ ​ ​ ​ ​ ​ ​ ​ ​ ​ ​ ​ Third Quarter Ended ​ Nine Months Ended ​ ​ September 27, ​ September 29, ​ September 27, ​ September 29, ​ 2020 2019 2020 2019 ​ ​ ​ ​ ​ ​ ​ ​ (in millions) U.S. net sales ​ $ 242.5 ​ $ 252.0 ​ $ 711.8 ​ $ 764.9 ​ The following includes intersegment sales for Americas, Europe and APMEA: ​ ​ ​ ​ ​ ​ ​ ​ ​ ​ ​ ​ ​ ​ ​ ​ Third Quarter Ended ​ Nine Months Ended ​ ​ September 27, ​ September 29, ​ September 27, ​ September 29, ​ 2020 2019 2020 2019 ​ ​ ​ ​ ​ ​ ​ ​ (in millions) Intersegment Sales ​ ​ ​ ​ ​ ​ ​ ​ Americas ​ $ 1.6 ​ $ 3.2 ​ $ 7.1 ​ $ 9.1 Europe ​ 4.2 ​ 3.4 ​ 13.7 ​ 11.3 APMEA ​ 19.2 ​ 17.7 ​ 53.7 ​ 53.4 Intersegment sales ​ $ 25.0 ​ $ 24.3 ​ $ 74.5 ​ $ 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7, 2020</t>
        </is>
      </c>
    </row>
    <row r="3">
      <c r="A3" s="5" t="inlineStr">
        <is>
          <t>Accumulated Other Comprehensive Loss</t>
        </is>
      </c>
    </row>
    <row r="4">
      <c r="A4" s="3" t="inlineStr">
        <is>
          <t>Accumulated Other Comprehensive Loss</t>
        </is>
      </c>
      <c r="B4" s="3" t="inlineStr">
        <is>
          <t>10. Accumulated Other Comprehensive Loss ​ Accumulated other comprehensive loss consists of the following: ​ ​ ​ ​ ​ ​ ​ ​ ​ ​ ​ ​ ​ ​ ​ ​ Accumulated ​ ​ Foreign ​ ​ ​ ​ Other ​ ​ Currency ​ ​ Cash Flow ​ Comprehensive ​ Translation ​ Hedges (1) Loss ​ ​ (in millions) ​ ​ ​ ​ ​ ​ ​ ​ ​ ​ Balance December 31, 2019 ​ $ (131.3) ​ $ 0.5 ​ $ (130.8) Change in period ​ (16.5) ​ (0.9) ​ (17.4) Balance March 29, 2020 ​ $ (147.8) ​ $ (0.4) ​ $ (148.2) Change in period ​ 10.0 ​ (0.3) ​ 9.7 Balance June 28, 2020 ​ $ (137.8) ​ $ (0.7) ​ $ (138.5) Change in period ​ 14.3 ​ 0.1 ​ 14.4 Balance September 27, 2020 ​ $ (123.5) ​ $ (0.6) ​ $ (124.1) ​ ​ ​ ​ ​ ​ ​ ​ ​ ​ Balance December 31, 2018 ​ $ (126.3) ​ $ 5.2 ​ $ (121.1) Change in period ​ (4.6) ​ (1.3) ​ (5.9) Balance March 31, 2019 ​ $ (130.9) ​ $ 3.9 ​ $ (127.0) Change in period ​ 3.5 ​ (2.4) ​ 1.1 Balance June 30, 2019 ​ $ (127.4) ​ $ 1.5 ​ $ (125.9) Change in period ​ (15.8) ​ (0.5) ​ (16.3) Balance September 29, 2019 ​ $ (143.2) ​ $ 1.0 ​ $ (142.2) (1) Cash flow hedges include interest rate swaps and designated foreign currency hedges. See Note 5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7, 2020</t>
        </is>
      </c>
    </row>
    <row r="3">
      <c r="A3" s="5" t="inlineStr">
        <is>
          <t>Debt</t>
        </is>
      </c>
    </row>
    <row r="4">
      <c r="A4" s="3" t="inlineStr">
        <is>
          <t>Debt</t>
        </is>
      </c>
      <c r="B4" s="3" t="inlineStr">
        <is>
          <t>11. Debt ​ In February 2016, the Company entered into a Credit Agreement (the “Prior Credit Agreement”) among the Company, certain subsidiaries of the Company who become borrowers under the Prior Credit Agreement, JPMorgan Chase Bank, N.A., as Administrative Agent, Swing Line Lender and Letter of Credit Issuer, and the other lenders referred to therein. The Prior Credit Agreement provided for a $500 million, five-year, senior unsecured revolving credit facility (the “Prior Revolving Credit Facility”) with a sublimit of up to $100 million in letters of credit. The Prior Credit Agreement also provided for a $300 million, five-year, term loan facility (the “Term Loan Facility”) available to the Company in a single draw, of which the entire $300 million had been drawn in February 2016. On April 24, 2020, the Company entered into an Amended and Restated Credit Agreement (the "New Credit Agreement") among the Company, certain subsidiaries of the Company who become borrowers thereunder, JPMorgan Chase Bank, N.A., as Administrative Agent, Swing Line Lender and Letter of Credit Issuer, and the other lenders referred to therein. The New Credit Agreement amends and restates the Prior Credit Agreement in its entirety while increasing the amount of revolving credit available from $500 million to $800 million, and extending the maturity by one In addition to paying interest under the New Credit Agreement, the Company is also required to pay certain fees in connection with the Revolving Credit Facility, including, but not limited to, an unused facility fee and letter of credit fees. The New Credit Agreement matures on February 12, 2022, subject to extension under certain circumstances and subject to the terms of the New Credit Agreement. The Company may repay loans outstanding under the New Credit Agreement from time to time without premium or penalty, other than customary breakage costs, if any, and subject to the terms of the New Credit Agreement. The New Credit Agreement imposes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As a result of entering the New Credit Agreement, interest rate swaps as referred to in Note 5 of Notes to the Consolidated Financial Statements are no longer effective in offsetting changes in the cash flow of the hedged item as the critical terms of the New Credit Agreement do not match to the hedged item. The Company now recognizes the mark-to-market fair value adjustments on a monthly basis in the consolidated statement of operations through the expiration date of the swaps, which is February 12, 2021. The Company maintains letters of credit that guarantee its performance or payment to third parties in accordance with specified terms and conditions. Amounts outstanding were $16.2 million as of September 27, 2020. The Company’s letters of credit are primarily associated with insurance coverage. The Company’s letters of credit generally expire within one year of issuance. These instruments may exist or expire without being drawn down. Therefore, they do not necessarily represent future cash flow obligations. ​ On June 18, 2010, the Company entered into a note purchase agreement with certain institutional investors (the 2010 Note Purchase Agreement). Pursuant to the 2010 Note Purchase Agreement, the Company issued senior notes of $75.0 million in principal, due June 18, 2020. On June 18, 2020, the Company borrowed $40.0 million under the Revolving Credit Facility and used $35.0 million of the Company’s available cash to pay off all amounts outstanding under the 2010 Note Purcha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 and Environmental Remediation</t>
        </is>
      </c>
      <c r="B1" s="2" t="inlineStr">
        <is>
          <t>9 Months Ended</t>
        </is>
      </c>
    </row>
    <row r="2">
      <c r="B2" s="2" t="inlineStr">
        <is>
          <t>Sep. 27, 2020</t>
        </is>
      </c>
    </row>
    <row r="3">
      <c r="A3" s="5" t="inlineStr">
        <is>
          <t>Contingencies and Environmental Remediation</t>
        </is>
      </c>
    </row>
    <row r="4">
      <c r="A4" s="3" t="inlineStr">
        <is>
          <t>Contingencies and Environmental Remediation</t>
        </is>
      </c>
      <c r="B4" s="3" t="inlineStr">
        <is>
          <t>12. Contingencies and Environmental Remediation ​ The Company is a defendant in numerous legal matters arising from its ordinary course of operations, including those involving product liability, environmental matters, and commercial disputes. ​ Other than the items described below, significant commitments and contingencies at September 27, 2020 are consistent with those discussed in Note 15 of the Notes to Consolidated Financial Statements in the Company’s Annual Report on Form 10-K for the year ended December 31, 2019. ​ As of September 27, 2020, the Company estimates that the aggregate amount of reasonably possible loss in excess of the amount accrued for its legal contingencies is approximately $6.1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 Chemetco, Inc. Superfund Site, Hartford, Illinois ​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at the Site. Watts Regulator Co. joined the Group in September 2017 and was added in March 2018 as a signatory to the Administrative Settlement Agreement and Order on Consent with the United States Environmental Protection Agency (“USEPA”) governing completion of the RI/FS.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RI/FS has not been completed to determine what remediation plan will be implemented and the costs of such plan; (ii) the total number of potentially responsible parties who may or may not agree to fund or perform any remediation has not yet been determined; (iii) the share contribution for potentially responsible parties to any remediation has not been determined; and (iv) the number of years required to implement a remediation plan acceptable to USEPA is uncerta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7, 2020</t>
        </is>
      </c>
      <c r="C1" s="2" t="inlineStr">
        <is>
          <t>Dec. 31, 2019</t>
        </is>
      </c>
    </row>
    <row r="2">
      <c r="A2" s="5" t="inlineStr">
        <is>
          <t>CURRENT ASSETS:</t>
        </is>
      </c>
    </row>
    <row r="3">
      <c r="A3" s="3" t="inlineStr">
        <is>
          <t>Cash and cash equivalents</t>
        </is>
      </c>
      <c r="B3" s="6" t="n">
        <v>188.3</v>
      </c>
      <c r="C3" s="6" t="n">
        <v>219.7</v>
      </c>
    </row>
    <row r="4">
      <c r="A4" s="3" t="inlineStr">
        <is>
          <t>Trade accounts receivable, less reserve allowances of $11.9 million at September 27, 2020 and $14.3 million at December 31, 2019</t>
        </is>
      </c>
      <c r="B4" s="7" t="n">
        <v>208.9</v>
      </c>
      <c r="C4" s="7" t="n">
        <v>219.8</v>
      </c>
    </row>
    <row r="5">
      <c r="A5" s="3" t="inlineStr">
        <is>
          <t>Raw materials</t>
        </is>
      </c>
      <c r="B5" s="7" t="n">
        <v>89.7</v>
      </c>
      <c r="C5" s="7" t="n">
        <v>83.3</v>
      </c>
    </row>
    <row r="6">
      <c r="A6" s="3" t="inlineStr">
        <is>
          <t>Work in process</t>
        </is>
      </c>
      <c r="B6" s="7" t="n">
        <v>16.1</v>
      </c>
      <c r="C6" s="7" t="n">
        <v>15.5</v>
      </c>
    </row>
    <row r="7">
      <c r="A7" s="3" t="inlineStr">
        <is>
          <t>Finished goods</t>
        </is>
      </c>
      <c r="B7" s="7" t="n">
        <v>167.3</v>
      </c>
      <c r="C7" s="7" t="n">
        <v>171.3</v>
      </c>
    </row>
    <row r="8">
      <c r="A8" s="3" t="inlineStr">
        <is>
          <t>Total Inventories</t>
        </is>
      </c>
      <c r="B8" s="7" t="n">
        <v>273.1</v>
      </c>
      <c r="C8" s="7" t="n">
        <v>270.1</v>
      </c>
    </row>
    <row r="9">
      <c r="A9" s="3" t="inlineStr">
        <is>
          <t>Prepaid expenses and other current assets</t>
        </is>
      </c>
      <c r="B9" s="7" t="n">
        <v>29.3</v>
      </c>
      <c r="C9" s="7" t="n">
        <v>25.3</v>
      </c>
    </row>
    <row r="10">
      <c r="A10" s="3" t="inlineStr">
        <is>
          <t>Total Current Assets</t>
        </is>
      </c>
      <c r="B10" s="7" t="n">
        <v>699.6</v>
      </c>
      <c r="C10" s="7" t="n">
        <v>734.9</v>
      </c>
    </row>
    <row r="11">
      <c r="A11" s="5" t="inlineStr">
        <is>
          <t>PROPERTY, PLANT AND EQUIPMENT</t>
        </is>
      </c>
    </row>
    <row r="12">
      <c r="A12" s="3" t="inlineStr">
        <is>
          <t>Property, plant and equipment, at cost</t>
        </is>
      </c>
      <c r="B12" s="7" t="n">
        <v>596.6</v>
      </c>
      <c r="C12" s="7" t="n">
        <v>557.9</v>
      </c>
    </row>
    <row r="13">
      <c r="A13" s="3" t="inlineStr">
        <is>
          <t>Accumulated depreciation</t>
        </is>
      </c>
      <c r="B13" s="7" t="n">
        <v>-385.3</v>
      </c>
      <c r="C13" s="7" t="n">
        <v>-357.9</v>
      </c>
    </row>
    <row r="14">
      <c r="A14" s="3" t="inlineStr">
        <is>
          <t>Property, plant and equipment, net</t>
        </is>
      </c>
      <c r="B14" s="7" t="n">
        <v>211.3</v>
      </c>
      <c r="C14" s="4" t="n">
        <v>200</v>
      </c>
    </row>
    <row r="15">
      <c r="A15" s="5" t="inlineStr">
        <is>
          <t>OTHER ASSETS:</t>
        </is>
      </c>
    </row>
    <row r="16">
      <c r="A16" s="3" t="inlineStr">
        <is>
          <t>Goodwill</t>
        </is>
      </c>
      <c r="B16" s="7" t="n">
        <v>588.7</v>
      </c>
      <c r="C16" s="7" t="n">
        <v>581.1</v>
      </c>
    </row>
    <row r="17">
      <c r="A17" s="3" t="inlineStr">
        <is>
          <t>Intangible assets, net</t>
        </is>
      </c>
      <c r="B17" s="7" t="n">
        <v>142.9</v>
      </c>
      <c r="C17" s="7" t="n">
        <v>151.4</v>
      </c>
    </row>
    <row r="18">
      <c r="A18" s="3" t="inlineStr">
        <is>
          <t>Deferred income taxes</t>
        </is>
      </c>
      <c r="B18" s="7" t="n">
        <v>3.8</v>
      </c>
      <c r="C18" s="7" t="n">
        <v>2.7</v>
      </c>
    </row>
    <row r="19">
      <c r="A19" s="3" t="inlineStr">
        <is>
          <t>Other, net</t>
        </is>
      </c>
      <c r="B19" s="7" t="n">
        <v>62.7</v>
      </c>
      <c r="C19" s="4" t="n">
        <v>53</v>
      </c>
    </row>
    <row r="20">
      <c r="A20" s="3" t="inlineStr">
        <is>
          <t>TOTAL ASSETS</t>
        </is>
      </c>
      <c r="B20" s="4" t="n">
        <v>1709</v>
      </c>
      <c r="C20" s="7" t="n">
        <v>1723.1</v>
      </c>
    </row>
    <row r="21">
      <c r="A21" s="5" t="inlineStr">
        <is>
          <t>CURRENT LIABILITIES:</t>
        </is>
      </c>
    </row>
    <row r="22">
      <c r="A22" s="3" t="inlineStr">
        <is>
          <t>Accounts payable</t>
        </is>
      </c>
      <c r="B22" s="7" t="n">
        <v>99.90000000000001</v>
      </c>
      <c r="C22" s="7" t="n">
        <v>123.3</v>
      </c>
    </row>
    <row r="23">
      <c r="A23" s="3" t="inlineStr">
        <is>
          <t>Accrued expenses and other liabilities</t>
        </is>
      </c>
      <c r="B23" s="7" t="n">
        <v>139.1</v>
      </c>
      <c r="C23" s="7" t="n">
        <v>133.4</v>
      </c>
    </row>
    <row r="24">
      <c r="A24" s="3" t="inlineStr">
        <is>
          <t>Accrued compensation and benefits</t>
        </is>
      </c>
      <c r="B24" s="7" t="n">
        <v>56.2</v>
      </c>
      <c r="C24" s="7" t="n">
        <v>57.6</v>
      </c>
    </row>
    <row r="25">
      <c r="A25" s="3" t="inlineStr">
        <is>
          <t>Current portion of long-term debt</t>
        </is>
      </c>
      <c r="C25" s="4" t="n">
        <v>105</v>
      </c>
    </row>
    <row r="26">
      <c r="A26" s="3" t="inlineStr">
        <is>
          <t>Total Current Liabilities</t>
        </is>
      </c>
      <c r="B26" s="7" t="n">
        <v>295.2</v>
      </c>
      <c r="C26" s="7" t="n">
        <v>419.3</v>
      </c>
    </row>
    <row r="27">
      <c r="A27" s="3" t="inlineStr">
        <is>
          <t>LONG-TERM DEBT, NET OF CURRENT PORTION</t>
        </is>
      </c>
      <c r="B27" s="7" t="n">
        <v>247.9</v>
      </c>
      <c r="C27" s="7" t="n">
        <v>204.2</v>
      </c>
    </row>
    <row r="28">
      <c r="A28" s="3" t="inlineStr">
        <is>
          <t>DEFERRED INCOME TAXES</t>
        </is>
      </c>
      <c r="B28" s="7" t="n">
        <v>40.3</v>
      </c>
      <c r="C28" s="7" t="n">
        <v>38.6</v>
      </c>
    </row>
    <row r="29">
      <c r="A29" s="3" t="inlineStr">
        <is>
          <t>OTHER NONCURRENT LIABILITIES</t>
        </is>
      </c>
      <c r="B29" s="4" t="n">
        <v>101</v>
      </c>
      <c r="C29" s="4" t="n">
        <v>83</v>
      </c>
    </row>
    <row r="30">
      <c r="A30" s="5" t="inlineStr">
        <is>
          <t>STOCKHOLDERS' EQUITY:</t>
        </is>
      </c>
    </row>
    <row r="31">
      <c r="A31" s="3" t="inlineStr">
        <is>
          <t>Preferred Stock, $0.10 par value; 5,000,000 shares authorized; no shares issued or outstanding</t>
        </is>
      </c>
      <c r="B31" s="3" t="inlineStr">
        <is>
          <t xml:space="preserve"> </t>
        </is>
      </c>
      <c r="C31" s="3" t="inlineStr">
        <is>
          <t xml:space="preserve"> </t>
        </is>
      </c>
    </row>
    <row r="32">
      <c r="A32" s="3" t="inlineStr">
        <is>
          <t>Additional paid-in capital</t>
        </is>
      </c>
      <c r="B32" s="7" t="n">
        <v>602.1</v>
      </c>
      <c r="C32" s="7" t="n">
        <v>591.5</v>
      </c>
    </row>
    <row r="33">
      <c r="A33" s="3" t="inlineStr">
        <is>
          <t>Retained earnings</t>
        </is>
      </c>
      <c r="B33" s="7" t="n">
        <v>543.2</v>
      </c>
      <c r="C33" s="7" t="n">
        <v>513.9</v>
      </c>
    </row>
    <row r="34">
      <c r="A34" s="3" t="inlineStr">
        <is>
          <t>Accumulated other comprehensive loss</t>
        </is>
      </c>
      <c r="B34" s="7" t="n">
        <v>-124.1</v>
      </c>
      <c r="C34" s="7" t="n">
        <v>-130.8</v>
      </c>
    </row>
    <row r="35">
      <c r="A35" s="3" t="inlineStr">
        <is>
          <t>Total Stockholders' Equity</t>
        </is>
      </c>
      <c r="B35" s="7" t="n">
        <v>1024.6</v>
      </c>
      <c r="C35" s="4" t="n">
        <v>978</v>
      </c>
    </row>
    <row r="36">
      <c r="A36" s="3" t="inlineStr">
        <is>
          <t>TOTAL LIABILITIES AND STOCKHOLDERS' EQUITY</t>
        </is>
      </c>
      <c r="B36" s="4" t="n">
        <v>1709</v>
      </c>
      <c r="C36" s="7" t="n">
        <v>1723.1</v>
      </c>
    </row>
    <row r="37">
      <c r="A37" s="3" t="inlineStr">
        <is>
          <t>Class A</t>
        </is>
      </c>
    </row>
    <row r="38">
      <c r="A38" s="5" t="inlineStr">
        <is>
          <t>STOCKHOLDERS' EQUITY:</t>
        </is>
      </c>
    </row>
    <row r="39">
      <c r="A39" s="3" t="inlineStr">
        <is>
          <t>Common Stock</t>
        </is>
      </c>
      <c r="B39" s="7" t="n">
        <v>2.8</v>
      </c>
      <c r="C39" s="7" t="n">
        <v>2.8</v>
      </c>
    </row>
    <row r="40">
      <c r="A40" s="3" t="inlineStr">
        <is>
          <t>Class B</t>
        </is>
      </c>
    </row>
    <row r="41">
      <c r="A41" s="5" t="inlineStr">
        <is>
          <t>STOCKHOLDERS' EQUITY:</t>
        </is>
      </c>
    </row>
    <row r="42">
      <c r="A42" s="3" t="inlineStr">
        <is>
          <t>Common Stock</t>
        </is>
      </c>
      <c r="B42" s="6" t="n">
        <v>0.6</v>
      </c>
      <c r="C42" s="6" t="n">
        <v>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27, 2020</t>
        </is>
      </c>
    </row>
    <row r="3">
      <c r="A3" s="5" t="inlineStr">
        <is>
          <t>Subsequent Events</t>
        </is>
      </c>
    </row>
    <row r="4">
      <c r="A4" s="3" t="inlineStr">
        <is>
          <t>Subsequent Events</t>
        </is>
      </c>
      <c r="B4" s="3" t="inlineStr">
        <is>
          <t>13. Subsequent Events ​ On November 2, 2020, the Company declared a quarterly dividend of twenty-three cents ($0.23) per share on each outstanding share of Class A common stock and Class B common stock payable on December 15, 2020 to stockholders of record on December 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Sep. 27, 2020</t>
        </is>
      </c>
    </row>
    <row r="3">
      <c r="A3" s="5" t="inlineStr">
        <is>
          <t>Accounting Policies</t>
        </is>
      </c>
    </row>
    <row r="4">
      <c r="A4" s="3" t="inlineStr">
        <is>
          <t>Recently Adopted Accounting Standards</t>
        </is>
      </c>
      <c r="B4" s="3" t="inlineStr">
        <is>
          <t>Recently Adopted Accounting Standards ​ In August 2018, the Financial Accounting Standards Board (“FASB”) issued ASU 2018-15, “Intangibles-Goodwill and Other-Internal-Use Software (Subtopic 350-40)-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guidance requires an entity in a hosting arrangement that is a service contract to follow the guidance in Subtopic 350-40 to determine which implementation costs to capitalize as an asset related to the service contract and which costs to expense. This standard is effective for fiscal years beginning after December 15, 2019, including interim periods within that reporting period. The Company adopted this standard in the first quarter of 2020, and it did not have a material impact on the Company’s financial statements. In June 2016, the FASB issued ASU 2016-13, “Financial Instruments - Credit Losses (Topic 326).” ASU 2016-13 replaces the incurred loss impairment methodology under current Generally Accepted Accounting Principles (“GAAP”) with a methodology that reflects expected credit losses and requires the use of a forward-looking expected credit loss model for accounts receivable, loans, and other financial instruments. The financial assets for which this standard is applicable on the Company’s balance sheet are accounts receivable and contract assets. The standard requires the Company to pool financial assets based on similar risk and economic characteristics and estimate expected credit losses over the contractual life of the asset. This standard is effective for reporting periods beginning after December 15, 2019. The standard requires a modified retrospective approach through a cumulative-effect adjustment to retained earnings as of the beginning of the first reporting period in which the guidance is effective. The Company adopted this standard in the first quarter of 2020, and it did not have a material impact on the Company’s financial statements. Accounting Standards Updates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t>
        </is>
      </c>
    </row>
    <row r="5">
      <c r="A5" s="3" t="inlineStr">
        <is>
          <t>Shipping and Handling</t>
        </is>
      </c>
      <c r="B5" s="3" t="inlineStr">
        <is>
          <t xml:space="preserve">Shipping and Handling ​ Shipping and handling costs included in selling, general and administrative expenses amounted to $13.6 million and $14.5 million for the third quarters of 2020 and 2019, respectively, and were $40.1 million and $43.0 million for the first nine months of 2020 and 2019, respectively. </t>
        </is>
      </c>
    </row>
    <row r="6">
      <c r="A6" s="3" t="inlineStr">
        <is>
          <t>Research and Development</t>
        </is>
      </c>
      <c r="B6" s="3" t="inlineStr">
        <is>
          <t>Research and Development ​ Research and development costs included in selling, general and administrative expenses amounted to $10.1 million and $9.8 million for the third quarters of 2020 and 2019, respectively, and were $31.4 million and $28.6 million for the first nine months of 2020 and 2019, respectively.</t>
        </is>
      </c>
    </row>
    <row r="7">
      <c r="A7" s="3" t="inlineStr">
        <is>
          <t>Estimates</t>
        </is>
      </c>
      <c r="B7" s="3" t="inlineStr">
        <is>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ue to the COVID-19 pandemic, there has been uncertainty and disruption in the global economy and financial markets.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27, 2020</t>
        </is>
      </c>
    </row>
    <row r="3">
      <c r="A3" s="5" t="inlineStr">
        <is>
          <t>Revenue Recognition</t>
        </is>
      </c>
    </row>
    <row r="4">
      <c r="A4" s="3" t="inlineStr">
        <is>
          <t>Schedule of disaggregation of revenue</t>
        </is>
      </c>
      <c r="B4" s="3" t="inlineStr">
        <is>
          <t>​ ​ ​ ​ ​ ​ ​ ​ ​ ​ ​ ​ ​ ​ ​ ​ ​ ​ ​ ​ ​ ​ ​ ​ ​ ​ ​ ​ For the third quarter ended September 27, 2020 ​ For the nine months ended September 27, 2020 ​ ​ ​ ​ (in millions) ​ ​ ​ ​ ​ (in millions) ​ ​ Distribution Channel ​ Americas ​ Europe ​ APMEA ​ Consolidated ​ Americas ​ Europe ​ APMEA ​ Consolidated Wholesale ​ $ 151.4 ​ $ 69.3 ​ $ 14.7 ​ $ 235.4 ​ $ 430.8 ​ $ 199.5 ​ $ 35.2 ​ $ 665.5 OEM ​ ​ 19.5 ​ 36.6 ​ 0.8 ​ 56.9 ​ ​ 54.7 ​ 103.7 ​ 1.6 ​ 160.0 Specialty ​ ​ 74.2 ​ — ​ 0.2 ​ 74.4 ​ ​ 213.9 ​ — ​ 2.1 ​ 216.0 DIY ​ 16.4 ​ 0.8 ​ — ​ 17.2 ​ 61.9 ​ 1.8 ​ — ​ 63.7 Total ​ $ 261.5 ​ $ 106.7 ​ $ 15.7 ​ $ 383.9 ​ $ 761.3 ​ $ 305.0 ​ $ 38.9 ​ $ 1,105.2 ​ ​ ​ ​ ​ ​ ​ ​ ​ ​ ​ ​ ​ ​ ​ ​ ​ ​ ​ ​ ​ ​ ​ ​ ​ ​ ​ For the third quarter ended September 27, 2020 ​ For the nine months ended September 27, 2020 ​ ​ ​ ​ (in millions) ​ ​ ​ ​ ​ (in millions) ​ ​ Principal Product Line ​ Americas ​ Europe ​ APMEA ​ Consolidated ​ Americas ​ Europe ​ APMEA ​ Consolidated Residential &amp; Commercial Flow Control ​ $ 151.1 ​ $ 42.2 ​ $ 12.0 ​ $ 205.3 ​ $ 430.5 ​ $ 113.9 ​ $ 29.1 ​ $ 573.5 HVAC and Gas Products ​ ​ 63.9 ​ 46.3 ​ 2.9 ​ 113.1 ​ ​ 194.5 ​ 129.1 ​ 8.5 ​ 332.1 Drainage and Water Re-use Products ​ ​ 20.0 ​ 17.3 ​ 0.5 ​ 37.8 ​ ​ 57.9 ​ 59.3 ​ 0.6 ​ 117.8 Water Quality Products ​ 26.5 ​ 0.9 ​ 0.3 ​ 27.7 ​ 78.4 ​ 2.7 ​ 0.7 ​ 81.8 Total ​ $ 261.5 ​ $ 106.7 ​ $ 15.7 ​ $ 383.9 ​ $ 761.3 ​ $ 305.0 ​ $ 38.9 ​ $ 1,105.2 ​ ​ ​ ​ ​ ​ ​ ​ ​ ​ ​ ​ ​ ​ ​ ​ ​ ​ ​ ​ ​ ​ ​ ​ ​ ​ ​ ​ For the third quarter ended September 29, 2019 ​ For the nine months ended September 29, 2019 ​ ​ ​ ​ (in millions) ​ ​ ​ ​ ​ (in millions) ​ ​ Distribution Channel ​ Americas ​ Europe ​ APMEA ​ Consolidated ​ Americas ​ Europe ​ APMEA ​ Consolidated Wholesale ​ $ 152.1 ​ $ 72.2 ​ $ 15.0 ​ $ 239.3 ​ $ 459.8 ​ $ 226.9 ​ $ 43.2 ​ $ 729.9 OEM ​ ​ 20.0 ​ 35.1 ​ 0.4 ​ 55.5 ​ ​ 62.7 ​ 108.5 ​ 1.2 ​ 172.4 Specialty ​ ​ 83.6 ​ — ​ 1.1 ​ 84.7 ​ ​ 247.5 ​ — ​ 2.2 ​ 249.7 DIY ​ 14.6 ​ 0.6 ​ — ​ 15.2 ​ 46.2 ​ 2.0 ​ — ​ 48.2 Total ​ $ 270.3 ​ $ 107.9 ​ $ 16.5 ​ $ 394.7 ​ $ 816.2 ​ $ 337.4 ​ $ 46.6 ​ $ 1,200.2 ​ ​ ​ ​ ​ ​ ​ ​ ​ ​ ​ ​ ​ ​ ​ ​ ​ ​ ​ ​ ​ ​ ​ ​ ​ ​ ​ For the third quarter ended September 29, 2019 ​ For the nine months ended September 29, 2019 ​ ​ ​ ​ (in millions) ​ ​ ​ ​ ​ (in millions) ​ ​ Principal Product Line ​ Americas ​ Europe ​ APMEA ​ Consolidated ​ Americas ​ Europe ​ APMEA ​ Consolidated Residential &amp; Commercial Flow Control ​ $ 151.0 ​ $ 41.1 ​ $ 10.6 ​ $ 202.7 ​ $ 459.7 ​ $ 130.1 ​ $ 32.9 ​ $ 622.7 HVAC and Gas Products ​ ​ 73.4 ​ 44.7 ​ 4.4 ​ 122.5 ​ ​ 221.9 ​ 139.0 ​ 10.0 ​ 370.9 Drainage and Water Re-use Products ​ ​ 20.7 ​ 21.5 ​ 1.3 ​ 43.5 ​ ​ 60.4 ​ 66.4 ​ 3.0 ​ 129.8 Water Quality Products ​ 25.2 ​ 0.6 ​ 0.2 ​ 26.0 ​ 74.2 ​ 1.9 ​ 0.7 ​ 76.8 Total ​ $ 270.3 ​ $ 107.9 ​ $ 16.5 ​ $ 394.7 ​ $ 816.2 ​ $ 337.4 ​ $ 46.6 ​ $ 1,200.2</t>
        </is>
      </c>
    </row>
    <row r="5">
      <c r="A5" s="3" t="inlineStr">
        <is>
          <t>Schedule of contract assets and contract liabilities</t>
        </is>
      </c>
      <c r="B5" s="3" t="inlineStr">
        <is>
          <t>​ ​ ​ ​ ​ ​ ​ ​ ​ ​ ​ ​ ​ Contract ​ Contract ​ Contract ​ ​ Assets ​ Liabilities - Current ​ Liabilities - Noncurrent ​ ​ ​ ​ ​ (in millions) ​ ​ ​ Balance - January 1, 2020 ​ $ 0.4 ​ $ 11.5 ​ $ 2.9 Change in period ​ ​ (0.1) ​ ​ 0.2 ​ ​ (0.1) Balance - March 29, 2020 ​ $ 0.3 ​ $ 11.7 ​ $ 2.8 Change in period ​ ​ — ​ ​ — ​ ​ (0.1) Balance - June 28, 2020 ​ $ 0.3 ​ $ 11.7 ​ $ 2.7 Change in period ​ ​ (0.3) ​ ​ 1.1 ​ ​ — Balance - September 27, 2020 ​ $ — ​ $ 12.8 ​ $ 2.7 ​ ​ ​ ​ ​ ​ ​ ​ ​ ​ ​ ​ ​ ​ ​ ​ ​ ​ ​ ​ Balance - January 1, 2019 ​ $ 1.0 ​ $ 11.3 ​ $ 2.7 Change in period ​ ​ (0.7) ​ ​ 0.1 ​ ​ — Balance - March 31, 2019 ​ $ 0.3 ​ $ 11.4 ​ $ 2.7 Change in period ​ ​ (0.2) ​ ​ 0.7 ​ ​ 0.1 Balance - June 30, 2019 ​ $ 0.1 ​ $ 12.1 ​ $ 2.8 Change in period ​ ​ — ​ ​ (0.3) ​ ​ 0.2 Balance - September 29, 2019 ​ $ 0.1 ​ $ 11.8 ​ $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mp; Intangibles (Tables)</t>
        </is>
      </c>
      <c r="B1" s="2" t="inlineStr">
        <is>
          <t>9 Months Ended</t>
        </is>
      </c>
    </row>
    <row r="2">
      <c r="B2" s="2" t="inlineStr">
        <is>
          <t>Sep. 27, 2020</t>
        </is>
      </c>
    </row>
    <row r="3">
      <c r="A3" s="5" t="inlineStr">
        <is>
          <t>Goodwill &amp; Intangibles</t>
        </is>
      </c>
    </row>
    <row r="4">
      <c r="A4" s="3" t="inlineStr">
        <is>
          <t>Changes in the carrying amount of goodwill by geographic segment</t>
        </is>
      </c>
      <c r="B4" s="3" t="inlineStr">
        <is>
          <t>​ ​ ​ ​ ​ ​ ​ ​ ​ ​ ​ ​ ​ ​ ​ ​ ​ ​ ​ ​ ​ ​ ​ ​ ​ ​ ​ ​ September 27, 2020 ​ ​ Gross Balance ​ Accumulated Impairment Losses ​ Net Goodwill ​ ​ ​ ​ Acquired ​ Foreign ​ ​ ​ ​ ​ ​ ​ ​ ​ ​ ​ ​ ​ Balance ​ During ​ Currency ​ Balance ​ Balance ​ Impairment ​ Balance ​ ​ ​ ​ January 1, ​ the ​ Translation ​ September 27, ​ January 1, ​ Loss During ​ September 27, ​ September 27, ​ 2020 Period and Other 2020 2020 the Period 2020 2020 ​ ​ (in millions) Americas ​ $ 476.8 ​ ​ — ​ $ (0.3) ​ $ 476.5 ​ $ (24.5) ​ ​ — ​ $ (24.5) ​ $ 452.0 Europe ​ 241.4 ​ — ​ 4.7 ​ 246.1 ​ (129.7) ​ — ​ (129.7) ​ 116.4 APMEA ​ 30.0 ​ 3.9 ​ (0.7) ​ 33.2 ​ (12.9) ​ — ​ (12.9) ​ 20.3 Total ​ $ 748.2 ​ ​ 3.9 ​ $ 3.7 ​ $ 755.8 ​ $ (167.1) ​ ​ — ​ $ (167.1) ​ $ 588.7 ​ ​ ​ ​ ​ ​ ​ ​ ​ ​ ​ ​ ​ ​ ​ ​ ​ ​ ​ ​ ​ ​ ​ ​ ​ ​ ​ ​ December 31, 2019 ​ ​ Gross Balance ​ Accumulated Impairment Losses ​ Net Goodwill ​ ​ ​ ​ Acquired ​ Foreign ​ ​ ​ ​ ​ ​ ​ ​ ​ ​ ​ ​ Balance ​ During ​ Currency ​ Balance ​ Balance ​ Impairment ​ Balance ​ ​ ​ ​ January 1, ​ the ​ Translation ​ December 31, ​ January 1, ​ Loss During ​ December 31, ​ December 31, ​ 2019 Period and Other 2019 2019 the Period 2019 2019 ​ ​ (in millions) Americas ​ $ 438.1 ​ $ 38.3 ​ $ 0.4 ​ $ 476.8 ​ $ (24.5) ​ $ — ​ $ (24.5) ​ $ 452.3 Europe ​ 243.7 ​ — ​ (2.3) ​ 241.4 ​ (129.7) ​ — ​ (129.7) ​ 111.7 APMEA ​ 30.1 ​ — ​ (0.1) ​ 30.0 ​ (12.9) ​ — ​ (12.9) ​ 17.1 Total ​ $ 711.9 ​ $ 38.3 ​ $ (2.0) ​ $ 748.2 ​ $ (167.1) ​ $ — ​ $ (167.1) ​ $ 581.1</t>
        </is>
      </c>
    </row>
    <row r="5">
      <c r="A5" s="3" t="inlineStr">
        <is>
          <t>Schedule of Intangible assets</t>
        </is>
      </c>
      <c r="B5" s="3" t="inlineStr">
        <is>
          <t>​ ​ ​ ​ ​ ​ ​ ​ ​ ​ ​ ​ ​ ​ ​ ​ ​ ​ ​ ​ ​ ​ September 27, 2020 ​ December 31, 2019 ​ ​ Gross ​ ​ ​ ​ Net ​ Gross ​ ​ ​ ​ Net ​ ​ Carrying ​ Accumulated ​ Carrying ​ Carrying ​ Accumulated ​ Carrying ​ Amount Amortization Amount Amount Amortization Amount ​ ​ (in millions) Patents ​ $ 16.1 ​ $ (16.0) ​ $ 0.1 ​ $ 16.1 ​ $ (15.9) ​ $ 0.2 Customer relationships ​ 234.4 ​ (163.3) ​ 71.1 ​ 232.8 ​ (156.3) ​ 76.5 Technology ​ 56.8 ​ (34.9) ​ 21.9 ​ 56.9 ​ (31.6) ​ 25.3 Trade names ​ 26.7 ​ (14.0) ​ 12.7 ​ 26.0 ​ (13.1) ​ 12.9 Other ​ 4.3 ​ (3.7) ​ 0.6 ​ 4.3 ​ (3.6) ​ 0.7 Total amortizable intangibles ​ 338.3 ​ (231.9) ​ 106.4 ​ 336.1 ​ (220.5) ​ 115.6 Indefinite-lived intangible assets ​ 36.5 ​ — ​ 36.5 ​ 35.8 ​ — ​ 35.8 ​ ​ $ 374.8 ​ $ (231.9) ​ $ 142.9 ​ $ 371.9 ​ $ (220.5) ​ $ 15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 Instruments (Tables)</t>
        </is>
      </c>
      <c r="B1" s="2" t="inlineStr">
        <is>
          <t>9 Months Ended</t>
        </is>
      </c>
    </row>
    <row r="2">
      <c r="B2" s="2" t="inlineStr">
        <is>
          <t>Sep. 27, 2020</t>
        </is>
      </c>
    </row>
    <row r="3">
      <c r="A3" s="3" t="inlineStr">
        <is>
          <t>Schedule of fair value of financial assets and liabilities</t>
        </is>
      </c>
      <c r="B3" s="3" t="inlineStr">
        <is>
          <t>​ ​ ​ ​ ​ ​ ​ ​ ​ ​ ​ ​ ​ ​ ​ ​ Fair Value Measurement at September 27, 2020 Using: ​ ​ ​ ​ ​ Quoted Prices in Active ​ Significant Other ​ Significant ​ ​ ​ ​ ​ Markets for Identical ​ Observable ​ Unobservable ​ ​ ​ ​ ​ Assets ​ Inputs ​ Inputs ​ Total (Level 1) (Level 2) (Level 3) ​ ​ (in millions) Assets ​ ​ ​ ​ ​ ​ ​ ​ ​ ​ ​ ​ Plan asset for deferred compensation(1) ​ $ 2.2 ​ $ 2.2 ​ $ — ​ $ — Total assets ​ $ 2.2 ​ $ 2.2 ​ $ — ​ $ — Liabilities ​ ​ ​ ​ ​ ​ ​ ​ ​ ​ ​ ​ Interest rate swaps(3) ​ $ 1.2 ​ $ — ​ $ 1.2 ​ $ — Plan liability for deferred compensation(2) ​ $ 2.2 ​ $ 2.2 ​ $ — ​ $ — Contingent consideration(4) ​ $ 2.9 ​ $ — ​ $ — ​ $ 2.9 Total liabilities ​ $ 6.3 ​ $ 2.2 ​ $ 1.2 ​ $ 2.9 ​ ​ ​ ​ ​ ​ ​ ​ ​ ​ ​ ​ ​ ​ ​ ​ Fair Value Measurements at December 31, 2019 Using: ​ ​ ​ ​ ​ Quoted Prices in Active ​ Significant Other ​ Significant ​ ​ ​ ​ ​ Markets for Identical ​ Observable ​ Unobservable ​ ​ ​ ​ Assets ​ Inputs ​ Inputs ​ ​ Total (Level 1) (Level 2) (Level 3) ​ ​ (in millions) Assets ​ ​ ​ ​ ​ ​ ​ ​ ​ ​ ​ ​ Plan asset for deferred compensation(1) ​ $ 2.5 ​ $ 2.5 ​ $ — ​ $ — Interest rate swaps (1) ​ $ 1.2 ​ $ — ​ $ 1.2 ​ $ — Total assets ​ $ 3.7 ​ $ 2.5 ​ $ 1.2 ​ $ — Liabilities ​ ​ ​ ​ ​ ​ ​ ​ ​ ​ ​ ​ Plan liability for deferred compensation(2) ​ $ 2.5 ​ $ 2.5 ​ $ — ​ $ — Designated foreign currency hedge(3) ​ $ 0.2 ​ $ — ​ $ 0.2 ​ $ — Total liabilities ​ $ 2.7 ​ $ 2.5 ​ $ 0.2 ​ $ — (1) Included on the Company’s consolidated balance sheet in other assets (other, net). ​ (2) Included on the Company’s consolidated balance sheet in accrued compensation and benefits. ​ (3) ​ (4)</t>
        </is>
      </c>
    </row>
    <row r="4">
      <c r="A4" s="3" t="inlineStr">
        <is>
          <t>Significant Unobservable Inputs (Level 3)</t>
        </is>
      </c>
    </row>
    <row r="5">
      <c r="A5" s="3" t="inlineStr">
        <is>
          <t>Summary of the changes in fair value of all financial assets and liabilities measured at fair value on a recurring basis using significant unobservable inputs (Level 3)</t>
        </is>
      </c>
      <c r="B5" s="3" t="inlineStr">
        <is>
          <t>​ ​ ​ ​ ​ ​ ​ ​ ​ ​ ​ ​ ​ ​ ​ ​ ​ ​ ​ ​ ​ ​ ​ ​ ​ ​ ​ ​ ​ ​ ​ Total realized and unrealized ​ ​ ​ ​ ​ Balance ​ ​ ​ ​ ​ ​ (gains) losses included in: ​ Balance ​ ​ December 31, ​ ​ ​ ​ ​ ​ Net earnings ​ Comprehensive ​ September 27, ​ 2019 Settlements Purchases adjustments income 2020 ​ ​ (in millions) Contingent consideration ​ $ — ​ ​ — ​ $ 2.8 ​ ​ — ​ $ 0.1 ​ $ 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tructuring and Other Charges, Net (Tables)</t>
        </is>
      </c>
      <c r="B1" s="2" t="inlineStr">
        <is>
          <t>9 Months Ended</t>
        </is>
      </c>
    </row>
    <row r="2">
      <c r="B2" s="2" t="inlineStr">
        <is>
          <t>Sep. 27, 2020</t>
        </is>
      </c>
    </row>
    <row r="3">
      <c r="A3" s="5" t="inlineStr">
        <is>
          <t>Restructuring and Other Charges, Net</t>
        </is>
      </c>
    </row>
    <row r="4">
      <c r="A4" s="3" t="inlineStr">
        <is>
          <t>Summary of the pre-tax cost by restructuring programs</t>
        </is>
      </c>
      <c r="B4" s="3" t="inlineStr">
        <is>
          <t>​ ​ ​ ​ ​ ​ ​ ​ ​ ​ ​ ​ ​ ​ ​ ​ ​ Third Quarter Ended ​ Nine Months Ended ​ ​ ​ September 27, ​ September 29, ​ September 27, ​ September 29, ​ ​ 2020 2019 2020 2019 ​ ​ (in millions) ​ Restructuring costs: ​ ​ ​ ​ ​ ​ ​ ​ ​ ​ ​ ​ ​ Other Actions ​ $ 3.4 ​ $ — ​ $ 8.7 ​ $ 2.7 ​ Total restructuring charges ​ $ 3.4 ​ $ — ​ $ 8.7 ​ $ 2.7 ​</t>
        </is>
      </c>
    </row>
    <row r="5">
      <c r="A5" s="3" t="inlineStr">
        <is>
          <t>Summary of recorded pre-tax restructuring costs by business segment</t>
        </is>
      </c>
      <c r="B5" s="3" t="inlineStr">
        <is>
          <t>​ ​ ​ ​ ​ ​ ​ ​ ​ ​ ​ ​ ​ ​ ​ ​ ​ Third Quarter Ended ​ Nine Months Ended ​ ​ ​ September 27, ​ September 29, ​ September 27, ​ September 29, ​ ​ 2020 2019 2020 2019 ​ ​ (in millions) ​ Americas ​ $ 0.6 ​ $ — ​ $ 5.2 ​ $ — ​ Europe ​ 1.7 ​ — ​ 1.4 ​ 2.7 ​ APMEA ​ 1.1 ​ — ​ 2.0 ​ — ​ Corporate ​ ​ — ​ ​ — ​ ​ 0.1 ​ ​ — ​ Total ​ $ 3.4 ​ $ — ​ $ 8.7 ​ $ 2.7 ​</t>
        </is>
      </c>
    </row>
    <row r="6">
      <c r="A6" s="3" t="inlineStr">
        <is>
          <t>Summary of total expected, incurred and remaining pre-tax restructuring costs</t>
        </is>
      </c>
      <c r="B6" s="3" t="inlineStr">
        <is>
          <t>​ ​ ​ ​ ​ ​ ​ ​ ​ ​ ​ ​ ​ ​ ​ ​ ​ ​ ​ ​ ​ Facility ​ ​ ​ ​ ​ ​ ​ ​ Asset ​ exit ​ ​ ​ ​ Severance write-downs and other Total ​ ​ (in millions) Costs incurred—second quarter 2020 $ 5.3 $ 0.3 $ — $ 5.6 Costs incurred—third quarter 2020 ​ ​ 3.1 ​ ​ 0.3 ​ ​ — ​ ​ 3.4 Remaining costs to be incurred ​ ​ — ​ ​ 0.9 ​ ​ 1.1 ​ ​ 2.0 Total expected restructuring costs $ 8.4 ​ $ 1.5 ​ $ 1.1 $ 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Stock Repurchase Program (Tables)</t>
        </is>
      </c>
      <c r="B1" s="2" t="inlineStr">
        <is>
          <t>9 Months Ended</t>
        </is>
      </c>
    </row>
    <row r="2">
      <c r="B2" s="2" t="inlineStr">
        <is>
          <t>Sep. 27, 2020</t>
        </is>
      </c>
    </row>
    <row r="3">
      <c r="A3" s="5" t="inlineStr">
        <is>
          <t>Earnings per Share and Stock Repurchase Program</t>
        </is>
      </c>
    </row>
    <row r="4">
      <c r="A4" s="3" t="inlineStr">
        <is>
          <t>Summary of reconciliation of the calculation of earnings per share</t>
        </is>
      </c>
      <c r="B4" s="3" t="inlineStr">
        <is>
          <t>​ ​ ​ ​ ​ ​ ​ ​ ​ ​ ​ ​ ​ ​ ​ ​ ​ ​ ​ ​ ​ For the Third Quarter Ended September 27, 2020 ​ For the Third Quarter Ended September 29, 2019 ​ ​ Income ​ Shares ​ Per Share ​ Income ​ Shares ​ Per Share ​ ​ (Numerator) (Denominator) Amount (Numerator) (Denominator) Amount ​ ​ (Amounts in millions, except per share information) Basic EPS: ​ ​ ​ ​ ​ ​ ​ ​ ​ ​ ​ ​ ​ ​ ​ ​ ​ Net income ​ $ 32.9 ​ 33.8 ​ $ 0.97 ​ $ 32.3 ​ 34.0 ​ $ 0.95 ​ Effect of dilutive securities: ​ ​ ​ ​ ​ ​ ​ ​ ​ ​ ​ ​ ​ ​ ​ ​ ​ Common stock equivalents ​ ​ ​ ​ 0.1 ​ ​ — ​ ​ ​ 0.2 ​ ​ (0.01) ​ Diluted EPS: ​ ​ ​ ​ ​ ​ ​ ​ ​ ​ ​ ​ ​ ​ ​ ​ ​ Net income ​ $ 32.9 ​ 33.9 ​ $ 0.97 ​ $ 32.3 34.2 ​ $ 0.94 ​ ​ ​ ​ ​ ​ ​ ​ ​ ​ ​ ​ ​ ​ ​ ​ ​ ​ ​ ​ ​ ​ ​ For the Nine Months Ended September 27, 2020 ​ For the Nine Months Ended September 29, 2019 ​ ​ ​ Income ​ Shares ​ Per Share ​ Income ​ Shares ​ Per Share ​ ​ (Numerator) (Denominator) Amount (Numerator) (Denominator) Amount ​ ​ ​ (Amounts in millions, except per share information) ​ Basic EPS: ​ ​ ​ ​ ​ ​ ​ ​ ​ ​ ​ ​ ​ ​ ​ ​ ​ Net income ​ $ 85.1 ​ 33.9 ​ $ 2.51 ​ $ 99.7 ​ 34.1 ​ $ 2.92 ​ Effect of dilutive securities: ​ ​ ​ ​ ​ ​ ​ ​ ​ ​ ​ ​ ​ ​ ​ ​ ​ Common stock equivalents ​ ​ ​ ​ 0.1 ​ ​ (0.01) ​ ​ ​ 0.1 ​ ​ (0.01) ​ Diluted EPS: ​ ​ ​ ​ ​ ​ ​ ​ ​ ​ ​ ​ ​ ​ ​ ​ ​ Net income ​ $ 85.1 ​ 34.0 ​ $ 2.50 ​ $ 99.7 34.2 ​ $ 2.91 ​ ​</t>
        </is>
      </c>
    </row>
    <row r="5">
      <c r="A5" s="3" t="inlineStr">
        <is>
          <t>Summary of the cost and number of Class A common stock repurchased</t>
        </is>
      </c>
      <c r="B5" s="3" t="inlineStr">
        <is>
          <t>​ ​ ​ ​ ​ ​ ​ ​ ​ ​ ​ ​ ​ ​ For the Third Quarter Ended ​ For the Third Quarter Ended ​ ​ September 27, 2020 ​ September 29, 2019 ​ ​ Number of shares ​ Cost of shares ​ Number of shares ​ Cost of shares ​ repurchased repurchased repurchased repurchased ​ ​ (Amounts in millions, except share amount) Stock repurchase programs: ​ ​ ​ ​ ​ ​ ​ ​ ​ ​ $100 million ​ — ​ ​ — ​ 15,907 ​ $ 1.5 $150 million ​ 41,142 ​ $ 3.7 ​ 32,036 ​ ​ 3.0 Total stock repurchased during the period: 41,142 ​ $ 3.7 47,943 ​ $ 4.5 ​ ​ ​ ​ ​ ​ ​ ​ ​ ​ ​ ​ ​ ​ ​ For the Nine Months Ended ​ For the Nine Months Ended ​ ​ September 27, 2020 ​ September 29, 2019 ​ ​ Number of shares ​ Cost of shares ​ Number of shares ​ Cost of shares ​ repurchased repurchased repurchased repurchased ​ ​ (Amounts in millions, except share amount) Stock repurchase programs: ​ ​ ​ ​ ​ ​ ​ ​ ​ ​ $100 million ​ — ​ ​ — ​ 146,304 ​ $ 11.8 $150 million ​ 294,677 ​ $ 24.8 ​ 32,036 ​ ​ 3.0 Total stock repurchased during the period: 294,677 ​ $ 24.8 178,340 ​ $ 1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27, 2020</t>
        </is>
      </c>
    </row>
    <row r="3">
      <c r="A3" s="5" t="inlineStr">
        <is>
          <t>Stock-Based Compensation</t>
        </is>
      </c>
    </row>
    <row r="4">
      <c r="A4" s="3" t="inlineStr">
        <is>
          <t>Schedule of stock-based compensation fair value assumptions</t>
        </is>
      </c>
      <c r="B4" s="3" t="inlineStr">
        <is>
          <t xml:space="preserve">​ ​ ​ ​ ​ ​ ​ ​ 2020 2019 Expected life (years) ​ 3.0 ​ 3.0 ​ Expected stock price volatility 24.6 % 23.3 % Expected dividend yield 1.1 % 1.1 % Risk-free interest rate 0.6 % 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7, 2020</t>
        </is>
      </c>
    </row>
    <row r="3">
      <c r="A3" s="5" t="inlineStr">
        <is>
          <t>Segment Information</t>
        </is>
      </c>
    </row>
    <row r="4">
      <c r="A4" s="3" t="inlineStr">
        <is>
          <t>Summary of the Company's significant accounts and balances by segment, reconciled to the consolidated totals</t>
        </is>
      </c>
      <c r="B4" s="3" t="inlineStr">
        <is>
          <t>​ ​ ​ ​ ​ ​ ​ ​ ​ ​ ​ ​ ​ ​ ​ ​ Third Quarter Ended ​ Nine Months Ended ​ ​ September 27, ​ September 29, ​ September 27, ​ September 29, ​ 2020 2019 2020 2019 ​ ​ ​ ​ ​ ​ ​ ​ (in millions) Net Sales ​ ​ ​ ​ ​ ​ ​ ​ Americas ​ $ 261.5 ​ $ 270.3 ​ $ 761.3 ​ $ 816.2 Europe ​ 106.7 ​ 107.9 ​ 305.0 ​ 337.4 APMEA ​ 15.7 ​ 16.5 ​ 38.9 ​ 46.6 Consolidated net sales ​ $ 383.9 ​ $ 394.7 ​ $ 1,105.2 ​ $ 1,200.2 Operating income ​ ​ ​ ​ ​ ​ ​ ​ ​ ​ ​ ​ Americas ​ $ 47.3 ​ $ 48.5 ​ $ 120.2 ​ $ 142.3 Europe ​ 10.4 ​ 12.1 ​ 33.3 ​ 38.1 APMEA ​ — ​ 1.4 ​ 0.7 ​ 3.9 Subtotal reportable segments ​ 57.7 ​ 62.0 ​ 154.2 ​ 184.3 Corporate(*) ​ (9.8) ​ (13.2) ​ (27.5) ​ (34.5) Consolidated operating income ​ 47.9 ​ 48.8 ​ 126.7 ​ 149.8 Interest income ​ — ​ (0.1) ​ (0.2) ​ (0.3) Interest expense ​ 3.0 ​ 3.5 ​ 10.0 ​ 10.8 Other expense (income), net ​ 1.1 ​ (0.8) ​ 1.0 ​ (0.4) Income before income taxes ​ $ 43.8 ​ $ 46.2 ​ $ 115.9 ​ $ 139.7 Capital Expenditures ​ ​ ​ ​ ​ ​ ​ ​ ​ ​ ​ ​ Americas ​ $ 6.9 ​ $ 3.1 ​ $ 24.5 ​ $ 10.5 Europe ​ 2.5 ​ 1.5 ​ 8.5 ​ 8.1 APMEA ​ 0.6 ​ 0.1 ​ 0.8 ​ 0.5 Consolidated capital expenditures ​ $ 10.0 ​ $ 4.7 ​ $ 33.8 ​ $ 19.1 Depreciation and Amortization ​ ​ ​ ​ ​ ​ ​ ​ ​ ​ ​ ​ Americas ​ $ 7.5 ​ $ 7.3 ​ $ 22.4 ​ $ 21.6 Europe ​ 3.7 ​ 3.6 ​ 10.5 ​ 10.7 APMEA ​ 0.6 ​ 0.7 ​ 1.8 ​ 2.0 Consolidated depreciation and amortization ​ $ 11.8 ​ $ 11.6 ​ $ 34.7 ​ $ 34.3 Identifiable assets (at end of period) ​ ​ ​ ​ ​ ​ ​ ​ ​ ​ ​ ​ Americas ​ ​ ​ ​ ​ ​ ​ $ 1,105.8 ​ $ 1,098.1 Europe ​ ​ ​ ​ ​ ​ ​ 494.1 ​ 504.6 APMEA ​ ​ ​ ​ ​ ​ ​ 109.1 ​ 93.6 Consolidated identifiable assets ​ ​ ​ ​ ​ ​ ​ $ 1,709.0 ​ $ 1,696.3 Property, plant and equipment, net (at end of period) ​ ​ ​ ​ ​ ​ ​ ​ ​ ​ ​ ​ Americas ​ ​ ​ ​ ​ ​ ​ $ 125.6 ​ $ 113.5 Europe ​ ​ ​ ​ ​ ​ ​ 80.3 ​ 76.4 APMEA ​ ​ ​ ​ ​ ​ ​ 5.4 ​ 5.9 Consolidated property, plant and equipment, net ​ ​ ​ ​ ​ ​ ​ $ 211.3 ​ $ 195.8 * Corporate expenses are primarily for administrative compensation expense, compliance costs, professional fees, including corporate-related legal and audit expenses, shareholder services and benefit administration costs.</t>
        </is>
      </c>
    </row>
    <row r="5">
      <c r="A5" s="3" t="inlineStr">
        <is>
          <t>Schedule of U.S. net sales of the Company's Americas segment</t>
        </is>
      </c>
      <c r="B5" s="3" t="inlineStr">
        <is>
          <t>​ ​ ​ ​ ​ ​ ​ ​ ​ ​ ​ ​ ​ ​ ​ ​ Third Quarter Ended ​ Nine Months Ended ​ ​ September 27, ​ September 29, ​ September 27, ​ September 29, ​ 2020 2019 2020 2019 ​ ​ ​ ​ ​ ​ ​ ​ (in millions) U.S. net sales ​ $ 242.5 ​ $ 252.0 ​ $ 711.8 ​ $ 764.9</t>
        </is>
      </c>
    </row>
    <row r="6">
      <c r="A6" s="3" t="inlineStr">
        <is>
          <t>Schedule of intersegment sales for Americas, EMEA and Asia-Pacific</t>
        </is>
      </c>
      <c r="B6" s="3" t="inlineStr">
        <is>
          <t>​ ​ ​ ​ ​ ​ ​ ​ ​ ​ ​ ​ ​ ​ ​ ​ Third Quarter Ended ​ Nine Months Ended ​ ​ September 27, ​ September 29, ​ September 27, ​ September 29, ​ 2020 2019 2020 2019 ​ ​ ​ ​ ​ ​ ​ ​ (in millions) Intersegment Sales ​ ​ ​ ​ ​ ​ ​ ​ Americas ​ $ 1.6 ​ $ 3.2 ​ $ 7.1 ​ $ 9.1 Europe ​ 4.2 ​ 3.4 ​ 13.7 ​ 11.3 APMEA ​ 19.2 ​ 17.7 ​ 53.7 ​ 53.4 Intersegment sales ​ $ 25.0 ​ $ 24.3 ​ $ 74.5 ​ $ 7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27, 2020</t>
        </is>
      </c>
    </row>
    <row r="3">
      <c r="A3" s="5" t="inlineStr">
        <is>
          <t>Accumulated Other Comprehensive Loss</t>
        </is>
      </c>
    </row>
    <row r="4">
      <c r="A4" s="3" t="inlineStr">
        <is>
          <t>Schedule of amounts recognized in accumulated other comprehensive income (loss)</t>
        </is>
      </c>
      <c r="B4" s="3" t="inlineStr">
        <is>
          <t>​ ​ ​ ​ ​ ​ ​ ​ ​ ​ ​ ​ ​ ​ ​ ​ Accumulated ​ ​ Foreign ​ ​ ​ ​ Other ​ ​ Currency ​ ​ Cash Flow ​ Comprehensive ​ Translation ​ Hedges (1) Loss ​ ​ (in millions) ​ ​ ​ ​ ​ ​ ​ ​ ​ ​ Balance December 31, 2019 ​ $ (131.3) ​ $ 0.5 ​ $ (130.8) Change in period ​ (16.5) ​ (0.9) ​ (17.4) Balance March 29, 2020 ​ $ (147.8) ​ $ (0.4) ​ $ (148.2) Change in period ​ 10.0 ​ (0.3) ​ 9.7 Balance June 28, 2020 ​ $ (137.8) ​ $ (0.7) ​ $ (138.5) Change in period ​ 14.3 ​ 0.1 ​ 14.4 Balance September 27, 2020 ​ $ (123.5) ​ $ (0.6) ​ $ (124.1) ​ ​ ​ ​ ​ ​ ​ ​ ​ ​ Balance December 31, 2018 ​ $ (126.3) ​ $ 5.2 ​ $ (121.1) Change in period ​ (4.6) ​ (1.3) ​ (5.9) Balance March 31, 2019 ​ $ (130.9) ​ $ 3.9 ​ $ (127.0) Change in period ​ 3.5 ​ (2.4) ​ 1.1 Balance June 30, 2019 ​ $ (127.4) ​ $ 1.5 ​ $ (125.9) Change in period ​ (15.8) ​ (0.5) ​ (16.3) Balance September 29, 2019 ​ $ (143.2) ​ $ 1.0 ​ $ (142.2) (1) Cash flow hedges include interest rate swaps and designated foreign currency hedges. See Note 5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7" customWidth="1" min="2" max="2"/>
    <col width="37" customWidth="1" min="3" max="3"/>
  </cols>
  <sheetData>
    <row r="1">
      <c r="A1" s="1" t="inlineStr">
        <is>
          <t>Consolidated Balance Sheets (Parenthetical) $ in Millions</t>
        </is>
      </c>
      <c r="B1" s="2" t="inlineStr">
        <is>
          <t>Sep. 27, 2020USD ($)$ / sharesshares</t>
        </is>
      </c>
      <c r="C1" s="2" t="inlineStr">
        <is>
          <t>Dec. 31, 2019USD ($)$ / sharesshares</t>
        </is>
      </c>
    </row>
    <row r="2">
      <c r="A2" s="3" t="inlineStr">
        <is>
          <t>Trade accounts receivable, reserve allowances | $</t>
        </is>
      </c>
      <c r="B2" s="6" t="n">
        <v>11.8</v>
      </c>
      <c r="C2" s="6" t="n">
        <v>14.3</v>
      </c>
    </row>
    <row r="3">
      <c r="A3" s="3" t="inlineStr">
        <is>
          <t>Preferred Stock, par value (in dollars per share) | $ / shares</t>
        </is>
      </c>
      <c r="B3" s="8" t="n">
        <v>0.1</v>
      </c>
      <c r="C3" s="8" t="n">
        <v>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lass A</t>
        </is>
      </c>
    </row>
    <row r="8">
      <c r="A8" s="3" t="inlineStr">
        <is>
          <t>Common Stock, par value (in dollars per share) | $ / shares</t>
        </is>
      </c>
      <c r="B8" s="8" t="n">
        <v>0.1</v>
      </c>
      <c r="C8" s="8" t="n">
        <v>0.1</v>
      </c>
    </row>
    <row r="9">
      <c r="A9" s="3" t="inlineStr">
        <is>
          <t>Common Stock, shares authorized</t>
        </is>
      </c>
      <c r="B9" s="4" t="n">
        <v>120000000</v>
      </c>
      <c r="C9" s="4" t="n">
        <v>120000000</v>
      </c>
    </row>
    <row r="10">
      <c r="A10" s="3" t="inlineStr">
        <is>
          <t>Common Stock, votes per share (Number of votes)</t>
        </is>
      </c>
      <c r="B10" s="4" t="n">
        <v>1</v>
      </c>
      <c r="C10" s="4" t="n">
        <v>1</v>
      </c>
    </row>
    <row r="11">
      <c r="A11" s="3" t="inlineStr">
        <is>
          <t>Common Stock, issued shares</t>
        </is>
      </c>
      <c r="B11" s="4" t="n">
        <v>27445480</v>
      </c>
      <c r="C11" s="4" t="n">
        <v>27586416</v>
      </c>
    </row>
    <row r="12">
      <c r="A12" s="3" t="inlineStr">
        <is>
          <t>Common Stock, outstanding shares</t>
        </is>
      </c>
      <c r="B12" s="4" t="n">
        <v>27445480</v>
      </c>
      <c r="C12" s="4" t="n">
        <v>27586416</v>
      </c>
    </row>
    <row r="13">
      <c r="A13" s="3" t="inlineStr">
        <is>
          <t>Class B</t>
        </is>
      </c>
    </row>
    <row r="14">
      <c r="A14" s="3" t="inlineStr">
        <is>
          <t>Common Stock, par value (in dollars per share) | $ / shares</t>
        </is>
      </c>
      <c r="B14" s="8" t="n">
        <v>0.1</v>
      </c>
      <c r="C14" s="8" t="n">
        <v>0.1</v>
      </c>
    </row>
    <row r="15">
      <c r="A15" s="3" t="inlineStr">
        <is>
          <t>Common Stock, shares authorized</t>
        </is>
      </c>
      <c r="B15" s="4" t="n">
        <v>25000000</v>
      </c>
      <c r="C15" s="4" t="n">
        <v>25000000</v>
      </c>
    </row>
    <row r="16">
      <c r="A16" s="3" t="inlineStr">
        <is>
          <t>Common Stock, votes per share (Number of votes)</t>
        </is>
      </c>
      <c r="B16" s="4" t="n">
        <v>10</v>
      </c>
      <c r="C16" s="4" t="n">
        <v>10</v>
      </c>
    </row>
    <row r="17">
      <c r="A17" s="3" t="inlineStr">
        <is>
          <t>Common Stock, issued shares</t>
        </is>
      </c>
      <c r="B17" s="4" t="n">
        <v>6209290</v>
      </c>
      <c r="C17" s="4" t="n">
        <v>6279290</v>
      </c>
    </row>
    <row r="18">
      <c r="A18" s="3" t="inlineStr">
        <is>
          <t>Common Stock, outstanding shares</t>
        </is>
      </c>
      <c r="B18" s="4" t="n">
        <v>6209290</v>
      </c>
      <c r="C18" s="4" t="n">
        <v>6279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Basis of Presentation (Details)</t>
        </is>
      </c>
      <c r="B1" s="2" t="inlineStr">
        <is>
          <t>9 Months Ended</t>
        </is>
      </c>
    </row>
    <row r="2">
      <c r="B2" s="2" t="inlineStr">
        <is>
          <t>Sep. 27, 2020</t>
        </is>
      </c>
    </row>
    <row r="3">
      <c r="A3" s="5" t="inlineStr">
        <is>
          <t>Basis of Presentation</t>
        </is>
      </c>
    </row>
    <row r="4">
      <c r="A4" s="3" t="inlineStr">
        <is>
          <t>Length of fiscal year</t>
        </is>
      </c>
      <c r="B4" s="3" t="inlineStr">
        <is>
          <t>365 days</t>
        </is>
      </c>
    </row>
    <row r="5">
      <c r="A5" s="3" t="inlineStr">
        <is>
          <t>Length of fiscal quarter</t>
        </is>
      </c>
      <c r="B5" s="3" t="inlineStr">
        <is>
          <t>91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Other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5" t="inlineStr">
        <is>
          <t>Shipping and Handling</t>
        </is>
      </c>
    </row>
    <row r="4">
      <c r="A4" s="3" t="inlineStr">
        <is>
          <t>Shipping and handling</t>
        </is>
      </c>
      <c r="B4" s="6" t="n">
        <v>13.6</v>
      </c>
      <c r="C4" s="6" t="n">
        <v>14.5</v>
      </c>
      <c r="D4" s="6" t="n">
        <v>40.1</v>
      </c>
      <c r="E4" s="9" t="n">
        <v>43</v>
      </c>
    </row>
    <row r="5">
      <c r="A5" s="5" t="inlineStr">
        <is>
          <t>Research and Development</t>
        </is>
      </c>
    </row>
    <row r="6">
      <c r="A6" s="3" t="inlineStr">
        <is>
          <t>Research and development costs included in selling, general, and administrative expense</t>
        </is>
      </c>
      <c r="B6" s="6" t="n">
        <v>10.1</v>
      </c>
      <c r="C6" s="6" t="n">
        <v>9.800000000000001</v>
      </c>
      <c r="D6" s="6" t="n">
        <v>31.4</v>
      </c>
      <c r="E6" s="6" t="n">
        <v>2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49" customWidth="1" min="1" max="1"/>
    <col width="21" customWidth="1" min="2" max="2"/>
    <col width="21" customWidth="1" min="3" max="3"/>
    <col width="15" customWidth="1" min="4" max="4"/>
    <col width="21" customWidth="1" min="5" max="5"/>
    <col width="18" customWidth="1" min="6" max="6"/>
    <col width="21" customWidth="1" min="7" max="7"/>
    <col width="21" customWidth="1" min="8" max="8"/>
  </cols>
  <sheetData>
    <row r="1">
      <c r="A1" s="1" t="inlineStr">
        <is>
          <t>Revenue Recognition (Details) $ in Millions</t>
        </is>
      </c>
      <c r="B1" s="2" t="inlineStr">
        <is>
          <t>3 Months Ended</t>
        </is>
      </c>
      <c r="D1" s="2" t="inlineStr">
        <is>
          <t>9 Months Ended</t>
        </is>
      </c>
    </row>
    <row r="2">
      <c r="B2" s="2" t="inlineStr">
        <is>
          <t>Sep. 27, 2020USD ($)</t>
        </is>
      </c>
      <c r="C2" s="2" t="inlineStr">
        <is>
          <t>Sep. 29, 2019USD ($)</t>
        </is>
      </c>
      <c r="D2" s="2" t="inlineStr">
        <is>
          <t>Sep. 27, 2020</t>
        </is>
      </c>
      <c r="E2" s="2" t="inlineStr">
        <is>
          <t>Sep. 27, 2020USD ($)</t>
        </is>
      </c>
      <c r="F2" s="2" t="inlineStr">
        <is>
          <t>Sep. 27, 2020item</t>
        </is>
      </c>
      <c r="G2" s="2" t="inlineStr">
        <is>
          <t>Sep. 27, 2020segment</t>
        </is>
      </c>
      <c r="H2" s="2" t="inlineStr">
        <is>
          <t>Sep. 29, 2019USD ($)</t>
        </is>
      </c>
    </row>
    <row r="3">
      <c r="A3" s="5" t="inlineStr">
        <is>
          <t>Disaggregation of Revenue</t>
        </is>
      </c>
    </row>
    <row r="4">
      <c r="A4" s="3" t="inlineStr">
        <is>
          <t>Number of distribution channels | item</t>
        </is>
      </c>
      <c r="F4" s="4" t="n">
        <v>4</v>
      </c>
    </row>
    <row r="5">
      <c r="A5" s="3" t="inlineStr">
        <is>
          <t>Number of geographic segments</t>
        </is>
      </c>
      <c r="F5" s="4" t="n">
        <v>3</v>
      </c>
      <c r="G5" s="4" t="n">
        <v>3</v>
      </c>
    </row>
    <row r="6">
      <c r="A6" s="3" t="inlineStr">
        <is>
          <t>Revenue</t>
        </is>
      </c>
      <c r="B6" s="6" t="n">
        <v>383.9</v>
      </c>
      <c r="C6" s="6" t="n">
        <v>394.7</v>
      </c>
      <c r="E6" s="6" t="n">
        <v>1105.2</v>
      </c>
      <c r="H6" s="6" t="n">
        <v>1200.2</v>
      </c>
    </row>
    <row r="7">
      <c r="A7" s="3" t="inlineStr">
        <is>
          <t>Minimum</t>
        </is>
      </c>
    </row>
    <row r="8">
      <c r="A8" s="5" t="inlineStr">
        <is>
          <t>Disaggregation of Revenue</t>
        </is>
      </c>
    </row>
    <row r="9">
      <c r="A9" s="3" t="inlineStr">
        <is>
          <t>Period of Business Operations</t>
        </is>
      </c>
      <c r="D9" s="3" t="inlineStr">
        <is>
          <t>140 years</t>
        </is>
      </c>
    </row>
    <row r="10">
      <c r="A10" s="3" t="inlineStr">
        <is>
          <t>Wholesale</t>
        </is>
      </c>
    </row>
    <row r="11">
      <c r="A11" s="5" t="inlineStr">
        <is>
          <t>Disaggregation of Revenue</t>
        </is>
      </c>
    </row>
    <row r="12">
      <c r="A12" s="3" t="inlineStr">
        <is>
          <t>Revenue</t>
        </is>
      </c>
      <c r="B12" s="7" t="n">
        <v>235.4</v>
      </c>
      <c r="C12" s="7" t="n">
        <v>239.3</v>
      </c>
      <c r="E12" s="7" t="n">
        <v>665.5</v>
      </c>
      <c r="H12" s="7" t="n">
        <v>729.9</v>
      </c>
    </row>
    <row r="13">
      <c r="A13" s="3" t="inlineStr">
        <is>
          <t>OEM</t>
        </is>
      </c>
    </row>
    <row r="14">
      <c r="A14" s="5" t="inlineStr">
        <is>
          <t>Disaggregation of Revenue</t>
        </is>
      </c>
    </row>
    <row r="15">
      <c r="A15" s="3" t="inlineStr">
        <is>
          <t>Revenue</t>
        </is>
      </c>
      <c r="B15" s="7" t="n">
        <v>56.9</v>
      </c>
      <c r="C15" s="7" t="n">
        <v>55.5</v>
      </c>
      <c r="E15" s="4" t="n">
        <v>160</v>
      </c>
      <c r="H15" s="7" t="n">
        <v>172.4</v>
      </c>
    </row>
    <row r="16">
      <c r="A16" s="3" t="inlineStr">
        <is>
          <t>Specialty</t>
        </is>
      </c>
    </row>
    <row r="17">
      <c r="A17" s="5" t="inlineStr">
        <is>
          <t>Disaggregation of Revenue</t>
        </is>
      </c>
    </row>
    <row r="18">
      <c r="A18" s="3" t="inlineStr">
        <is>
          <t>Revenue</t>
        </is>
      </c>
      <c r="B18" s="7" t="n">
        <v>74.40000000000001</v>
      </c>
      <c r="C18" s="7" t="n">
        <v>84.7</v>
      </c>
      <c r="E18" s="4" t="n">
        <v>216</v>
      </c>
      <c r="H18" s="7" t="n">
        <v>249.7</v>
      </c>
    </row>
    <row r="19">
      <c r="A19" s="3" t="inlineStr">
        <is>
          <t>DIY</t>
        </is>
      </c>
    </row>
    <row r="20">
      <c r="A20" s="5" t="inlineStr">
        <is>
          <t>Disaggregation of Revenue</t>
        </is>
      </c>
    </row>
    <row r="21">
      <c r="A21" s="3" t="inlineStr">
        <is>
          <t>Revenue</t>
        </is>
      </c>
      <c r="B21" s="7" t="n">
        <v>17.2</v>
      </c>
      <c r="C21" s="7" t="n">
        <v>15.2</v>
      </c>
      <c r="E21" s="7" t="n">
        <v>63.7</v>
      </c>
      <c r="H21" s="7" t="n">
        <v>48.2</v>
      </c>
    </row>
    <row r="22">
      <c r="A22" s="3" t="inlineStr">
        <is>
          <t>Residential &amp; Commercial Flow Control</t>
        </is>
      </c>
    </row>
    <row r="23">
      <c r="A23" s="5" t="inlineStr">
        <is>
          <t>Disaggregation of Revenue</t>
        </is>
      </c>
    </row>
    <row r="24">
      <c r="A24" s="3" t="inlineStr">
        <is>
          <t>Revenue</t>
        </is>
      </c>
      <c r="B24" s="7" t="n">
        <v>205.3</v>
      </c>
      <c r="C24" s="7" t="n">
        <v>202.7</v>
      </c>
      <c r="E24" s="7" t="n">
        <v>573.5</v>
      </c>
      <c r="H24" s="7" t="n">
        <v>622.7</v>
      </c>
    </row>
    <row r="25">
      <c r="A25" s="3" t="inlineStr">
        <is>
          <t>HVAC &amp; Gas Products</t>
        </is>
      </c>
    </row>
    <row r="26">
      <c r="A26" s="5" t="inlineStr">
        <is>
          <t>Disaggregation of Revenue</t>
        </is>
      </c>
    </row>
    <row r="27">
      <c r="A27" s="3" t="inlineStr">
        <is>
          <t>Revenue</t>
        </is>
      </c>
      <c r="B27" s="7" t="n">
        <v>113.1</v>
      </c>
      <c r="C27" s="7" t="n">
        <v>122.5</v>
      </c>
      <c r="E27" s="7" t="n">
        <v>332.1</v>
      </c>
      <c r="H27" s="7" t="n">
        <v>370.9</v>
      </c>
    </row>
    <row r="28">
      <c r="A28" s="3" t="inlineStr">
        <is>
          <t>Drainage &amp; Water Re-use Products</t>
        </is>
      </c>
    </row>
    <row r="29">
      <c r="A29" s="5" t="inlineStr">
        <is>
          <t>Disaggregation of Revenue</t>
        </is>
      </c>
    </row>
    <row r="30">
      <c r="A30" s="3" t="inlineStr">
        <is>
          <t>Revenue</t>
        </is>
      </c>
      <c r="B30" s="7" t="n">
        <v>37.8</v>
      </c>
      <c r="C30" s="7" t="n">
        <v>43.5</v>
      </c>
      <c r="E30" s="7" t="n">
        <v>117.8</v>
      </c>
      <c r="H30" s="7" t="n">
        <v>129.8</v>
      </c>
    </row>
    <row r="31">
      <c r="A31" s="3" t="inlineStr">
        <is>
          <t>Water Quality Products</t>
        </is>
      </c>
    </row>
    <row r="32">
      <c r="A32" s="5" t="inlineStr">
        <is>
          <t>Disaggregation of Revenue</t>
        </is>
      </c>
    </row>
    <row r="33">
      <c r="A33" s="3" t="inlineStr">
        <is>
          <t>Revenue</t>
        </is>
      </c>
      <c r="B33" s="7" t="n">
        <v>27.7</v>
      </c>
      <c r="C33" s="4" t="n">
        <v>26</v>
      </c>
      <c r="E33" s="7" t="n">
        <v>81.8</v>
      </c>
      <c r="H33" s="7" t="n">
        <v>76.8</v>
      </c>
    </row>
    <row r="34">
      <c r="A34" s="3" t="inlineStr">
        <is>
          <t>Americas</t>
        </is>
      </c>
    </row>
    <row r="35">
      <c r="A35" s="5" t="inlineStr">
        <is>
          <t>Disaggregation of Revenue</t>
        </is>
      </c>
    </row>
    <row r="36">
      <c r="A36" s="3" t="inlineStr">
        <is>
          <t>Revenue</t>
        </is>
      </c>
      <c r="B36" s="7" t="n">
        <v>261.5</v>
      </c>
      <c r="C36" s="7" t="n">
        <v>270.3</v>
      </c>
      <c r="E36" s="7" t="n">
        <v>761.3</v>
      </c>
      <c r="H36" s="7" t="n">
        <v>816.2</v>
      </c>
    </row>
    <row r="37">
      <c r="A37" s="3" t="inlineStr">
        <is>
          <t>Americas | Wholesale</t>
        </is>
      </c>
    </row>
    <row r="38">
      <c r="A38" s="5" t="inlineStr">
        <is>
          <t>Disaggregation of Revenue</t>
        </is>
      </c>
    </row>
    <row r="39">
      <c r="A39" s="3" t="inlineStr">
        <is>
          <t>Revenue</t>
        </is>
      </c>
      <c r="B39" s="7" t="n">
        <v>151.4</v>
      </c>
      <c r="C39" s="7" t="n">
        <v>152.1</v>
      </c>
      <c r="E39" s="7" t="n">
        <v>430.8</v>
      </c>
      <c r="H39" s="7" t="n">
        <v>459.8</v>
      </c>
    </row>
    <row r="40">
      <c r="A40" s="3" t="inlineStr">
        <is>
          <t>Americas | OEM</t>
        </is>
      </c>
    </row>
    <row r="41">
      <c r="A41" s="5" t="inlineStr">
        <is>
          <t>Disaggregation of Revenue</t>
        </is>
      </c>
    </row>
    <row r="42">
      <c r="A42" s="3" t="inlineStr">
        <is>
          <t>Revenue</t>
        </is>
      </c>
      <c r="B42" s="7" t="n">
        <v>19.5</v>
      </c>
      <c r="C42" s="4" t="n">
        <v>20</v>
      </c>
      <c r="E42" s="7" t="n">
        <v>54.7</v>
      </c>
      <c r="H42" s="7" t="n">
        <v>62.7</v>
      </c>
    </row>
    <row r="43">
      <c r="A43" s="3" t="inlineStr">
        <is>
          <t>Americas | Specialty</t>
        </is>
      </c>
    </row>
    <row r="44">
      <c r="A44" s="5" t="inlineStr">
        <is>
          <t>Disaggregation of Revenue</t>
        </is>
      </c>
    </row>
    <row r="45">
      <c r="A45" s="3" t="inlineStr">
        <is>
          <t>Revenue</t>
        </is>
      </c>
      <c r="B45" s="7" t="n">
        <v>74.2</v>
      </c>
      <c r="C45" s="7" t="n">
        <v>83.59999999999999</v>
      </c>
      <c r="E45" s="7" t="n">
        <v>213.9</v>
      </c>
      <c r="H45" s="7" t="n">
        <v>247.5</v>
      </c>
    </row>
    <row r="46">
      <c r="A46" s="3" t="inlineStr">
        <is>
          <t>Americas | DIY</t>
        </is>
      </c>
    </row>
    <row r="47">
      <c r="A47" s="5" t="inlineStr">
        <is>
          <t>Disaggregation of Revenue</t>
        </is>
      </c>
    </row>
    <row r="48">
      <c r="A48" s="3" t="inlineStr">
        <is>
          <t>Revenue</t>
        </is>
      </c>
      <c r="B48" s="7" t="n">
        <v>16.4</v>
      </c>
      <c r="C48" s="7" t="n">
        <v>14.6</v>
      </c>
      <c r="E48" s="7" t="n">
        <v>61.9</v>
      </c>
      <c r="H48" s="7" t="n">
        <v>46.2</v>
      </c>
    </row>
    <row r="49">
      <c r="A49" s="3" t="inlineStr">
        <is>
          <t>Americas | Residential &amp; Commercial Flow Control</t>
        </is>
      </c>
    </row>
    <row r="50">
      <c r="A50" s="5" t="inlineStr">
        <is>
          <t>Disaggregation of Revenue</t>
        </is>
      </c>
    </row>
    <row r="51">
      <c r="A51" s="3" t="inlineStr">
        <is>
          <t>Revenue</t>
        </is>
      </c>
      <c r="B51" s="7" t="n">
        <v>151.1</v>
      </c>
      <c r="C51" s="4" t="n">
        <v>151</v>
      </c>
      <c r="E51" s="7" t="n">
        <v>430.5</v>
      </c>
      <c r="H51" s="7" t="n">
        <v>459.7</v>
      </c>
    </row>
    <row r="52">
      <c r="A52" s="3" t="inlineStr">
        <is>
          <t>Americas | HVAC &amp; Gas Products</t>
        </is>
      </c>
    </row>
    <row r="53">
      <c r="A53" s="5" t="inlineStr">
        <is>
          <t>Disaggregation of Revenue</t>
        </is>
      </c>
    </row>
    <row r="54">
      <c r="A54" s="3" t="inlineStr">
        <is>
          <t>Revenue</t>
        </is>
      </c>
      <c r="B54" s="7" t="n">
        <v>63.9</v>
      </c>
      <c r="C54" s="7" t="n">
        <v>73.40000000000001</v>
      </c>
      <c r="E54" s="7" t="n">
        <v>194.5</v>
      </c>
      <c r="H54" s="7" t="n">
        <v>221.9</v>
      </c>
    </row>
    <row r="55">
      <c r="A55" s="3" t="inlineStr">
        <is>
          <t>Americas | Drainage &amp; Water Re-use Products</t>
        </is>
      </c>
    </row>
    <row r="56">
      <c r="A56" s="5" t="inlineStr">
        <is>
          <t>Disaggregation of Revenue</t>
        </is>
      </c>
    </row>
    <row r="57">
      <c r="A57" s="3" t="inlineStr">
        <is>
          <t>Revenue</t>
        </is>
      </c>
      <c r="B57" s="4" t="n">
        <v>20</v>
      </c>
      <c r="C57" s="7" t="n">
        <v>20.7</v>
      </c>
      <c r="E57" s="7" t="n">
        <v>57.9</v>
      </c>
      <c r="H57" s="7" t="n">
        <v>60.4</v>
      </c>
    </row>
    <row r="58">
      <c r="A58" s="3" t="inlineStr">
        <is>
          <t>Americas | Water Quality Products</t>
        </is>
      </c>
    </row>
    <row r="59">
      <c r="A59" s="5" t="inlineStr">
        <is>
          <t>Disaggregation of Revenue</t>
        </is>
      </c>
    </row>
    <row r="60">
      <c r="A60" s="3" t="inlineStr">
        <is>
          <t>Revenue</t>
        </is>
      </c>
      <c r="B60" s="7" t="n">
        <v>26.5</v>
      </c>
      <c r="C60" s="7" t="n">
        <v>25.2</v>
      </c>
      <c r="E60" s="7" t="n">
        <v>78.40000000000001</v>
      </c>
      <c r="H60" s="7" t="n">
        <v>74.2</v>
      </c>
    </row>
    <row r="61">
      <c r="A61" s="3" t="inlineStr">
        <is>
          <t>Europe</t>
        </is>
      </c>
    </row>
    <row r="62">
      <c r="A62" s="5" t="inlineStr">
        <is>
          <t>Disaggregation of Revenue</t>
        </is>
      </c>
    </row>
    <row r="63">
      <c r="A63" s="3" t="inlineStr">
        <is>
          <t>Revenue</t>
        </is>
      </c>
      <c r="B63" s="7" t="n">
        <v>106.7</v>
      </c>
      <c r="C63" s="7" t="n">
        <v>107.9</v>
      </c>
      <c r="E63" s="4" t="n">
        <v>305</v>
      </c>
      <c r="H63" s="7" t="n">
        <v>337.4</v>
      </c>
    </row>
    <row r="64">
      <c r="A64" s="3" t="inlineStr">
        <is>
          <t>Europe | Wholesale</t>
        </is>
      </c>
    </row>
    <row r="65">
      <c r="A65" s="5" t="inlineStr">
        <is>
          <t>Disaggregation of Revenue</t>
        </is>
      </c>
    </row>
    <row r="66">
      <c r="A66" s="3" t="inlineStr">
        <is>
          <t>Revenue</t>
        </is>
      </c>
      <c r="B66" s="7" t="n">
        <v>69.3</v>
      </c>
      <c r="C66" s="7" t="n">
        <v>72.2</v>
      </c>
      <c r="E66" s="7" t="n">
        <v>199.5</v>
      </c>
      <c r="H66" s="7" t="n">
        <v>226.9</v>
      </c>
    </row>
    <row r="67">
      <c r="A67" s="3" t="inlineStr">
        <is>
          <t>Europe | OEM</t>
        </is>
      </c>
    </row>
    <row r="68">
      <c r="A68" s="5" t="inlineStr">
        <is>
          <t>Disaggregation of Revenue</t>
        </is>
      </c>
    </row>
    <row r="69">
      <c r="A69" s="3" t="inlineStr">
        <is>
          <t>Revenue</t>
        </is>
      </c>
      <c r="B69" s="7" t="n">
        <v>36.6</v>
      </c>
      <c r="C69" s="7" t="n">
        <v>35.1</v>
      </c>
      <c r="E69" s="7" t="n">
        <v>103.7</v>
      </c>
      <c r="H69" s="7" t="n">
        <v>108.5</v>
      </c>
    </row>
    <row r="70">
      <c r="A70" s="3" t="inlineStr">
        <is>
          <t>Europe | DIY</t>
        </is>
      </c>
    </row>
    <row r="71">
      <c r="A71" s="5" t="inlineStr">
        <is>
          <t>Disaggregation of Revenue</t>
        </is>
      </c>
    </row>
    <row r="72">
      <c r="A72" s="3" t="inlineStr">
        <is>
          <t>Revenue</t>
        </is>
      </c>
      <c r="B72" s="7" t="n">
        <v>0.8</v>
      </c>
      <c r="C72" s="7" t="n">
        <v>0.6</v>
      </c>
      <c r="E72" s="7" t="n">
        <v>1.8</v>
      </c>
      <c r="H72" s="4" t="n">
        <v>2</v>
      </c>
    </row>
    <row r="73">
      <c r="A73" s="3" t="inlineStr">
        <is>
          <t>Europe | Residential &amp; Commercial Flow Control</t>
        </is>
      </c>
    </row>
    <row r="74">
      <c r="A74" s="5" t="inlineStr">
        <is>
          <t>Disaggregation of Revenue</t>
        </is>
      </c>
    </row>
    <row r="75">
      <c r="A75" s="3" t="inlineStr">
        <is>
          <t>Revenue</t>
        </is>
      </c>
      <c r="B75" s="7" t="n">
        <v>42.2</v>
      </c>
      <c r="C75" s="7" t="n">
        <v>41.1</v>
      </c>
      <c r="E75" s="7" t="n">
        <v>113.9</v>
      </c>
      <c r="H75" s="7" t="n">
        <v>130.1</v>
      </c>
    </row>
    <row r="76">
      <c r="A76" s="3" t="inlineStr">
        <is>
          <t>Europe | HVAC &amp; Gas Products</t>
        </is>
      </c>
    </row>
    <row r="77">
      <c r="A77" s="5" t="inlineStr">
        <is>
          <t>Disaggregation of Revenue</t>
        </is>
      </c>
    </row>
    <row r="78">
      <c r="A78" s="3" t="inlineStr">
        <is>
          <t>Revenue</t>
        </is>
      </c>
      <c r="B78" s="7" t="n">
        <v>46.3</v>
      </c>
      <c r="C78" s="7" t="n">
        <v>44.7</v>
      </c>
      <c r="E78" s="7" t="n">
        <v>129.1</v>
      </c>
      <c r="H78" s="4" t="n">
        <v>139</v>
      </c>
    </row>
    <row r="79">
      <c r="A79" s="3" t="inlineStr">
        <is>
          <t>Europe | Drainage &amp; Water Re-use Products</t>
        </is>
      </c>
    </row>
    <row r="80">
      <c r="A80" s="5" t="inlineStr">
        <is>
          <t>Disaggregation of Revenue</t>
        </is>
      </c>
    </row>
    <row r="81">
      <c r="A81" s="3" t="inlineStr">
        <is>
          <t>Revenue</t>
        </is>
      </c>
      <c r="B81" s="7" t="n">
        <v>17.3</v>
      </c>
      <c r="C81" s="7" t="n">
        <v>21.5</v>
      </c>
      <c r="E81" s="7" t="n">
        <v>59.3</v>
      </c>
      <c r="H81" s="7" t="n">
        <v>66.40000000000001</v>
      </c>
    </row>
    <row r="82">
      <c r="A82" s="3" t="inlineStr">
        <is>
          <t>Europe | Water Quality Products</t>
        </is>
      </c>
    </row>
    <row r="83">
      <c r="A83" s="5" t="inlineStr">
        <is>
          <t>Disaggregation of Revenue</t>
        </is>
      </c>
    </row>
    <row r="84">
      <c r="A84" s="3" t="inlineStr">
        <is>
          <t>Revenue</t>
        </is>
      </c>
      <c r="B84" s="7" t="n">
        <v>0.9</v>
      </c>
      <c r="C84" s="7" t="n">
        <v>0.6</v>
      </c>
      <c r="E84" s="7" t="n">
        <v>2.7</v>
      </c>
      <c r="H84" s="7" t="n">
        <v>1.9</v>
      </c>
    </row>
    <row r="85">
      <c r="A85" s="3" t="inlineStr">
        <is>
          <t>APMEA</t>
        </is>
      </c>
    </row>
    <row r="86">
      <c r="A86" s="5" t="inlineStr">
        <is>
          <t>Disaggregation of Revenue</t>
        </is>
      </c>
    </row>
    <row r="87">
      <c r="A87" s="3" t="inlineStr">
        <is>
          <t>Revenue</t>
        </is>
      </c>
      <c r="B87" s="7" t="n">
        <v>15.7</v>
      </c>
      <c r="C87" s="7" t="n">
        <v>16.5</v>
      </c>
      <c r="E87" s="7" t="n">
        <v>38.9</v>
      </c>
      <c r="H87" s="7" t="n">
        <v>46.6</v>
      </c>
    </row>
    <row r="88">
      <c r="A88" s="3" t="inlineStr">
        <is>
          <t>APMEA | Wholesale</t>
        </is>
      </c>
    </row>
    <row r="89">
      <c r="A89" s="5" t="inlineStr">
        <is>
          <t>Disaggregation of Revenue</t>
        </is>
      </c>
    </row>
    <row r="90">
      <c r="A90" s="3" t="inlineStr">
        <is>
          <t>Revenue</t>
        </is>
      </c>
      <c r="B90" s="7" t="n">
        <v>14.7</v>
      </c>
      <c r="C90" s="4" t="n">
        <v>15</v>
      </c>
      <c r="E90" s="7" t="n">
        <v>35.2</v>
      </c>
      <c r="H90" s="7" t="n">
        <v>43.2</v>
      </c>
    </row>
    <row r="91">
      <c r="A91" s="3" t="inlineStr">
        <is>
          <t>APMEA | OEM</t>
        </is>
      </c>
    </row>
    <row r="92">
      <c r="A92" s="5" t="inlineStr">
        <is>
          <t>Disaggregation of Revenue</t>
        </is>
      </c>
    </row>
    <row r="93">
      <c r="A93" s="3" t="inlineStr">
        <is>
          <t>Revenue</t>
        </is>
      </c>
      <c r="B93" s="7" t="n">
        <v>0.8</v>
      </c>
      <c r="C93" s="7" t="n">
        <v>0.4</v>
      </c>
      <c r="E93" s="7" t="n">
        <v>1.6</v>
      </c>
      <c r="H93" s="7" t="n">
        <v>1.2</v>
      </c>
    </row>
    <row r="94">
      <c r="A94" s="3" t="inlineStr">
        <is>
          <t>APMEA | Specialty</t>
        </is>
      </c>
    </row>
    <row r="95">
      <c r="A95" s="5" t="inlineStr">
        <is>
          <t>Disaggregation of Revenue</t>
        </is>
      </c>
    </row>
    <row r="96">
      <c r="A96" s="3" t="inlineStr">
        <is>
          <t>Revenue</t>
        </is>
      </c>
      <c r="B96" s="7" t="n">
        <v>0.2</v>
      </c>
      <c r="C96" s="7" t="n">
        <v>1.1</v>
      </c>
      <c r="E96" s="7" t="n">
        <v>2.1</v>
      </c>
      <c r="H96" s="7" t="n">
        <v>2.2</v>
      </c>
    </row>
    <row r="97">
      <c r="A97" s="3" t="inlineStr">
        <is>
          <t>APMEA | Residential &amp; Commercial Flow Control</t>
        </is>
      </c>
    </row>
    <row r="98">
      <c r="A98" s="5" t="inlineStr">
        <is>
          <t>Disaggregation of Revenue</t>
        </is>
      </c>
    </row>
    <row r="99">
      <c r="A99" s="3" t="inlineStr">
        <is>
          <t>Revenue</t>
        </is>
      </c>
      <c r="B99" s="4" t="n">
        <v>12</v>
      </c>
      <c r="C99" s="7" t="n">
        <v>10.6</v>
      </c>
      <c r="E99" s="7" t="n">
        <v>29.1</v>
      </c>
      <c r="H99" s="7" t="n">
        <v>32.9</v>
      </c>
    </row>
    <row r="100">
      <c r="A100" s="3" t="inlineStr">
        <is>
          <t>APMEA | HVAC &amp; Gas Products</t>
        </is>
      </c>
    </row>
    <row r="101">
      <c r="A101" s="5" t="inlineStr">
        <is>
          <t>Disaggregation of Revenue</t>
        </is>
      </c>
    </row>
    <row r="102">
      <c r="A102" s="3" t="inlineStr">
        <is>
          <t>Revenue</t>
        </is>
      </c>
      <c r="B102" s="7" t="n">
        <v>2.9</v>
      </c>
      <c r="C102" s="7" t="n">
        <v>4.4</v>
      </c>
      <c r="E102" s="7" t="n">
        <v>8.5</v>
      </c>
      <c r="H102" s="4" t="n">
        <v>10</v>
      </c>
    </row>
    <row r="103">
      <c r="A103" s="3" t="inlineStr">
        <is>
          <t>APMEA | Drainage &amp; Water Re-use Products</t>
        </is>
      </c>
    </row>
    <row r="104">
      <c r="A104" s="5" t="inlineStr">
        <is>
          <t>Disaggregation of Revenue</t>
        </is>
      </c>
    </row>
    <row r="105">
      <c r="A105" s="3" t="inlineStr">
        <is>
          <t>Revenue</t>
        </is>
      </c>
      <c r="B105" s="7" t="n">
        <v>0.5</v>
      </c>
      <c r="C105" s="7" t="n">
        <v>1.3</v>
      </c>
      <c r="E105" s="7" t="n">
        <v>0.6</v>
      </c>
      <c r="H105" s="4" t="n">
        <v>3</v>
      </c>
    </row>
    <row r="106">
      <c r="A106" s="3" t="inlineStr">
        <is>
          <t>APMEA | Water Quality Products</t>
        </is>
      </c>
    </row>
    <row r="107">
      <c r="A107" s="5" t="inlineStr">
        <is>
          <t>Disaggregation of Revenue</t>
        </is>
      </c>
    </row>
    <row r="108">
      <c r="A108" s="3" t="inlineStr">
        <is>
          <t>Revenue</t>
        </is>
      </c>
      <c r="B108" s="6" t="n">
        <v>0.3</v>
      </c>
      <c r="C108" s="6" t="n">
        <v>0.2</v>
      </c>
      <c r="E108" s="6" t="n">
        <v>0.7</v>
      </c>
      <c r="H108" s="6" t="n">
        <v>0.7</v>
      </c>
    </row>
  </sheetData>
  <mergeCells count="3">
    <mergeCell ref="A1:A2"/>
    <mergeCell ref="B1:C1"/>
    <mergeCell ref="D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 - Revenue, Remaining Performance Obligation, Expected Timing of Satisfaction, Start Date [Axis]: 2020-01-01</t>
        </is>
      </c>
      <c r="B1" s="2" t="inlineStr">
        <is>
          <t>Sep. 27, 2020</t>
        </is>
      </c>
    </row>
    <row r="2">
      <c r="A2" s="3" t="inlineStr">
        <is>
          <t>Minimum</t>
        </is>
      </c>
    </row>
    <row r="3">
      <c r="A3" s="5" t="inlineStr">
        <is>
          <t>Revenue, Remaining Performance Obligation, Expected Timing of Satisfaction [Line Items]</t>
        </is>
      </c>
    </row>
    <row r="4">
      <c r="A4" s="3" t="inlineStr">
        <is>
          <t>Revenue, Remaining Performance Obligation, Expected Timing of Satisfaction, Period</t>
        </is>
      </c>
      <c r="B4" s="3" t="inlineStr">
        <is>
          <t>1 year</t>
        </is>
      </c>
    </row>
    <row r="5">
      <c r="A5" s="3" t="inlineStr">
        <is>
          <t>Maximum</t>
        </is>
      </c>
    </row>
    <row r="6">
      <c r="A6" s="5" t="inlineStr">
        <is>
          <t>Revenue, Remaining Performance Obligation, Expected Timing of Satisfaction [Line Items]</t>
        </is>
      </c>
    </row>
    <row r="7">
      <c r="A7" s="3" t="inlineStr">
        <is>
          <t>Revenue, Remaining Performance Obligation, Expected Timing of Satisfaction, Period</t>
        </is>
      </c>
      <c r="B7" s="3"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venue Recognition - Contract Liabilities (Details) - USD ($) $ in Million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c r="J2" s="2" t="inlineStr">
        <is>
          <t>Jan. 01, 2020</t>
        </is>
      </c>
      <c r="K2" s="2" t="inlineStr">
        <is>
          <t>Jan. 01, 2019</t>
        </is>
      </c>
    </row>
    <row r="3">
      <c r="A3" s="5" t="inlineStr">
        <is>
          <t>Contract with Customer, Asset</t>
        </is>
      </c>
    </row>
    <row r="4">
      <c r="A4" s="3" t="inlineStr">
        <is>
          <t>Contract Assets</t>
        </is>
      </c>
      <c r="C4" s="6" t="n">
        <v>0.3</v>
      </c>
      <c r="D4" s="6" t="n">
        <v>0.3</v>
      </c>
      <c r="E4" s="6" t="n">
        <v>0.1</v>
      </c>
      <c r="F4" s="6" t="n">
        <v>0.1</v>
      </c>
      <c r="G4" s="6" t="n">
        <v>0.3</v>
      </c>
      <c r="I4" s="6" t="n">
        <v>0.1</v>
      </c>
      <c r="J4" s="6" t="n">
        <v>0.4</v>
      </c>
      <c r="K4" s="9" t="n">
        <v>1</v>
      </c>
    </row>
    <row r="5">
      <c r="A5" s="3" t="inlineStr">
        <is>
          <t>Change in period</t>
        </is>
      </c>
      <c r="B5" s="6" t="n">
        <v>-0.3</v>
      </c>
      <c r="D5" s="7" t="n">
        <v>-0.1</v>
      </c>
      <c r="F5" s="7" t="n">
        <v>-0.2</v>
      </c>
      <c r="G5" s="7" t="n">
        <v>-0.7</v>
      </c>
    </row>
    <row r="6">
      <c r="A6" s="5" t="inlineStr">
        <is>
          <t>Contract Liabilities</t>
        </is>
      </c>
    </row>
    <row r="7">
      <c r="A7" s="3" t="inlineStr">
        <is>
          <t>Contract Liabilities - Current</t>
        </is>
      </c>
      <c r="B7" s="7" t="n">
        <v>12.8</v>
      </c>
      <c r="C7" s="7" t="n">
        <v>11.7</v>
      </c>
      <c r="D7" s="7" t="n">
        <v>11.7</v>
      </c>
      <c r="E7" s="7" t="n">
        <v>11.8</v>
      </c>
      <c r="F7" s="7" t="n">
        <v>12.1</v>
      </c>
      <c r="G7" s="7" t="n">
        <v>11.4</v>
      </c>
      <c r="H7" s="6" t="n">
        <v>12.8</v>
      </c>
      <c r="I7" s="7" t="n">
        <v>11.8</v>
      </c>
      <c r="J7" s="7" t="n">
        <v>11.5</v>
      </c>
      <c r="K7" s="7" t="n">
        <v>11.3</v>
      </c>
    </row>
    <row r="8">
      <c r="A8" s="3" t="inlineStr">
        <is>
          <t>Increase (decrease) - Current Liabilities</t>
        </is>
      </c>
      <c r="B8" s="7" t="n">
        <v>1.1</v>
      </c>
      <c r="D8" s="7" t="n">
        <v>0.2</v>
      </c>
      <c r="E8" s="7" t="n">
        <v>-0.3</v>
      </c>
      <c r="F8" s="7" t="n">
        <v>0.7</v>
      </c>
      <c r="G8" s="7" t="n">
        <v>0.1</v>
      </c>
    </row>
    <row r="9">
      <c r="A9" s="3" t="inlineStr">
        <is>
          <t>Contract Liabilities - Noncurrent</t>
        </is>
      </c>
      <c r="B9" s="7" t="n">
        <v>2.7</v>
      </c>
      <c r="C9" s="7" t="n">
        <v>2.7</v>
      </c>
      <c r="D9" s="7" t="n">
        <v>2.8</v>
      </c>
      <c r="E9" s="4" t="n">
        <v>3</v>
      </c>
      <c r="F9" s="7" t="n">
        <v>2.8</v>
      </c>
      <c r="G9" s="6" t="n">
        <v>2.7</v>
      </c>
      <c r="H9" s="7" t="n">
        <v>2.7</v>
      </c>
      <c r="I9" s="4" t="n">
        <v>3</v>
      </c>
      <c r="J9" s="6" t="n">
        <v>2.9</v>
      </c>
      <c r="K9" s="6" t="n">
        <v>2.7</v>
      </c>
    </row>
    <row r="10">
      <c r="A10" s="3" t="inlineStr">
        <is>
          <t>Increase (decrease) - Noncurrent Liabilities</t>
        </is>
      </c>
      <c r="C10" s="6" t="n">
        <v>-0.1</v>
      </c>
      <c r="D10" s="6" t="n">
        <v>-0.1</v>
      </c>
      <c r="E10" s="7" t="n">
        <v>0.2</v>
      </c>
      <c r="F10" s="6" t="n">
        <v>0.1</v>
      </c>
    </row>
    <row r="11">
      <c r="A11" s="3" t="inlineStr">
        <is>
          <t>Revenue recognized, contract liability</t>
        </is>
      </c>
      <c r="B11" s="7" t="n">
        <v>2.2</v>
      </c>
      <c r="E11" s="7" t="n">
        <v>3.1</v>
      </c>
      <c r="H11" s="4" t="n">
        <v>7</v>
      </c>
      <c r="I11" s="7" t="n">
        <v>9.199999999999999</v>
      </c>
    </row>
    <row r="12">
      <c r="A12" s="3" t="inlineStr">
        <is>
          <t>Impairment loss related to Contract Assets</t>
        </is>
      </c>
      <c r="B12" s="9" t="n">
        <v>0</v>
      </c>
      <c r="E12" s="9" t="n">
        <v>0</v>
      </c>
      <c r="H12" s="9" t="n">
        <v>0</v>
      </c>
      <c r="I12" s="9" t="n">
        <v>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5" customWidth="1" min="5" max="5"/>
    <col width="25" customWidth="1" min="6" max="6"/>
  </cols>
  <sheetData>
    <row r="1">
      <c r="A1" s="1" t="inlineStr">
        <is>
          <t>Goodwill and Intangibles - Goodwill (Details) $ in Millions</t>
        </is>
      </c>
      <c r="B1" s="2" t="inlineStr">
        <is>
          <t>3 Months Ended</t>
        </is>
      </c>
      <c r="C1" s="2" t="inlineStr">
        <is>
          <t>9 Months Ended</t>
        </is>
      </c>
      <c r="D1" s="2" t="inlineStr">
        <is>
          <t>12 Months Ended</t>
        </is>
      </c>
      <c r="E1" s="2" t="inlineStr">
        <is>
          <t>15 Months Ended</t>
        </is>
      </c>
      <c r="F1" s="2" t="inlineStr">
        <is>
          <t>21 Months Ended</t>
        </is>
      </c>
    </row>
    <row r="2">
      <c r="B2" s="2" t="inlineStr">
        <is>
          <t>Sep. 27, 2020USD ($)</t>
        </is>
      </c>
      <c r="C2" s="2" t="inlineStr">
        <is>
          <t>Sep. 27, 2020USD ($)</t>
        </is>
      </c>
      <c r="D2" s="2" t="inlineStr">
        <is>
          <t>Dec. 31, 2019USD ($)</t>
        </is>
      </c>
      <c r="E2" s="2" t="inlineStr">
        <is>
          <t>Mar. 29, 2020USD ($)item</t>
        </is>
      </c>
      <c r="F2" s="2" t="inlineStr">
        <is>
          <t>Sep. 27, 2020USD ($)item</t>
        </is>
      </c>
    </row>
    <row r="3">
      <c r="A3" s="5" t="inlineStr">
        <is>
          <t>Gross Balance</t>
        </is>
      </c>
    </row>
    <row r="4">
      <c r="A4" s="3" t="inlineStr">
        <is>
          <t>Balance at the beginning of the period</t>
        </is>
      </c>
      <c r="C4" s="6" t="n">
        <v>748.2</v>
      </c>
      <c r="D4" s="6" t="n">
        <v>711.9</v>
      </c>
      <c r="E4" s="6" t="n">
        <v>711.9</v>
      </c>
      <c r="F4" s="6" t="n">
        <v>711.9</v>
      </c>
    </row>
    <row r="5">
      <c r="A5" s="3" t="inlineStr">
        <is>
          <t>Acquired During the Period</t>
        </is>
      </c>
      <c r="C5" s="7" t="n">
        <v>3.9</v>
      </c>
      <c r="D5" s="7" t="n">
        <v>38.3</v>
      </c>
    </row>
    <row r="6">
      <c r="A6" s="3" t="inlineStr">
        <is>
          <t>Foreign Currency Translation and Other</t>
        </is>
      </c>
      <c r="C6" s="7" t="n">
        <v>3.7</v>
      </c>
      <c r="D6" s="4" t="n">
        <v>-2</v>
      </c>
    </row>
    <row r="7">
      <c r="A7" s="3" t="inlineStr">
        <is>
          <t>Balance at the end of the period</t>
        </is>
      </c>
      <c r="B7" s="6" t="n">
        <v>755.8</v>
      </c>
      <c r="C7" s="7" t="n">
        <v>755.8</v>
      </c>
      <c r="D7" s="7" t="n">
        <v>748.2</v>
      </c>
      <c r="F7" s="7" t="n">
        <v>755.8</v>
      </c>
    </row>
    <row r="8">
      <c r="A8" s="5" t="inlineStr">
        <is>
          <t>Accumulated Impairment Losses</t>
        </is>
      </c>
    </row>
    <row r="9">
      <c r="A9" s="3" t="inlineStr">
        <is>
          <t>Balance at the beginning of the period</t>
        </is>
      </c>
      <c r="C9" s="7" t="n">
        <v>-167.1</v>
      </c>
      <c r="D9" s="7" t="n">
        <v>-167.1</v>
      </c>
      <c r="E9" s="6" t="n">
        <v>-167.1</v>
      </c>
      <c r="F9" s="7" t="n">
        <v>-167.1</v>
      </c>
    </row>
    <row r="10">
      <c r="A10" s="3" t="inlineStr">
        <is>
          <t>Balance at the end of the period</t>
        </is>
      </c>
      <c r="B10" s="7" t="n">
        <v>-167.1</v>
      </c>
      <c r="C10" s="7" t="n">
        <v>-167.1</v>
      </c>
      <c r="D10" s="7" t="n">
        <v>-167.1</v>
      </c>
      <c r="F10" s="7" t="n">
        <v>-167.1</v>
      </c>
    </row>
    <row r="11">
      <c r="A11" s="3" t="inlineStr">
        <is>
          <t>Net Goodwill</t>
        </is>
      </c>
      <c r="B11" s="7" t="n">
        <v>588.7</v>
      </c>
      <c r="C11" s="7" t="n">
        <v>588.7</v>
      </c>
      <c r="D11" s="7" t="n">
        <v>581.1</v>
      </c>
      <c r="F11" s="6" t="n">
        <v>588.7</v>
      </c>
    </row>
    <row r="12">
      <c r="A12" s="3" t="inlineStr">
        <is>
          <t>Number of reporting units | item</t>
        </is>
      </c>
      <c r="E12" s="4" t="n">
        <v>7</v>
      </c>
      <c r="F12" s="4" t="n">
        <v>7</v>
      </c>
    </row>
    <row r="13">
      <c r="A13" s="3" t="inlineStr">
        <is>
          <t>Heating and Hot Water Solutions</t>
        </is>
      </c>
    </row>
    <row r="14">
      <c r="A14" s="5" t="inlineStr">
        <is>
          <t>Gross Balance</t>
        </is>
      </c>
    </row>
    <row r="15">
      <c r="A15" s="3" t="inlineStr">
        <is>
          <t>Balance at the end of the period</t>
        </is>
      </c>
      <c r="B15" s="7" t="n">
        <v>218.9</v>
      </c>
      <c r="C15" s="7" t="n">
        <v>218.9</v>
      </c>
      <c r="F15" s="6" t="n">
        <v>218.9</v>
      </c>
    </row>
    <row r="16">
      <c r="A16" s="3" t="inlineStr">
        <is>
          <t>AVG</t>
        </is>
      </c>
    </row>
    <row r="17">
      <c r="A17" s="5" t="inlineStr">
        <is>
          <t>Gross Balance</t>
        </is>
      </c>
    </row>
    <row r="18">
      <c r="A18" s="3" t="inlineStr">
        <is>
          <t>Acquired During the Period</t>
        </is>
      </c>
      <c r="B18" s="7" t="n">
        <v>3.9</v>
      </c>
    </row>
    <row r="19">
      <c r="A19" s="3" t="inlineStr">
        <is>
          <t>Americas</t>
        </is>
      </c>
    </row>
    <row r="20">
      <c r="A20" s="5" t="inlineStr">
        <is>
          <t>Gross Balance</t>
        </is>
      </c>
    </row>
    <row r="21">
      <c r="A21" s="3" t="inlineStr">
        <is>
          <t>Balance at the beginning of the period</t>
        </is>
      </c>
      <c r="C21" s="7" t="n">
        <v>476.8</v>
      </c>
      <c r="D21" s="7" t="n">
        <v>438.1</v>
      </c>
      <c r="E21" s="6" t="n">
        <v>438.1</v>
      </c>
      <c r="F21" s="7" t="n">
        <v>438.1</v>
      </c>
    </row>
    <row r="22">
      <c r="A22" s="3" t="inlineStr">
        <is>
          <t>Acquired During the Period</t>
        </is>
      </c>
      <c r="D22" s="7" t="n">
        <v>38.3</v>
      </c>
    </row>
    <row r="23">
      <c r="A23" s="3" t="inlineStr">
        <is>
          <t>Foreign Currency Translation and Other</t>
        </is>
      </c>
      <c r="C23" s="7" t="n">
        <v>-0.3</v>
      </c>
      <c r="D23" s="7" t="n">
        <v>0.4</v>
      </c>
    </row>
    <row r="24">
      <c r="A24" s="3" t="inlineStr">
        <is>
          <t>Balance at the end of the period</t>
        </is>
      </c>
      <c r="B24" s="7" t="n">
        <v>476.5</v>
      </c>
      <c r="C24" s="7" t="n">
        <v>476.5</v>
      </c>
      <c r="D24" s="7" t="n">
        <v>476.8</v>
      </c>
      <c r="F24" s="7" t="n">
        <v>476.5</v>
      </c>
    </row>
    <row r="25">
      <c r="A25" s="5" t="inlineStr">
        <is>
          <t>Accumulated Impairment Losses</t>
        </is>
      </c>
    </row>
    <row r="26">
      <c r="A26" s="3" t="inlineStr">
        <is>
          <t>Balance at the beginning of the period</t>
        </is>
      </c>
      <c r="C26" s="7" t="n">
        <v>-24.5</v>
      </c>
      <c r="D26" s="7" t="n">
        <v>-24.5</v>
      </c>
      <c r="E26" s="7" t="n">
        <v>-24.5</v>
      </c>
      <c r="F26" s="7" t="n">
        <v>-24.5</v>
      </c>
    </row>
    <row r="27">
      <c r="A27" s="3" t="inlineStr">
        <is>
          <t>Balance at the end of the period</t>
        </is>
      </c>
      <c r="B27" s="7" t="n">
        <v>-24.5</v>
      </c>
      <c r="C27" s="7" t="n">
        <v>-24.5</v>
      </c>
      <c r="D27" s="7" t="n">
        <v>-24.5</v>
      </c>
      <c r="F27" s="7" t="n">
        <v>-24.5</v>
      </c>
    </row>
    <row r="28">
      <c r="A28" s="3" t="inlineStr">
        <is>
          <t>Net Goodwill</t>
        </is>
      </c>
      <c r="B28" s="4" t="n">
        <v>452</v>
      </c>
      <c r="C28" s="4" t="n">
        <v>452</v>
      </c>
      <c r="D28" s="7" t="n">
        <v>452.3</v>
      </c>
      <c r="F28" s="4" t="n">
        <v>452</v>
      </c>
    </row>
    <row r="29">
      <c r="A29" s="3" t="inlineStr">
        <is>
          <t>Europe</t>
        </is>
      </c>
    </row>
    <row r="30">
      <c r="A30" s="5" t="inlineStr">
        <is>
          <t>Gross Balance</t>
        </is>
      </c>
    </row>
    <row r="31">
      <c r="A31" s="3" t="inlineStr">
        <is>
          <t>Balance at the beginning of the period</t>
        </is>
      </c>
      <c r="C31" s="7" t="n">
        <v>241.4</v>
      </c>
      <c r="D31" s="7" t="n">
        <v>243.7</v>
      </c>
      <c r="E31" s="7" t="n">
        <v>243.7</v>
      </c>
      <c r="F31" s="7" t="n">
        <v>243.7</v>
      </c>
    </row>
    <row r="32">
      <c r="A32" s="3" t="inlineStr">
        <is>
          <t>Foreign Currency Translation and Other</t>
        </is>
      </c>
      <c r="C32" s="7" t="n">
        <v>4.7</v>
      </c>
      <c r="D32" s="7" t="n">
        <v>-2.3</v>
      </c>
    </row>
    <row r="33">
      <c r="A33" s="3" t="inlineStr">
        <is>
          <t>Balance at the end of the period</t>
        </is>
      </c>
      <c r="B33" s="7" t="n">
        <v>246.1</v>
      </c>
      <c r="C33" s="7" t="n">
        <v>246.1</v>
      </c>
      <c r="D33" s="7" t="n">
        <v>241.4</v>
      </c>
      <c r="F33" s="7" t="n">
        <v>246.1</v>
      </c>
    </row>
    <row r="34">
      <c r="A34" s="5" t="inlineStr">
        <is>
          <t>Accumulated Impairment Losses</t>
        </is>
      </c>
    </row>
    <row r="35">
      <c r="A35" s="3" t="inlineStr">
        <is>
          <t>Balance at the beginning of the period</t>
        </is>
      </c>
      <c r="C35" s="7" t="n">
        <v>-129.7</v>
      </c>
      <c r="D35" s="7" t="n">
        <v>-129.7</v>
      </c>
      <c r="E35" s="7" t="n">
        <v>-129.7</v>
      </c>
      <c r="F35" s="7" t="n">
        <v>-129.7</v>
      </c>
    </row>
    <row r="36">
      <c r="A36" s="3" t="inlineStr">
        <is>
          <t>Balance at the end of the period</t>
        </is>
      </c>
      <c r="B36" s="7" t="n">
        <v>-129.7</v>
      </c>
      <c r="C36" s="7" t="n">
        <v>-129.7</v>
      </c>
      <c r="D36" s="7" t="n">
        <v>-129.7</v>
      </c>
      <c r="F36" s="7" t="n">
        <v>-129.7</v>
      </c>
    </row>
    <row r="37">
      <c r="A37" s="3" t="inlineStr">
        <is>
          <t>Net Goodwill</t>
        </is>
      </c>
      <c r="B37" s="7" t="n">
        <v>116.4</v>
      </c>
      <c r="C37" s="7" t="n">
        <v>116.4</v>
      </c>
      <c r="D37" s="7" t="n">
        <v>111.7</v>
      </c>
      <c r="F37" s="7" t="n">
        <v>116.4</v>
      </c>
    </row>
    <row r="38">
      <c r="A38" s="3" t="inlineStr">
        <is>
          <t>APMEA</t>
        </is>
      </c>
    </row>
    <row r="39">
      <c r="A39" s="5" t="inlineStr">
        <is>
          <t>Gross Balance</t>
        </is>
      </c>
    </row>
    <row r="40">
      <c r="A40" s="3" t="inlineStr">
        <is>
          <t>Balance at the beginning of the period</t>
        </is>
      </c>
      <c r="C40" s="4" t="n">
        <v>30</v>
      </c>
      <c r="D40" s="7" t="n">
        <v>30.1</v>
      </c>
      <c r="E40" s="7" t="n">
        <v>30.1</v>
      </c>
      <c r="F40" s="7" t="n">
        <v>30.1</v>
      </c>
    </row>
    <row r="41">
      <c r="A41" s="3" t="inlineStr">
        <is>
          <t>Acquired During the Period</t>
        </is>
      </c>
      <c r="C41" s="7" t="n">
        <v>3.9</v>
      </c>
    </row>
    <row r="42">
      <c r="A42" s="3" t="inlineStr">
        <is>
          <t>Foreign Currency Translation and Other</t>
        </is>
      </c>
      <c r="C42" s="7" t="n">
        <v>-0.7</v>
      </c>
      <c r="D42" s="7" t="n">
        <v>-0.1</v>
      </c>
    </row>
    <row r="43">
      <c r="A43" s="3" t="inlineStr">
        <is>
          <t>Balance at the end of the period</t>
        </is>
      </c>
      <c r="B43" s="7" t="n">
        <v>33.2</v>
      </c>
      <c r="C43" s="7" t="n">
        <v>33.2</v>
      </c>
      <c r="D43" s="4" t="n">
        <v>30</v>
      </c>
      <c r="F43" s="7" t="n">
        <v>33.2</v>
      </c>
    </row>
    <row r="44">
      <c r="A44" s="5" t="inlineStr">
        <is>
          <t>Accumulated Impairment Losses</t>
        </is>
      </c>
    </row>
    <row r="45">
      <c r="A45" s="3" t="inlineStr">
        <is>
          <t>Balance at the beginning of the period</t>
        </is>
      </c>
      <c r="C45" s="7" t="n">
        <v>-12.9</v>
      </c>
      <c r="D45" s="7" t="n">
        <v>-12.9</v>
      </c>
      <c r="E45" s="6" t="n">
        <v>-12.9</v>
      </c>
      <c r="F45" s="7" t="n">
        <v>-12.9</v>
      </c>
    </row>
    <row r="46">
      <c r="A46" s="3" t="inlineStr">
        <is>
          <t>Balance at the end of the period</t>
        </is>
      </c>
      <c r="B46" s="7" t="n">
        <v>-12.9</v>
      </c>
      <c r="C46" s="7" t="n">
        <v>-12.9</v>
      </c>
      <c r="D46" s="7" t="n">
        <v>-12.9</v>
      </c>
      <c r="F46" s="7" t="n">
        <v>-12.9</v>
      </c>
    </row>
    <row r="47">
      <c r="A47" s="3" t="inlineStr">
        <is>
          <t>Net Goodwill</t>
        </is>
      </c>
      <c r="B47" s="6" t="n">
        <v>20.3</v>
      </c>
      <c r="C47" s="6" t="n">
        <v>20.3</v>
      </c>
      <c r="D47" s="6" t="n">
        <v>17.1</v>
      </c>
      <c r="F47" s="6" t="n">
        <v>2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Goodwill and Intangibles - Intangibles (Details) - USD ($) $ in Millions</t>
        </is>
      </c>
      <c r="B1" s="2" t="inlineStr">
        <is>
          <t>3 Months Ended</t>
        </is>
      </c>
      <c r="C1" s="2" t="inlineStr">
        <is>
          <t>9 Months Ended</t>
        </is>
      </c>
    </row>
    <row r="2">
      <c r="B2" s="2" t="inlineStr">
        <is>
          <t>Sep. 27, 2020</t>
        </is>
      </c>
      <c r="C2" s="2" t="inlineStr">
        <is>
          <t>Sep. 27, 2020</t>
        </is>
      </c>
      <c r="D2" s="2" t="inlineStr">
        <is>
          <t>Sep. 29, 2019</t>
        </is>
      </c>
      <c r="E2" s="2" t="inlineStr">
        <is>
          <t>Dec. 31, 2019</t>
        </is>
      </c>
    </row>
    <row r="3">
      <c r="A3" s="5" t="inlineStr">
        <is>
          <t>Intangible assets subject to amortization</t>
        </is>
      </c>
    </row>
    <row r="4">
      <c r="A4" s="3" t="inlineStr">
        <is>
          <t>Gross Carrying Amount</t>
        </is>
      </c>
      <c r="B4" s="6" t="n">
        <v>338.3</v>
      </c>
      <c r="C4" s="6" t="n">
        <v>338.3</v>
      </c>
      <c r="E4" s="6" t="n">
        <v>336.1</v>
      </c>
    </row>
    <row r="5">
      <c r="A5" s="3" t="inlineStr">
        <is>
          <t>Accumulated Amortization</t>
        </is>
      </c>
      <c r="B5" s="7" t="n">
        <v>-231.9</v>
      </c>
      <c r="C5" s="7" t="n">
        <v>-231.9</v>
      </c>
      <c r="E5" s="7" t="n">
        <v>-220.5</v>
      </c>
    </row>
    <row r="6">
      <c r="A6" s="3" t="inlineStr">
        <is>
          <t>Net Carrying Amount</t>
        </is>
      </c>
      <c r="B6" s="7" t="n">
        <v>106.4</v>
      </c>
      <c r="C6" s="7" t="n">
        <v>106.4</v>
      </c>
      <c r="E6" s="7" t="n">
        <v>115.6</v>
      </c>
    </row>
    <row r="7">
      <c r="A7" s="5" t="inlineStr">
        <is>
          <t>Indefinite-lived intangible assets</t>
        </is>
      </c>
    </row>
    <row r="8">
      <c r="A8" s="3" t="inlineStr">
        <is>
          <t>Indefinite-lived intangible assets</t>
        </is>
      </c>
      <c r="B8" s="7" t="n">
        <v>36.5</v>
      </c>
      <c r="C8" s="7" t="n">
        <v>36.5</v>
      </c>
      <c r="E8" s="7" t="n">
        <v>35.8</v>
      </c>
    </row>
    <row r="9">
      <c r="A9" s="5" t="inlineStr">
        <is>
          <t>Intangible assets</t>
        </is>
      </c>
    </row>
    <row r="10">
      <c r="A10" s="3" t="inlineStr">
        <is>
          <t>Gross Carrying Amount</t>
        </is>
      </c>
      <c r="B10" s="7" t="n">
        <v>374.8</v>
      </c>
      <c r="C10" s="7" t="n">
        <v>374.8</v>
      </c>
      <c r="E10" s="7" t="n">
        <v>371.9</v>
      </c>
    </row>
    <row r="11">
      <c r="A11" s="3" t="inlineStr">
        <is>
          <t>Net Carrying Amount</t>
        </is>
      </c>
      <c r="B11" s="7" t="n">
        <v>142.9</v>
      </c>
      <c r="C11" s="7" t="n">
        <v>142.9</v>
      </c>
      <c r="E11" s="7" t="n">
        <v>151.4</v>
      </c>
    </row>
    <row r="12">
      <c r="A12" s="3" t="inlineStr">
        <is>
          <t>Aggregate amortization expense for amortized intangible assets</t>
        </is>
      </c>
      <c r="B12" s="7" t="n">
        <v>3.8</v>
      </c>
      <c r="C12" s="7" t="n">
        <v>11.4</v>
      </c>
      <c r="D12" s="6" t="n">
        <v>11.6</v>
      </c>
    </row>
    <row r="13">
      <c r="A13" s="3" t="inlineStr">
        <is>
          <t>Patents</t>
        </is>
      </c>
    </row>
    <row r="14">
      <c r="A14" s="5" t="inlineStr">
        <is>
          <t>Intangible assets subject to amortization</t>
        </is>
      </c>
    </row>
    <row r="15">
      <c r="A15" s="3" t="inlineStr">
        <is>
          <t>Gross Carrying Amount</t>
        </is>
      </c>
      <c r="B15" s="7" t="n">
        <v>16.1</v>
      </c>
      <c r="C15" s="7" t="n">
        <v>16.1</v>
      </c>
      <c r="E15" s="7" t="n">
        <v>16.1</v>
      </c>
    </row>
    <row r="16">
      <c r="A16" s="3" t="inlineStr">
        <is>
          <t>Accumulated Amortization</t>
        </is>
      </c>
      <c r="B16" s="4" t="n">
        <v>-16</v>
      </c>
      <c r="C16" s="4" t="n">
        <v>-16</v>
      </c>
      <c r="E16" s="7" t="n">
        <v>-15.9</v>
      </c>
    </row>
    <row r="17">
      <c r="A17" s="3" t="inlineStr">
        <is>
          <t>Net Carrying Amount</t>
        </is>
      </c>
      <c r="B17" s="7" t="n">
        <v>0.1</v>
      </c>
      <c r="C17" s="7" t="n">
        <v>0.1</v>
      </c>
      <c r="E17" s="7" t="n">
        <v>0.2</v>
      </c>
    </row>
    <row r="18">
      <c r="A18" s="3" t="inlineStr">
        <is>
          <t>Customer relationships</t>
        </is>
      </c>
    </row>
    <row r="19">
      <c r="A19" s="5" t="inlineStr">
        <is>
          <t>Intangible assets subject to amortization</t>
        </is>
      </c>
    </row>
    <row r="20">
      <c r="A20" s="3" t="inlineStr">
        <is>
          <t>Gross Carrying Amount</t>
        </is>
      </c>
      <c r="B20" s="7" t="n">
        <v>234.4</v>
      </c>
      <c r="C20" s="7" t="n">
        <v>234.4</v>
      </c>
      <c r="E20" s="7" t="n">
        <v>232.8</v>
      </c>
    </row>
    <row r="21">
      <c r="A21" s="3" t="inlineStr">
        <is>
          <t>Accumulated Amortization</t>
        </is>
      </c>
      <c r="B21" s="7" t="n">
        <v>-163.3</v>
      </c>
      <c r="C21" s="7" t="n">
        <v>-163.3</v>
      </c>
      <c r="E21" s="7" t="n">
        <v>-156.3</v>
      </c>
    </row>
    <row r="22">
      <c r="A22" s="3" t="inlineStr">
        <is>
          <t>Net Carrying Amount</t>
        </is>
      </c>
      <c r="B22" s="7" t="n">
        <v>71.09999999999999</v>
      </c>
      <c r="C22" s="7" t="n">
        <v>71.09999999999999</v>
      </c>
      <c r="E22" s="7" t="n">
        <v>76.5</v>
      </c>
    </row>
    <row r="23">
      <c r="A23" s="3" t="inlineStr">
        <is>
          <t>Technology</t>
        </is>
      </c>
    </row>
    <row r="24">
      <c r="A24" s="5" t="inlineStr">
        <is>
          <t>Intangible assets subject to amortization</t>
        </is>
      </c>
    </row>
    <row r="25">
      <c r="A25" s="3" t="inlineStr">
        <is>
          <t>Gross Carrying Amount</t>
        </is>
      </c>
      <c r="B25" s="7" t="n">
        <v>56.8</v>
      </c>
      <c r="C25" s="7" t="n">
        <v>56.8</v>
      </c>
      <c r="E25" s="7" t="n">
        <v>56.9</v>
      </c>
    </row>
    <row r="26">
      <c r="A26" s="3" t="inlineStr">
        <is>
          <t>Accumulated Amortization</t>
        </is>
      </c>
      <c r="B26" s="7" t="n">
        <v>-34.9</v>
      </c>
      <c r="C26" s="7" t="n">
        <v>-34.9</v>
      </c>
      <c r="E26" s="7" t="n">
        <v>-31.6</v>
      </c>
    </row>
    <row r="27">
      <c r="A27" s="3" t="inlineStr">
        <is>
          <t>Net Carrying Amount</t>
        </is>
      </c>
      <c r="B27" s="7" t="n">
        <v>21.9</v>
      </c>
      <c r="C27" s="7" t="n">
        <v>21.9</v>
      </c>
      <c r="E27" s="7" t="n">
        <v>25.3</v>
      </c>
    </row>
    <row r="28">
      <c r="A28" s="3" t="inlineStr">
        <is>
          <t>Trade name</t>
        </is>
      </c>
    </row>
    <row r="29">
      <c r="A29" s="5" t="inlineStr">
        <is>
          <t>Intangible assets subject to amortization</t>
        </is>
      </c>
    </row>
    <row r="30">
      <c r="A30" s="3" t="inlineStr">
        <is>
          <t>Gross Carrying Amount</t>
        </is>
      </c>
      <c r="B30" s="7" t="n">
        <v>26.7</v>
      </c>
      <c r="C30" s="7" t="n">
        <v>26.7</v>
      </c>
      <c r="E30" s="4" t="n">
        <v>26</v>
      </c>
    </row>
    <row r="31">
      <c r="A31" s="3" t="inlineStr">
        <is>
          <t>Accumulated Amortization</t>
        </is>
      </c>
      <c r="B31" s="4" t="n">
        <v>-14</v>
      </c>
      <c r="C31" s="4" t="n">
        <v>-14</v>
      </c>
      <c r="E31" s="7" t="n">
        <v>-13.1</v>
      </c>
    </row>
    <row r="32">
      <c r="A32" s="3" t="inlineStr">
        <is>
          <t>Net Carrying Amount</t>
        </is>
      </c>
      <c r="B32" s="7" t="n">
        <v>12.7</v>
      </c>
      <c r="C32" s="7" t="n">
        <v>12.7</v>
      </c>
      <c r="E32" s="7" t="n">
        <v>12.9</v>
      </c>
    </row>
    <row r="33">
      <c r="A33" s="3" t="inlineStr">
        <is>
          <t>Other</t>
        </is>
      </c>
    </row>
    <row r="34">
      <c r="A34" s="5" t="inlineStr">
        <is>
          <t>Intangible assets subject to amortization</t>
        </is>
      </c>
    </row>
    <row r="35">
      <c r="A35" s="3" t="inlineStr">
        <is>
          <t>Gross Carrying Amount</t>
        </is>
      </c>
      <c r="B35" s="7" t="n">
        <v>4.3</v>
      </c>
      <c r="C35" s="7" t="n">
        <v>4.3</v>
      </c>
      <c r="E35" s="7" t="n">
        <v>4.3</v>
      </c>
    </row>
    <row r="36">
      <c r="A36" s="3" t="inlineStr">
        <is>
          <t>Accumulated Amortization</t>
        </is>
      </c>
      <c r="B36" s="7" t="n">
        <v>-3.7</v>
      </c>
      <c r="C36" s="7" t="n">
        <v>-3.7</v>
      </c>
      <c r="E36" s="7" t="n">
        <v>-3.6</v>
      </c>
    </row>
    <row r="37">
      <c r="A37" s="3" t="inlineStr">
        <is>
          <t>Net Carrying Amount</t>
        </is>
      </c>
      <c r="B37" s="7" t="n">
        <v>0.6</v>
      </c>
      <c r="C37" s="6" t="n">
        <v>0.6</v>
      </c>
      <c r="E37" s="6" t="n">
        <v>0.7</v>
      </c>
    </row>
    <row r="38">
      <c r="A38" s="3" t="inlineStr">
        <is>
          <t>AVG | Customer relationships</t>
        </is>
      </c>
    </row>
    <row r="39">
      <c r="A39" s="5" t="inlineStr">
        <is>
          <t>Intangible assets</t>
        </is>
      </c>
    </row>
    <row r="40">
      <c r="A40" s="3" t="inlineStr">
        <is>
          <t>Finite-lived Intangible Assets Acquired</t>
        </is>
      </c>
      <c r="B40" s="7" t="n">
        <v>2.6</v>
      </c>
    </row>
    <row r="41">
      <c r="A41" s="3" t="inlineStr">
        <is>
          <t>AVG | Trade name</t>
        </is>
      </c>
    </row>
    <row r="42">
      <c r="A42" s="5" t="inlineStr">
        <is>
          <t>Intangible assets</t>
        </is>
      </c>
    </row>
    <row r="43">
      <c r="A43" s="3" t="inlineStr">
        <is>
          <t>Finite-lived Intangible Assets Acquired</t>
        </is>
      </c>
      <c r="B43" s="6" t="n">
        <v>0.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Instruments - Fair Value on a Recurring Basis (Details) - Fair value measured on a recurring basis - USD ($) $ in Millions</t>
        </is>
      </c>
      <c r="B1" s="2" t="inlineStr">
        <is>
          <t>Sep. 27, 2020</t>
        </is>
      </c>
      <c r="C1" s="2" t="inlineStr">
        <is>
          <t>Dec. 31, 2019</t>
        </is>
      </c>
    </row>
    <row r="2">
      <c r="A2" s="5" t="inlineStr">
        <is>
          <t>Assets</t>
        </is>
      </c>
    </row>
    <row r="3">
      <c r="A3" s="3" t="inlineStr">
        <is>
          <t>Plan assets for deferred compensation</t>
        </is>
      </c>
      <c r="B3" s="6" t="n">
        <v>2.2</v>
      </c>
      <c r="C3" s="6" t="n">
        <v>2.5</v>
      </c>
    </row>
    <row r="4">
      <c r="A4" s="3" t="inlineStr">
        <is>
          <t>Total assets</t>
        </is>
      </c>
      <c r="B4" s="7" t="n">
        <v>2.2</v>
      </c>
      <c r="C4" s="7" t="n">
        <v>3.7</v>
      </c>
    </row>
    <row r="5">
      <c r="A5" s="5" t="inlineStr">
        <is>
          <t>Liabilities</t>
        </is>
      </c>
    </row>
    <row r="6">
      <c r="A6" s="3" t="inlineStr">
        <is>
          <t>Plan liabilities for deferred compensation</t>
        </is>
      </c>
      <c r="B6" s="7" t="n">
        <v>2.2</v>
      </c>
      <c r="C6" s="7" t="n">
        <v>2.5</v>
      </c>
    </row>
    <row r="7">
      <c r="A7" s="3" t="inlineStr">
        <is>
          <t>Derivative liabilities</t>
        </is>
      </c>
      <c r="C7" s="7" t="n">
        <v>0.2</v>
      </c>
    </row>
    <row r="8">
      <c r="A8" s="3" t="inlineStr">
        <is>
          <t>Contingent Consideration</t>
        </is>
      </c>
      <c r="B8" s="7" t="n">
        <v>2.9</v>
      </c>
    </row>
    <row r="9">
      <c r="A9" s="3" t="inlineStr">
        <is>
          <t>Total liabilities</t>
        </is>
      </c>
      <c r="B9" s="7" t="n">
        <v>6.3</v>
      </c>
      <c r="C9" s="7" t="n">
        <v>2.7</v>
      </c>
    </row>
    <row r="10">
      <c r="A10" s="3" t="inlineStr">
        <is>
          <t>Interest Rate Swaps</t>
        </is>
      </c>
    </row>
    <row r="11">
      <c r="A11" s="5" t="inlineStr">
        <is>
          <t>Assets</t>
        </is>
      </c>
    </row>
    <row r="12">
      <c r="A12" s="3" t="inlineStr">
        <is>
          <t>Derivative assets</t>
        </is>
      </c>
      <c r="C12" s="7" t="n">
        <v>1.2</v>
      </c>
    </row>
    <row r="13">
      <c r="A13" s="5" t="inlineStr">
        <is>
          <t>Liabilities</t>
        </is>
      </c>
    </row>
    <row r="14">
      <c r="A14" s="3" t="inlineStr">
        <is>
          <t>Derivative liabilities</t>
        </is>
      </c>
      <c r="B14" s="7" t="n">
        <v>1.2</v>
      </c>
    </row>
    <row r="15">
      <c r="A15" s="3" t="inlineStr">
        <is>
          <t>Quoted Prices in Active Markets for Identical Assets (Level 1)</t>
        </is>
      </c>
    </row>
    <row r="16">
      <c r="A16" s="5" t="inlineStr">
        <is>
          <t>Assets</t>
        </is>
      </c>
    </row>
    <row r="17">
      <c r="A17" s="3" t="inlineStr">
        <is>
          <t>Plan assets for deferred compensation</t>
        </is>
      </c>
      <c r="B17" s="7" t="n">
        <v>2.2</v>
      </c>
      <c r="C17" s="7" t="n">
        <v>2.5</v>
      </c>
    </row>
    <row r="18">
      <c r="A18" s="3" t="inlineStr">
        <is>
          <t>Total assets</t>
        </is>
      </c>
      <c r="B18" s="7" t="n">
        <v>2.2</v>
      </c>
      <c r="C18" s="7" t="n">
        <v>2.5</v>
      </c>
    </row>
    <row r="19">
      <c r="A19" s="5" t="inlineStr">
        <is>
          <t>Liabilities</t>
        </is>
      </c>
    </row>
    <row r="20">
      <c r="A20" s="3" t="inlineStr">
        <is>
          <t>Plan liabilities for deferred compensation</t>
        </is>
      </c>
      <c r="B20" s="7" t="n">
        <v>2.2</v>
      </c>
      <c r="C20" s="7" t="n">
        <v>2.5</v>
      </c>
    </row>
    <row r="21">
      <c r="A21" s="3" t="inlineStr">
        <is>
          <t>Total liabilities</t>
        </is>
      </c>
      <c r="B21" s="7" t="n">
        <v>2.2</v>
      </c>
      <c r="C21" s="7" t="n">
        <v>2.5</v>
      </c>
    </row>
    <row r="22">
      <c r="A22" s="3" t="inlineStr">
        <is>
          <t>Significant Other Observable Inputs (Level 2)</t>
        </is>
      </c>
    </row>
    <row r="23">
      <c r="A23" s="5" t="inlineStr">
        <is>
          <t>Assets</t>
        </is>
      </c>
    </row>
    <row r="24">
      <c r="A24" s="3" t="inlineStr">
        <is>
          <t>Total assets</t>
        </is>
      </c>
      <c r="C24" s="7" t="n">
        <v>1.2</v>
      </c>
    </row>
    <row r="25">
      <c r="A25" s="5" t="inlineStr">
        <is>
          <t>Liabilities</t>
        </is>
      </c>
    </row>
    <row r="26">
      <c r="A26" s="3" t="inlineStr">
        <is>
          <t>Derivative liabilities</t>
        </is>
      </c>
      <c r="C26" s="7" t="n">
        <v>0.2</v>
      </c>
    </row>
    <row r="27">
      <c r="A27" s="3" t="inlineStr">
        <is>
          <t>Total liabilities</t>
        </is>
      </c>
      <c r="B27" s="7" t="n">
        <v>1.2</v>
      </c>
      <c r="C27" s="7" t="n">
        <v>0.2</v>
      </c>
    </row>
    <row r="28">
      <c r="A28" s="3" t="inlineStr">
        <is>
          <t>Significant Other Observable Inputs (Level 2) | Interest Rate Swaps</t>
        </is>
      </c>
    </row>
    <row r="29">
      <c r="A29" s="5" t="inlineStr">
        <is>
          <t>Assets</t>
        </is>
      </c>
    </row>
    <row r="30">
      <c r="A30" s="3" t="inlineStr">
        <is>
          <t>Derivative assets</t>
        </is>
      </c>
      <c r="C30" s="6" t="n">
        <v>1.2</v>
      </c>
    </row>
    <row r="31">
      <c r="A31" s="5" t="inlineStr">
        <is>
          <t>Liabilities</t>
        </is>
      </c>
    </row>
    <row r="32">
      <c r="A32" s="3" t="inlineStr">
        <is>
          <t>Derivative liabilities</t>
        </is>
      </c>
      <c r="B32" s="7" t="n">
        <v>1.2</v>
      </c>
    </row>
    <row r="33">
      <c r="A33" s="3" t="inlineStr">
        <is>
          <t>Significant Unobservable Inputs (Level 3)</t>
        </is>
      </c>
    </row>
    <row r="34">
      <c r="A34" s="5" t="inlineStr">
        <is>
          <t>Liabilities</t>
        </is>
      </c>
    </row>
    <row r="35">
      <c r="A35" s="3" t="inlineStr">
        <is>
          <t>Contingent Consideration</t>
        </is>
      </c>
      <c r="B35" s="7" t="n">
        <v>2.9</v>
      </c>
    </row>
    <row r="36">
      <c r="A36" s="3" t="inlineStr">
        <is>
          <t>Total liabilities</t>
        </is>
      </c>
      <c r="B36" s="6"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Derivative Instruments - Fair Value Measured on Recurring Basis Using Significant Unobservable Inputs (Level 3) (Details) $ in Millions</t>
        </is>
      </c>
      <c r="B1" s="2" t="inlineStr">
        <is>
          <t>9 Months Ended</t>
        </is>
      </c>
    </row>
    <row r="2">
      <c r="B2" s="2" t="inlineStr">
        <is>
          <t>Sep. 27, 2020USD ($)</t>
        </is>
      </c>
    </row>
    <row r="3">
      <c r="A3" s="3" t="inlineStr">
        <is>
          <t>Significant Unobservable Inputs (Level 3)</t>
        </is>
      </c>
    </row>
    <row r="4">
      <c r="A4" s="5" t="inlineStr">
        <is>
          <t>Fair Value, Liabilities Measured on Recurring Basis, Unobservable Input Reconciliation, Calculation [Roll Forward]</t>
        </is>
      </c>
    </row>
    <row r="5">
      <c r="A5" s="3" t="inlineStr">
        <is>
          <t>Balance at the ending of the period</t>
        </is>
      </c>
      <c r="B5" s="6" t="n">
        <v>2.9</v>
      </c>
    </row>
    <row r="6">
      <c r="A6" s="3" t="inlineStr">
        <is>
          <t>Significant Unobservable Inputs (Level 3) | Maximum</t>
        </is>
      </c>
    </row>
    <row r="7">
      <c r="A7" s="5" t="inlineStr">
        <is>
          <t>Fair Value, Liabilities Measured on Recurring Basis, Unobservable Input Reconciliation, Calculation [Roll Forward]</t>
        </is>
      </c>
    </row>
    <row r="8">
      <c r="A8" s="3" t="inlineStr">
        <is>
          <t>Liability recorded at acquisition date fair value</t>
        </is>
      </c>
      <c r="B8" s="7" t="n">
        <v>4.4</v>
      </c>
    </row>
    <row r="9">
      <c r="A9" s="3" t="inlineStr">
        <is>
          <t>Fair value measured on a recurring basis</t>
        </is>
      </c>
    </row>
    <row r="10">
      <c r="A10" s="5" t="inlineStr">
        <is>
          <t>Fair Value, Liabilities Measured on Recurring Basis, Unobservable Input Reconciliation, Calculation [Roll Forward]</t>
        </is>
      </c>
    </row>
    <row r="11">
      <c r="A11" s="3" t="inlineStr">
        <is>
          <t>Liability recorded at acquisition date fair value</t>
        </is>
      </c>
      <c r="B11" s="7" t="n">
        <v>2.9</v>
      </c>
    </row>
    <row r="12">
      <c r="A12" s="3" t="inlineStr">
        <is>
          <t>Fair value measured on a recurring basis | Significant Unobservable Inputs (Level 3)</t>
        </is>
      </c>
    </row>
    <row r="13">
      <c r="A13" s="5" t="inlineStr">
        <is>
          <t>Fair Value, Liabilities Measured on Recurring Basis, Unobservable Input Reconciliation, Calculation [Roll Forward]</t>
        </is>
      </c>
    </row>
    <row r="14">
      <c r="A14" s="3" t="inlineStr">
        <is>
          <t>Purchases</t>
        </is>
      </c>
      <c r="B14" s="7" t="n">
        <v>2.8</v>
      </c>
    </row>
    <row r="15">
      <c r="A15" s="3" t="inlineStr">
        <is>
          <t>Comprehensive income</t>
        </is>
      </c>
      <c r="B15" s="7" t="n">
        <v>0.1</v>
      </c>
    </row>
    <row r="16">
      <c r="A16" s="3" t="inlineStr">
        <is>
          <t>Balance at the ending of the period</t>
        </is>
      </c>
      <c r="B16" s="7" t="n">
        <v>2.9</v>
      </c>
    </row>
    <row r="17">
      <c r="A17" s="3" t="inlineStr">
        <is>
          <t>Liability recorded at acquisition date fair value</t>
        </is>
      </c>
      <c r="B17" s="7" t="n">
        <v>2.9</v>
      </c>
    </row>
    <row r="18">
      <c r="A18" s="3" t="inlineStr">
        <is>
          <t>AVG | Significant Unobservable Inputs (Level 3)</t>
        </is>
      </c>
    </row>
    <row r="19">
      <c r="A19" s="5" t="inlineStr">
        <is>
          <t>Fair Value, Liabilities Measured on Recurring Basis, Unobservable Input Reconciliation, Calculation [Roll Forward]</t>
        </is>
      </c>
    </row>
    <row r="20">
      <c r="A20" s="3" t="inlineStr">
        <is>
          <t>Liability recorded at acquisition date fair value</t>
        </is>
      </c>
      <c r="B20" s="6" t="n">
        <v>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Financial Instruments and Derivative Instruments - Interest Rate Swaps and Non-Designated Cash Flow Hedge (Details) $ in Millions</t>
        </is>
      </c>
      <c r="B1" s="2" t="inlineStr">
        <is>
          <t>Jun. 28, 2020USD ($)</t>
        </is>
      </c>
      <c r="C1" s="2" t="inlineStr">
        <is>
          <t>Feb. 12, 2016USD ($)item</t>
        </is>
      </c>
      <c r="D1" s="2" t="inlineStr">
        <is>
          <t>Sep. 27, 2020USD ($)</t>
        </is>
      </c>
      <c r="E1" s="2" t="inlineStr">
        <is>
          <t>Sep. 29, 2019USD ($)</t>
        </is>
      </c>
      <c r="F1" s="2" t="inlineStr">
        <is>
          <t>Sep. 27, 2020USD ($)</t>
        </is>
      </c>
      <c r="G1" s="2" t="inlineStr">
        <is>
          <t>Sep. 29, 2019USD ($)</t>
        </is>
      </c>
      <c r="H1" s="2" t="inlineStr">
        <is>
          <t>Dec. 31, 2019</t>
        </is>
      </c>
      <c r="I1" s="2" t="inlineStr">
        <is>
          <t>Apr. 24, 2020USD ($)</t>
        </is>
      </c>
      <c r="J1" s="2" t="inlineStr">
        <is>
          <t>Apr. 23, 2020USD ($)</t>
        </is>
      </c>
    </row>
    <row r="2">
      <c r="A2" s="5" t="inlineStr">
        <is>
          <t>Derivative instruments</t>
        </is>
      </c>
    </row>
    <row r="3">
      <c r="A3" s="3" t="inlineStr">
        <is>
          <t>Percentage of projected intercompany purchases hedged by forward exchange contracts</t>
        </is>
      </c>
      <c r="F3" s="3" t="inlineStr">
        <is>
          <t>60.00%</t>
        </is>
      </c>
    </row>
    <row r="4">
      <c r="A4" s="3" t="inlineStr">
        <is>
          <t>Period of projected intercompany purchase transactions</t>
        </is>
      </c>
      <c r="F4" s="3" t="inlineStr">
        <is>
          <t>12 months</t>
        </is>
      </c>
      <c r="H4" s="3" t="inlineStr">
        <is>
          <t>12 months</t>
        </is>
      </c>
    </row>
    <row r="5">
      <c r="A5" s="5" t="inlineStr">
        <is>
          <t>Amount of Gain or (Loss) Recognized in Income on Derivatives</t>
        </is>
      </c>
    </row>
    <row r="6">
      <c r="A6" s="3" t="inlineStr">
        <is>
          <t>Cash flow hedges</t>
        </is>
      </c>
      <c r="D6" s="6" t="n">
        <v>0.1</v>
      </c>
      <c r="E6" s="6" t="n">
        <v>-0.5</v>
      </c>
      <c r="F6" s="6" t="n">
        <v>-1.1</v>
      </c>
      <c r="G6" s="6" t="n">
        <v>-4.2</v>
      </c>
    </row>
    <row r="7">
      <c r="A7" s="3" t="inlineStr">
        <is>
          <t>Minimum</t>
        </is>
      </c>
    </row>
    <row r="8">
      <c r="A8" s="5" t="inlineStr">
        <is>
          <t>Derivative instruments</t>
        </is>
      </c>
    </row>
    <row r="9">
      <c r="A9" s="3" t="inlineStr">
        <is>
          <t>Percentage of projected intercompany purchases hedged by forward exchange contracts</t>
        </is>
      </c>
      <c r="H9" s="3" t="inlineStr">
        <is>
          <t>70.00%</t>
        </is>
      </c>
    </row>
    <row r="10">
      <c r="A10" s="3" t="inlineStr">
        <is>
          <t>Maximum</t>
        </is>
      </c>
    </row>
    <row r="11">
      <c r="A11" s="5" t="inlineStr">
        <is>
          <t>Derivative instruments</t>
        </is>
      </c>
    </row>
    <row r="12">
      <c r="A12" s="3" t="inlineStr">
        <is>
          <t>Percentage of projected intercompany purchases hedged by forward exchange contracts</t>
        </is>
      </c>
      <c r="H12" s="3" t="inlineStr">
        <is>
          <t>80.00%</t>
        </is>
      </c>
    </row>
    <row r="13">
      <c r="A13" s="3" t="inlineStr">
        <is>
          <t>Credit Agreement</t>
        </is>
      </c>
    </row>
    <row r="14">
      <c r="A14" s="5" t="inlineStr">
        <is>
          <t>Interest Rate Swaps</t>
        </is>
      </c>
    </row>
    <row r="15">
      <c r="A15" s="3" t="inlineStr">
        <is>
          <t>Borrowing capacity</t>
        </is>
      </c>
      <c r="I15" s="9" t="n">
        <v>100</v>
      </c>
    </row>
    <row r="16">
      <c r="A16" s="3" t="inlineStr">
        <is>
          <t>Term loan facility | Term Loan due February 2021</t>
        </is>
      </c>
    </row>
    <row r="17">
      <c r="A17" s="5" t="inlineStr">
        <is>
          <t>Interest Rate Swaps</t>
        </is>
      </c>
    </row>
    <row r="18">
      <c r="A18" s="3" t="inlineStr">
        <is>
          <t>Face amount</t>
        </is>
      </c>
      <c r="C18" s="9" t="n">
        <v>300</v>
      </c>
    </row>
    <row r="19">
      <c r="A19" s="3" t="inlineStr">
        <is>
          <t>Amount drawn</t>
        </is>
      </c>
      <c r="F19" s="4" t="n">
        <v>300</v>
      </c>
    </row>
    <row r="20">
      <c r="A20" s="3" t="inlineStr">
        <is>
          <t>Revolving credit facility</t>
        </is>
      </c>
    </row>
    <row r="21">
      <c r="A21" s="5" t="inlineStr">
        <is>
          <t>Interest Rate Swaps</t>
        </is>
      </c>
    </row>
    <row r="22">
      <c r="A22" s="3" t="inlineStr">
        <is>
          <t>Amount drawn</t>
        </is>
      </c>
      <c r="F22" s="4" t="n">
        <v>250</v>
      </c>
    </row>
    <row r="23">
      <c r="A23" s="3" t="inlineStr">
        <is>
          <t>Borrowing capacity</t>
        </is>
      </c>
      <c r="C23" s="9" t="n">
        <v>500</v>
      </c>
      <c r="I23" s="9" t="n">
        <v>800</v>
      </c>
      <c r="J23" s="9" t="n">
        <v>500</v>
      </c>
    </row>
    <row r="24">
      <c r="A24" s="3" t="inlineStr">
        <is>
          <t>Forward exchange contracts | Designated</t>
        </is>
      </c>
    </row>
    <row r="25">
      <c r="A25" s="5" t="inlineStr">
        <is>
          <t>Amount of Gain or (Loss) Recognized in Income on Derivatives</t>
        </is>
      </c>
    </row>
    <row r="26">
      <c r="A26" s="3" t="inlineStr">
        <is>
          <t>Amount expected to be reclassified</t>
        </is>
      </c>
      <c r="F26" s="6" t="n">
        <v>-0.2</v>
      </c>
    </row>
    <row r="27">
      <c r="A27" s="3" t="inlineStr">
        <is>
          <t>Period of time for expected reclassification</t>
        </is>
      </c>
      <c r="F27" s="3" t="inlineStr">
        <is>
          <t>12 months</t>
        </is>
      </c>
    </row>
    <row r="28">
      <c r="A28" s="3" t="inlineStr">
        <is>
          <t>Canadian Dollar to US Dollar Contracts</t>
        </is>
      </c>
    </row>
    <row r="29">
      <c r="A29" s="5" t="inlineStr">
        <is>
          <t>Interest Rate Swaps</t>
        </is>
      </c>
    </row>
    <row r="30">
      <c r="A30" s="3" t="inlineStr">
        <is>
          <t>Derivative notional amount</t>
        </is>
      </c>
      <c r="D30" s="7" t="n">
        <v>7.6</v>
      </c>
      <c r="F30" s="6" t="n">
        <v>7.6</v>
      </c>
    </row>
    <row r="31">
      <c r="A31" s="3" t="inlineStr">
        <is>
          <t>US Dollar to Chinese Yuan Contracts</t>
        </is>
      </c>
    </row>
    <row r="32">
      <c r="A32" s="5" t="inlineStr">
        <is>
          <t>Interest Rate Swaps</t>
        </is>
      </c>
    </row>
    <row r="33">
      <c r="A33" s="3" t="inlineStr">
        <is>
          <t>Derivative notional amount</t>
        </is>
      </c>
      <c r="D33" s="7" t="n">
        <v>4.3</v>
      </c>
      <c r="F33" s="7" t="n">
        <v>4.3</v>
      </c>
    </row>
    <row r="34">
      <c r="A34" s="3" t="inlineStr">
        <is>
          <t>Interest Rate Swaps</t>
        </is>
      </c>
    </row>
    <row r="35">
      <c r="A35" s="5" t="inlineStr">
        <is>
          <t>Interest Rate Swaps</t>
        </is>
      </c>
    </row>
    <row r="36">
      <c r="A36" s="3" t="inlineStr">
        <is>
          <t>Gain (loss) recognized in Accumulated Other Comprehensive Loss, effective portion</t>
        </is>
      </c>
      <c r="B36" s="6" t="n">
        <v>0.7</v>
      </c>
    </row>
    <row r="37">
      <c r="A37" s="3" t="inlineStr">
        <is>
          <t>Gain (loss) reclassified from other comprehensive income</t>
        </is>
      </c>
      <c r="D37" s="7" t="n">
        <v>0.4</v>
      </c>
      <c r="F37" s="7" t="n">
        <v>0.7</v>
      </c>
    </row>
    <row r="38">
      <c r="A38" s="3" t="inlineStr">
        <is>
          <t>Interest expense recognized for mark-to-market valuation changes</t>
        </is>
      </c>
      <c r="D38" s="6" t="n">
        <v>0.5</v>
      </c>
      <c r="F38" s="6" t="n">
        <v>0.1</v>
      </c>
    </row>
    <row r="39">
      <c r="A39" s="3" t="inlineStr">
        <is>
          <t>Interest Rate Swaps | Non designated | Cash Flow Hedging | LIBOR</t>
        </is>
      </c>
    </row>
    <row r="40">
      <c r="A40" s="5" t="inlineStr">
        <is>
          <t>Interest Rate Swaps</t>
        </is>
      </c>
    </row>
    <row r="41">
      <c r="A41" s="3" t="inlineStr">
        <is>
          <t>Derivative, floor interest rate</t>
        </is>
      </c>
      <c r="I41" s="3" t="inlineStr">
        <is>
          <t>1.00%</t>
        </is>
      </c>
    </row>
    <row r="42">
      <c r="A42" s="3" t="inlineStr">
        <is>
          <t>Interest Rate Swaps | Designated | Cash Flow Hedging</t>
        </is>
      </c>
    </row>
    <row r="43">
      <c r="A43" s="5" t="inlineStr">
        <is>
          <t>Interest Rate Swaps</t>
        </is>
      </c>
    </row>
    <row r="44">
      <c r="A44" s="3" t="inlineStr">
        <is>
          <t>Number of derivative contracts entered | item</t>
        </is>
      </c>
      <c r="C44" s="4" t="n">
        <v>2</v>
      </c>
    </row>
    <row r="45">
      <c r="A45" s="3" t="inlineStr">
        <is>
          <t>Derivative fixed interest rate</t>
        </is>
      </c>
      <c r="C45" s="3" t="inlineStr">
        <is>
          <t>1.31375%</t>
        </is>
      </c>
    </row>
    <row r="46">
      <c r="A46" s="3" t="inlineStr">
        <is>
          <t>Derivative notional amount</t>
        </is>
      </c>
      <c r="C46" s="9" t="n">
        <v>225</v>
      </c>
    </row>
    <row r="47">
      <c r="A47" s="3" t="inlineStr">
        <is>
          <t>Interest Rate Swaps | Designated | Cash Flow Hedging | LIBOR</t>
        </is>
      </c>
    </row>
    <row r="48">
      <c r="A48" s="5" t="inlineStr">
        <is>
          <t>Interest Rate Swaps</t>
        </is>
      </c>
    </row>
    <row r="49">
      <c r="A49" s="3" t="inlineStr">
        <is>
          <t>Derivative, floor interest rate</t>
        </is>
      </c>
      <c r="C49" s="3" t="inlineStr">
        <is>
          <t>0.00%</t>
        </is>
      </c>
      <c r="J49" s="3" t="inlineStr">
        <is>
          <t>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5" t="inlineStr">
        <is>
          <t>Consolidated Statements of Operations</t>
        </is>
      </c>
    </row>
    <row r="4">
      <c r="A4" s="3" t="inlineStr">
        <is>
          <t>Net sales</t>
        </is>
      </c>
      <c r="B4" s="6" t="n">
        <v>383.9</v>
      </c>
      <c r="C4" s="6" t="n">
        <v>394.7</v>
      </c>
      <c r="D4" s="6" t="n">
        <v>1105.2</v>
      </c>
      <c r="E4" s="6" t="n">
        <v>1200.2</v>
      </c>
    </row>
    <row r="5">
      <c r="A5" s="3" t="inlineStr">
        <is>
          <t>Cost of goods sold</t>
        </is>
      </c>
      <c r="B5" s="7" t="n">
        <v>225.4</v>
      </c>
      <c r="C5" s="7" t="n">
        <v>226.1</v>
      </c>
      <c r="D5" s="4" t="n">
        <v>649</v>
      </c>
      <c r="E5" s="7" t="n">
        <v>692.8</v>
      </c>
    </row>
    <row r="6">
      <c r="A6" s="3" t="inlineStr">
        <is>
          <t>GROSS PROFIT</t>
        </is>
      </c>
      <c r="B6" s="7" t="n">
        <v>158.5</v>
      </c>
      <c r="C6" s="7" t="n">
        <v>168.6</v>
      </c>
      <c r="D6" s="7" t="n">
        <v>456.2</v>
      </c>
      <c r="E6" s="7" t="n">
        <v>507.4</v>
      </c>
    </row>
    <row r="7">
      <c r="A7" s="3" t="inlineStr">
        <is>
          <t>Selling, general and administrative expenses</t>
        </is>
      </c>
      <c r="B7" s="7" t="n">
        <v>106.6</v>
      </c>
      <c r="C7" s="7" t="n">
        <v>119.8</v>
      </c>
      <c r="D7" s="7" t="n">
        <v>319.2</v>
      </c>
      <c r="E7" s="7" t="n">
        <v>354.9</v>
      </c>
    </row>
    <row r="8">
      <c r="A8" s="3" t="inlineStr">
        <is>
          <t>Restructuring</t>
        </is>
      </c>
      <c r="B8" s="7" t="n">
        <v>3.4</v>
      </c>
      <c r="D8" s="7" t="n">
        <v>8.699999999999999</v>
      </c>
      <c r="E8" s="7" t="n">
        <v>2.7</v>
      </c>
    </row>
    <row r="9">
      <c r="A9" s="3" t="inlineStr">
        <is>
          <t>Other long-lived asset impairment charge</t>
        </is>
      </c>
      <c r="D9" s="4" t="n">
        <v>1</v>
      </c>
    </row>
    <row r="10">
      <c r="A10" s="3" t="inlineStr">
        <is>
          <t>Loss on disposition</t>
        </is>
      </c>
      <c r="B10" s="7" t="n">
        <v>0.6</v>
      </c>
      <c r="D10" s="7" t="n">
        <v>0.6</v>
      </c>
    </row>
    <row r="11">
      <c r="A11" s="3" t="inlineStr">
        <is>
          <t>OPERATING INCOME</t>
        </is>
      </c>
      <c r="B11" s="7" t="n">
        <v>47.9</v>
      </c>
      <c r="C11" s="7" t="n">
        <v>48.8</v>
      </c>
      <c r="D11" s="7" t="n">
        <v>126.7</v>
      </c>
      <c r="E11" s="7" t="n">
        <v>149.8</v>
      </c>
    </row>
    <row r="12">
      <c r="A12" s="5" t="inlineStr">
        <is>
          <t>Other (income) expense:</t>
        </is>
      </c>
    </row>
    <row r="13">
      <c r="A13" s="3" t="inlineStr">
        <is>
          <t>Interest income</t>
        </is>
      </c>
      <c r="C13" s="7" t="n">
        <v>-0.1</v>
      </c>
      <c r="D13" s="7" t="n">
        <v>-0.2</v>
      </c>
      <c r="E13" s="7" t="n">
        <v>-0.3</v>
      </c>
    </row>
    <row r="14">
      <c r="A14" s="3" t="inlineStr">
        <is>
          <t>Interest expense</t>
        </is>
      </c>
      <c r="B14" s="4" t="n">
        <v>3</v>
      </c>
      <c r="C14" s="7" t="n">
        <v>3.5</v>
      </c>
      <c r="D14" s="4" t="n">
        <v>10</v>
      </c>
      <c r="E14" s="7" t="n">
        <v>10.8</v>
      </c>
    </row>
    <row r="15">
      <c r="A15" s="3" t="inlineStr">
        <is>
          <t>Other expense (income), net</t>
        </is>
      </c>
      <c r="B15" s="7" t="n">
        <v>1.1</v>
      </c>
      <c r="C15" s="7" t="n">
        <v>-0.8</v>
      </c>
      <c r="D15" s="4" t="n">
        <v>1</v>
      </c>
      <c r="E15" s="7" t="n">
        <v>-0.4</v>
      </c>
    </row>
    <row r="16">
      <c r="A16" s="3" t="inlineStr">
        <is>
          <t>Total other expense</t>
        </is>
      </c>
      <c r="B16" s="7" t="n">
        <v>4.1</v>
      </c>
      <c r="C16" s="7" t="n">
        <v>2.6</v>
      </c>
      <c r="D16" s="7" t="n">
        <v>10.8</v>
      </c>
      <c r="E16" s="7" t="n">
        <v>10.1</v>
      </c>
    </row>
    <row r="17">
      <c r="A17" s="3" t="inlineStr">
        <is>
          <t>INCOME BEFORE INCOME TAXES</t>
        </is>
      </c>
      <c r="B17" s="7" t="n">
        <v>43.8</v>
      </c>
      <c r="C17" s="7" t="n">
        <v>46.2</v>
      </c>
      <c r="D17" s="7" t="n">
        <v>115.9</v>
      </c>
      <c r="E17" s="7" t="n">
        <v>139.7</v>
      </c>
    </row>
    <row r="18">
      <c r="A18" s="3" t="inlineStr">
        <is>
          <t>Provision for income taxes</t>
        </is>
      </c>
      <c r="B18" s="7" t="n">
        <v>10.9</v>
      </c>
      <c r="C18" s="7" t="n">
        <v>13.9</v>
      </c>
      <c r="D18" s="7" t="n">
        <v>30.8</v>
      </c>
      <c r="E18" s="4" t="n">
        <v>40</v>
      </c>
    </row>
    <row r="19">
      <c r="A19" s="3" t="inlineStr">
        <is>
          <t>NET INCOME</t>
        </is>
      </c>
      <c r="B19" s="6" t="n">
        <v>32.9</v>
      </c>
      <c r="C19" s="6" t="n">
        <v>32.3</v>
      </c>
      <c r="D19" s="6" t="n">
        <v>85.09999999999999</v>
      </c>
      <c r="E19" s="6" t="n">
        <v>99.7</v>
      </c>
    </row>
    <row r="20">
      <c r="A20" s="5" t="inlineStr">
        <is>
          <t>Basic EPS</t>
        </is>
      </c>
    </row>
    <row r="21">
      <c r="A21" s="3" t="inlineStr">
        <is>
          <t>NET INCOME PER SHARE</t>
        </is>
      </c>
      <c r="B21" s="8" t="n">
        <v>0.97</v>
      </c>
      <c r="C21" s="8" t="n">
        <v>0.95</v>
      </c>
      <c r="D21" s="8" t="n">
        <v>2.51</v>
      </c>
      <c r="E21" s="8" t="n">
        <v>2.92</v>
      </c>
    </row>
    <row r="22">
      <c r="A22" s="3" t="inlineStr">
        <is>
          <t>Weighted average number of shares</t>
        </is>
      </c>
      <c r="B22" s="7" t="n">
        <v>33.8</v>
      </c>
      <c r="C22" s="4" t="n">
        <v>34</v>
      </c>
      <c r="D22" s="7" t="n">
        <v>33.9</v>
      </c>
      <c r="E22" s="7" t="n">
        <v>34.1</v>
      </c>
    </row>
    <row r="23">
      <c r="A23" s="5" t="inlineStr">
        <is>
          <t>Diluted EPS</t>
        </is>
      </c>
    </row>
    <row r="24">
      <c r="A24" s="3" t="inlineStr">
        <is>
          <t>NET INCOME PER SHARE</t>
        </is>
      </c>
      <c r="B24" s="8" t="n">
        <v>0.97</v>
      </c>
      <c r="C24" s="8" t="n">
        <v>0.9399999999999999</v>
      </c>
      <c r="D24" s="8" t="n">
        <v>2.5</v>
      </c>
      <c r="E24" s="8" t="n">
        <v>2.91</v>
      </c>
    </row>
    <row r="25">
      <c r="A25" s="3" t="inlineStr">
        <is>
          <t>Weighted average number of shares</t>
        </is>
      </c>
      <c r="B25" s="7" t="n">
        <v>33.9</v>
      </c>
      <c r="C25" s="7" t="n">
        <v>34.2</v>
      </c>
      <c r="D25" s="4" t="n">
        <v>34</v>
      </c>
      <c r="E25" s="7" t="n">
        <v>34.2</v>
      </c>
    </row>
    <row r="26">
      <c r="A26" s="3" t="inlineStr">
        <is>
          <t>Dividends declared per share</t>
        </is>
      </c>
      <c r="B26" s="8" t="n">
        <v>0.23</v>
      </c>
      <c r="C26" s="8" t="n">
        <v>0.23</v>
      </c>
      <c r="D26" s="8" t="n">
        <v>0.6899999999999999</v>
      </c>
      <c r="E26" s="8" t="n">
        <v>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and Other Charges, Net (Details) - USD ($) $ in Millions</t>
        </is>
      </c>
      <c r="B1" s="2" t="inlineStr">
        <is>
          <t>3 Months Ended</t>
        </is>
      </c>
      <c r="D1" s="2" t="inlineStr">
        <is>
          <t>9 Months Ended</t>
        </is>
      </c>
    </row>
    <row r="2">
      <c r="B2" s="2" t="inlineStr">
        <is>
          <t>Sep. 27, 2020</t>
        </is>
      </c>
      <c r="C2" s="2" t="inlineStr">
        <is>
          <t>Jun. 28, 2020</t>
        </is>
      </c>
      <c r="D2" s="2" t="inlineStr">
        <is>
          <t>Sep. 27, 2020</t>
        </is>
      </c>
      <c r="E2" s="2" t="inlineStr">
        <is>
          <t>Sep. 29, 2019</t>
        </is>
      </c>
    </row>
    <row r="3">
      <c r="A3" s="5" t="inlineStr">
        <is>
          <t>Restructuring</t>
        </is>
      </c>
    </row>
    <row r="4">
      <c r="A4" s="3" t="inlineStr">
        <is>
          <t>Costs incurred</t>
        </is>
      </c>
      <c r="B4" s="6" t="n">
        <v>3.4</v>
      </c>
      <c r="D4" s="6" t="n">
        <v>8.699999999999999</v>
      </c>
      <c r="E4" s="6" t="n">
        <v>2.7</v>
      </c>
    </row>
    <row r="5">
      <c r="A5" s="3" t="inlineStr">
        <is>
          <t>Corporate</t>
        </is>
      </c>
    </row>
    <row r="6">
      <c r="A6" s="5" t="inlineStr">
        <is>
          <t>Restructuring</t>
        </is>
      </c>
    </row>
    <row r="7">
      <c r="A7" s="3" t="inlineStr">
        <is>
          <t>Costs incurred</t>
        </is>
      </c>
      <c r="D7" s="7" t="n">
        <v>0.1</v>
      </c>
    </row>
    <row r="8">
      <c r="A8" s="3" t="inlineStr">
        <is>
          <t>Americas</t>
        </is>
      </c>
    </row>
    <row r="9">
      <c r="A9" s="5" t="inlineStr">
        <is>
          <t>Restructuring</t>
        </is>
      </c>
    </row>
    <row r="10">
      <c r="A10" s="3" t="inlineStr">
        <is>
          <t>Costs incurred</t>
        </is>
      </c>
      <c r="B10" s="7" t="n">
        <v>0.6</v>
      </c>
      <c r="D10" s="7" t="n">
        <v>5.2</v>
      </c>
    </row>
    <row r="11">
      <c r="A11" s="3" t="inlineStr">
        <is>
          <t>Europe</t>
        </is>
      </c>
    </row>
    <row r="12">
      <c r="A12" s="5" t="inlineStr">
        <is>
          <t>Restructuring</t>
        </is>
      </c>
    </row>
    <row r="13">
      <c r="A13" s="3" t="inlineStr">
        <is>
          <t>Costs incurred</t>
        </is>
      </c>
      <c r="B13" s="7" t="n">
        <v>1.7</v>
      </c>
      <c r="D13" s="7" t="n">
        <v>1.4</v>
      </c>
      <c r="E13" s="7" t="n">
        <v>2.7</v>
      </c>
    </row>
    <row r="14">
      <c r="A14" s="3" t="inlineStr">
        <is>
          <t>APMEA</t>
        </is>
      </c>
    </row>
    <row r="15">
      <c r="A15" s="5" t="inlineStr">
        <is>
          <t>Restructuring</t>
        </is>
      </c>
    </row>
    <row r="16">
      <c r="A16" s="3" t="inlineStr">
        <is>
          <t>Costs incurred</t>
        </is>
      </c>
      <c r="B16" s="7" t="n">
        <v>1.1</v>
      </c>
      <c r="D16" s="4" t="n">
        <v>2</v>
      </c>
    </row>
    <row r="17">
      <c r="A17" s="3" t="inlineStr">
        <is>
          <t>2018 Actions</t>
        </is>
      </c>
    </row>
    <row r="18">
      <c r="A18" s="5" t="inlineStr">
        <is>
          <t>Restructuring</t>
        </is>
      </c>
    </row>
    <row r="19">
      <c r="A19" s="3" t="inlineStr">
        <is>
          <t>Costs incurred</t>
        </is>
      </c>
      <c r="D19" s="4" t="n">
        <v>8</v>
      </c>
      <c r="E19" s="7" t="n">
        <v>2.7</v>
      </c>
    </row>
    <row r="20">
      <c r="A20" s="3" t="inlineStr">
        <is>
          <t>Pre-tax program to date restructuring and other charges incurred</t>
        </is>
      </c>
      <c r="B20" s="7" t="n">
        <v>0.3</v>
      </c>
      <c r="D20" s="7" t="n">
        <v>0.3</v>
      </c>
    </row>
    <row r="21">
      <c r="A21" s="3" t="inlineStr">
        <is>
          <t>2018 Actions | Severance</t>
        </is>
      </c>
    </row>
    <row r="22">
      <c r="A22" s="5" t="inlineStr">
        <is>
          <t>Restructuring</t>
        </is>
      </c>
    </row>
    <row r="23">
      <c r="A23" s="3" t="inlineStr">
        <is>
          <t>Costs incurred</t>
        </is>
      </c>
      <c r="D23" s="7" t="n">
        <v>0.7</v>
      </c>
    </row>
    <row r="24">
      <c r="A24" s="3" t="inlineStr">
        <is>
          <t>2020 Other Actions</t>
        </is>
      </c>
    </row>
    <row r="25">
      <c r="A25" s="5" t="inlineStr">
        <is>
          <t>Restructuring</t>
        </is>
      </c>
    </row>
    <row r="26">
      <c r="A26" s="3" t="inlineStr">
        <is>
          <t>Costs incurred</t>
        </is>
      </c>
      <c r="B26" s="7" t="n">
        <v>3.4</v>
      </c>
      <c r="C26" s="6" t="n">
        <v>5.6</v>
      </c>
      <c r="D26" s="4" t="n">
        <v>9</v>
      </c>
    </row>
    <row r="27">
      <c r="A27" s="3" t="inlineStr">
        <is>
          <t>Remaining costs to be incurred</t>
        </is>
      </c>
      <c r="B27" s="4" t="n">
        <v>2</v>
      </c>
      <c r="D27" s="4" t="n">
        <v>2</v>
      </c>
    </row>
    <row r="28">
      <c r="A28" s="3" t="inlineStr">
        <is>
          <t>Total expected restructuring costs</t>
        </is>
      </c>
      <c r="B28" s="7" t="n">
        <v>9.5</v>
      </c>
      <c r="D28" s="7" t="n">
        <v>9.5</v>
      </c>
    </row>
    <row r="29">
      <c r="A29" s="3" t="inlineStr">
        <is>
          <t>Restructuring reserve</t>
        </is>
      </c>
      <c r="B29" s="4" t="n">
        <v>5</v>
      </c>
      <c r="D29" s="4" t="n">
        <v>5</v>
      </c>
    </row>
    <row r="30">
      <c r="A30" s="3" t="inlineStr">
        <is>
          <t>Expected pre-tax restructuring charges, net</t>
        </is>
      </c>
      <c r="B30" s="4" t="n">
        <v>11</v>
      </c>
      <c r="D30" s="4" t="n">
        <v>11</v>
      </c>
    </row>
    <row r="31">
      <c r="A31" s="3" t="inlineStr">
        <is>
          <t>2020 Other Actions | Severance</t>
        </is>
      </c>
    </row>
    <row r="32">
      <c r="A32" s="5" t="inlineStr">
        <is>
          <t>Restructuring</t>
        </is>
      </c>
    </row>
    <row r="33">
      <c r="A33" s="3" t="inlineStr">
        <is>
          <t>Costs incurred</t>
        </is>
      </c>
      <c r="B33" s="7" t="n">
        <v>3.1</v>
      </c>
      <c r="C33" s="7" t="n">
        <v>5.3</v>
      </c>
    </row>
    <row r="34">
      <c r="A34" s="3" t="inlineStr">
        <is>
          <t>Total expected restructuring costs</t>
        </is>
      </c>
      <c r="B34" s="4" t="n">
        <v>11</v>
      </c>
      <c r="D34" s="4" t="n">
        <v>11</v>
      </c>
    </row>
    <row r="35">
      <c r="A35" s="3" t="inlineStr">
        <is>
          <t>Payments for restructuring</t>
        </is>
      </c>
      <c r="D35" s="7" t="n">
        <v>4.2</v>
      </c>
    </row>
    <row r="36">
      <c r="A36" s="3" t="inlineStr">
        <is>
          <t>Expected pre-tax restructuring charges, net</t>
        </is>
      </c>
      <c r="B36" s="7" t="n">
        <v>8.4</v>
      </c>
      <c r="D36" s="7" t="n">
        <v>8.4</v>
      </c>
    </row>
    <row r="37">
      <c r="A37" s="3" t="inlineStr">
        <is>
          <t>2020 Other Actions | Asset write-downs</t>
        </is>
      </c>
    </row>
    <row r="38">
      <c r="A38" s="5" t="inlineStr">
        <is>
          <t>Restructuring</t>
        </is>
      </c>
    </row>
    <row r="39">
      <c r="A39" s="3" t="inlineStr">
        <is>
          <t>Costs incurred</t>
        </is>
      </c>
      <c r="B39" s="7" t="n">
        <v>0.3</v>
      </c>
      <c r="C39" s="6" t="n">
        <v>0.3</v>
      </c>
    </row>
    <row r="40">
      <c r="A40" s="3" t="inlineStr">
        <is>
          <t>Remaining costs to be incurred</t>
        </is>
      </c>
      <c r="B40" s="7" t="n">
        <v>0.9</v>
      </c>
      <c r="D40" s="7" t="n">
        <v>0.9</v>
      </c>
    </row>
    <row r="41">
      <c r="A41" s="3" t="inlineStr">
        <is>
          <t>Expected pre-tax restructuring charges, net</t>
        </is>
      </c>
      <c r="B41" s="7" t="n">
        <v>1.5</v>
      </c>
      <c r="D41" s="7" t="n">
        <v>1.5</v>
      </c>
    </row>
    <row r="42">
      <c r="A42" s="3" t="inlineStr">
        <is>
          <t>2020 Other Actions | Facility exit and other</t>
        </is>
      </c>
    </row>
    <row r="43">
      <c r="A43" s="5" t="inlineStr">
        <is>
          <t>Restructuring</t>
        </is>
      </c>
    </row>
    <row r="44">
      <c r="A44" s="3" t="inlineStr">
        <is>
          <t>Remaining costs to be incurred</t>
        </is>
      </c>
      <c r="B44" s="7" t="n">
        <v>1.1</v>
      </c>
      <c r="D44" s="7" t="n">
        <v>1.1</v>
      </c>
    </row>
    <row r="45">
      <c r="A45" s="3" t="inlineStr">
        <is>
          <t>Expected pre-tax restructuring charges, net</t>
        </is>
      </c>
      <c r="B45" s="7" t="n">
        <v>1.1</v>
      </c>
      <c r="D45" s="7" t="n">
        <v>1.1</v>
      </c>
    </row>
    <row r="46">
      <c r="A46" s="3" t="inlineStr">
        <is>
          <t>Other Actions</t>
        </is>
      </c>
    </row>
    <row r="47">
      <c r="A47" s="5" t="inlineStr">
        <is>
          <t>Restructuring</t>
        </is>
      </c>
    </row>
    <row r="48">
      <c r="A48" s="3" t="inlineStr">
        <is>
          <t>Costs incurred</t>
        </is>
      </c>
      <c r="B48" s="6" t="n">
        <v>3.4</v>
      </c>
      <c r="D48" s="6" t="n">
        <v>8.699999999999999</v>
      </c>
      <c r="E48" s="6" t="n">
        <v>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Expected, incurred and remaining pre-tax restructuring costs (Details) - USD ($) $ in Millions</t>
        </is>
      </c>
      <c r="B1" s="2" t="inlineStr">
        <is>
          <t>3 Months Ended</t>
        </is>
      </c>
      <c r="D1" s="2" t="inlineStr">
        <is>
          <t>9 Months Ended</t>
        </is>
      </c>
    </row>
    <row r="2">
      <c r="B2" s="2" t="inlineStr">
        <is>
          <t>Sep. 27, 2020</t>
        </is>
      </c>
      <c r="C2" s="2" t="inlineStr">
        <is>
          <t>Jun. 28, 2020</t>
        </is>
      </c>
      <c r="D2" s="2" t="inlineStr">
        <is>
          <t>Sep. 27, 2020</t>
        </is>
      </c>
      <c r="E2" s="2" t="inlineStr">
        <is>
          <t>Sep. 29, 2019</t>
        </is>
      </c>
    </row>
    <row r="3">
      <c r="A3" s="5" t="inlineStr">
        <is>
          <t>Summary of total expected, incurred and remaining pre-tax costs</t>
        </is>
      </c>
    </row>
    <row r="4">
      <c r="A4" s="3" t="inlineStr">
        <is>
          <t>Costs incurred</t>
        </is>
      </c>
      <c r="B4" s="6" t="n">
        <v>3.4</v>
      </c>
      <c r="D4" s="6" t="n">
        <v>8.699999999999999</v>
      </c>
      <c r="E4" s="6" t="n">
        <v>2.7</v>
      </c>
    </row>
    <row r="5">
      <c r="A5" s="3" t="inlineStr">
        <is>
          <t>Other Actions</t>
        </is>
      </c>
    </row>
    <row r="6">
      <c r="A6" s="5" t="inlineStr">
        <is>
          <t>Summary of total expected, incurred and remaining pre-tax costs</t>
        </is>
      </c>
    </row>
    <row r="7">
      <c r="A7" s="3" t="inlineStr">
        <is>
          <t>Costs incurred</t>
        </is>
      </c>
      <c r="B7" s="7" t="n">
        <v>3.4</v>
      </c>
      <c r="D7" s="7" t="n">
        <v>8.699999999999999</v>
      </c>
      <c r="E7" s="6" t="n">
        <v>2.7</v>
      </c>
    </row>
    <row r="8">
      <c r="A8" s="3" t="inlineStr">
        <is>
          <t>2020 Other Actions</t>
        </is>
      </c>
    </row>
    <row r="9">
      <c r="A9" s="5" t="inlineStr">
        <is>
          <t>Summary of total expected, incurred and remaining pre-tax costs</t>
        </is>
      </c>
    </row>
    <row r="10">
      <c r="A10" s="3" t="inlineStr">
        <is>
          <t>Costs incurred</t>
        </is>
      </c>
      <c r="B10" s="7" t="n">
        <v>3.4</v>
      </c>
      <c r="C10" s="6" t="n">
        <v>5.6</v>
      </c>
      <c r="D10" s="4" t="n">
        <v>9</v>
      </c>
    </row>
    <row r="11">
      <c r="A11" s="3" t="inlineStr">
        <is>
          <t>Total expected restructuring costs</t>
        </is>
      </c>
      <c r="B11" s="4" t="n">
        <v>11</v>
      </c>
      <c r="D11" s="4" t="n">
        <v>11</v>
      </c>
    </row>
    <row r="12">
      <c r="A12" s="3" t="inlineStr">
        <is>
          <t>2020 Other Actions | Severance</t>
        </is>
      </c>
    </row>
    <row r="13">
      <c r="A13" s="5" t="inlineStr">
        <is>
          <t>Summary of total expected, incurred and remaining pre-tax costs</t>
        </is>
      </c>
    </row>
    <row r="14">
      <c r="A14" s="3" t="inlineStr">
        <is>
          <t>Costs incurred</t>
        </is>
      </c>
      <c r="B14" s="7" t="n">
        <v>3.1</v>
      </c>
      <c r="C14" s="7" t="n">
        <v>5.3</v>
      </c>
    </row>
    <row r="15">
      <c r="A15" s="3" t="inlineStr">
        <is>
          <t>Total expected restructuring costs</t>
        </is>
      </c>
      <c r="B15" s="7" t="n">
        <v>8.4</v>
      </c>
      <c r="D15" s="7" t="n">
        <v>8.4</v>
      </c>
    </row>
    <row r="16">
      <c r="A16" s="3" t="inlineStr">
        <is>
          <t>2020 Other Actions | Asset write-downs</t>
        </is>
      </c>
    </row>
    <row r="17">
      <c r="A17" s="5" t="inlineStr">
        <is>
          <t>Summary of total expected, incurred and remaining pre-tax costs</t>
        </is>
      </c>
    </row>
    <row r="18">
      <c r="A18" s="3" t="inlineStr">
        <is>
          <t>Costs incurred</t>
        </is>
      </c>
      <c r="B18" s="7" t="n">
        <v>0.3</v>
      </c>
      <c r="C18" s="6" t="n">
        <v>0.3</v>
      </c>
    </row>
    <row r="19">
      <c r="A19" s="3" t="inlineStr">
        <is>
          <t>Total expected restructuring costs</t>
        </is>
      </c>
      <c r="B19" s="7" t="n">
        <v>1.5</v>
      </c>
      <c r="D19" s="7" t="n">
        <v>1.5</v>
      </c>
    </row>
    <row r="20">
      <c r="A20" s="3" t="inlineStr">
        <is>
          <t>2020 Other Actions | Facility exit and other</t>
        </is>
      </c>
    </row>
    <row r="21">
      <c r="A21" s="5" t="inlineStr">
        <is>
          <t>Summary of total expected, incurred and remaining pre-tax costs</t>
        </is>
      </c>
    </row>
    <row r="22">
      <c r="A22" s="3" t="inlineStr">
        <is>
          <t>Total expected restructuring costs</t>
        </is>
      </c>
      <c r="B22" s="6" t="n">
        <v>1.1</v>
      </c>
      <c r="D22" s="6"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21" customWidth="1" min="6" max="6"/>
    <col width="25" customWidth="1" min="7" max="7"/>
    <col width="21" customWidth="1" min="8" max="8"/>
  </cols>
  <sheetData>
    <row r="1">
      <c r="A1" s="1" t="inlineStr">
        <is>
          <t>Earnings per Share and Stock Repurchase Program (Details) $ / shares in Units, $ in Millions</t>
        </is>
      </c>
      <c r="B1" s="2" t="inlineStr">
        <is>
          <t>3 Months Ended</t>
        </is>
      </c>
      <c r="D1" s="2" t="inlineStr">
        <is>
          <t>9 Months Ended</t>
        </is>
      </c>
    </row>
    <row r="2">
      <c r="B2" s="2" t="inlineStr">
        <is>
          <t>Sep. 27, 2020USD ($)item$ / sharesshares</t>
        </is>
      </c>
      <c r="C2" s="2" t="inlineStr">
        <is>
          <t>Sep. 29, 2019USD ($)item$ / sharesshares</t>
        </is>
      </c>
      <c r="D2" s="2" t="inlineStr">
        <is>
          <t>Sep. 27, 2020USD ($)item$ / sharesshares</t>
        </is>
      </c>
      <c r="E2" s="2" t="inlineStr">
        <is>
          <t>Sep. 29, 2019USD ($)item$ / sharesshares</t>
        </is>
      </c>
      <c r="F2" s="2" t="inlineStr">
        <is>
          <t>Feb. 06, 2019USD ($)</t>
        </is>
      </c>
      <c r="G2" s="2" t="inlineStr">
        <is>
          <t>Jul. 31, 2015USD ($)item</t>
        </is>
      </c>
      <c r="H2" s="2" t="inlineStr">
        <is>
          <t>Jul. 27, 2015USD ($)</t>
        </is>
      </c>
    </row>
    <row r="3">
      <c r="A3" s="5" t="inlineStr">
        <is>
          <t>Net (loss) income</t>
        </is>
      </c>
    </row>
    <row r="4">
      <c r="A4" s="3" t="inlineStr">
        <is>
          <t>Net income</t>
        </is>
      </c>
      <c r="B4" s="6" t="n">
        <v>32.9</v>
      </c>
      <c r="C4" s="6" t="n">
        <v>32.3</v>
      </c>
      <c r="D4" s="6" t="n">
        <v>85.09999999999999</v>
      </c>
      <c r="E4" s="6" t="n">
        <v>99.7</v>
      </c>
    </row>
    <row r="5">
      <c r="A5" s="5" t="inlineStr">
        <is>
          <t>Shares</t>
        </is>
      </c>
    </row>
    <row r="6">
      <c r="A6" s="3" t="inlineStr">
        <is>
          <t>Shares (in shares) | shares</t>
        </is>
      </c>
      <c r="B6" s="4" t="n">
        <v>33800000</v>
      </c>
      <c r="C6" s="4" t="n">
        <v>34000000</v>
      </c>
      <c r="D6" s="4" t="n">
        <v>33900000</v>
      </c>
      <c r="E6" s="4" t="n">
        <v>34100000</v>
      </c>
    </row>
    <row r="7">
      <c r="A7" s="5" t="inlineStr">
        <is>
          <t>Per Share Amount</t>
        </is>
      </c>
    </row>
    <row r="8">
      <c r="A8" s="3" t="inlineStr">
        <is>
          <t>Net income (in dollars per share) | $ / shares</t>
        </is>
      </c>
      <c r="B8" s="8" t="n">
        <v>0.97</v>
      </c>
      <c r="C8" s="8" t="n">
        <v>0.95</v>
      </c>
      <c r="D8" s="8" t="n">
        <v>2.51</v>
      </c>
      <c r="E8" s="8" t="n">
        <v>2.92</v>
      </c>
    </row>
    <row r="9">
      <c r="A9" s="5" t="inlineStr">
        <is>
          <t>Dilutive securities, principally common stock options</t>
        </is>
      </c>
    </row>
    <row r="10">
      <c r="A10" s="3" t="inlineStr">
        <is>
          <t>Common stock equivalents (in shares) | shares</t>
        </is>
      </c>
      <c r="B10" s="4" t="n">
        <v>100000</v>
      </c>
      <c r="C10" s="4" t="n">
        <v>200000</v>
      </c>
      <c r="D10" s="4" t="n">
        <v>100000</v>
      </c>
      <c r="E10" s="4" t="n">
        <v>100000</v>
      </c>
    </row>
    <row r="11">
      <c r="A11" s="3" t="inlineStr">
        <is>
          <t>Common stock equivalents (in dollars per share) | $ / shares</t>
        </is>
      </c>
      <c r="C11" s="8" t="n">
        <v>-0.01</v>
      </c>
      <c r="D11" s="8" t="n">
        <v>-0.01</v>
      </c>
      <c r="E11" s="8" t="n">
        <v>-0.01</v>
      </c>
    </row>
    <row r="12">
      <c r="A12" s="5" t="inlineStr">
        <is>
          <t>Net (loss) income</t>
        </is>
      </c>
    </row>
    <row r="13">
      <c r="A13" s="3" t="inlineStr">
        <is>
          <t>Net income</t>
        </is>
      </c>
      <c r="B13" s="6" t="n">
        <v>32.9</v>
      </c>
      <c r="C13" s="6" t="n">
        <v>32.3</v>
      </c>
      <c r="D13" s="6" t="n">
        <v>85.09999999999999</v>
      </c>
      <c r="E13" s="6" t="n">
        <v>99.7</v>
      </c>
    </row>
    <row r="14">
      <c r="A14" s="5" t="inlineStr">
        <is>
          <t>Weighted average number of shares:</t>
        </is>
      </c>
    </row>
    <row r="15">
      <c r="A15" s="3" t="inlineStr">
        <is>
          <t>Shares (in shares) | shares</t>
        </is>
      </c>
      <c r="B15" s="4" t="n">
        <v>33900000</v>
      </c>
      <c r="C15" s="4" t="n">
        <v>34200000</v>
      </c>
      <c r="D15" s="4" t="n">
        <v>34000000</v>
      </c>
      <c r="E15" s="4" t="n">
        <v>34200000</v>
      </c>
    </row>
    <row r="16">
      <c r="A16" s="5" t="inlineStr">
        <is>
          <t>Securities not included in the computation of diluted EPS</t>
        </is>
      </c>
    </row>
    <row r="17">
      <c r="A17" s="3" t="inlineStr">
        <is>
          <t>Net income (in dollars per share) | $ / shares</t>
        </is>
      </c>
      <c r="B17" s="8" t="n">
        <v>0.97</v>
      </c>
      <c r="C17" s="8" t="n">
        <v>0.9399999999999999</v>
      </c>
      <c r="D17" s="8" t="n">
        <v>2.5</v>
      </c>
      <c r="E17" s="8" t="n">
        <v>2.91</v>
      </c>
    </row>
    <row r="18">
      <c r="A18" s="5" t="inlineStr">
        <is>
          <t>Dilutive securities, principally common stock options</t>
        </is>
      </c>
    </row>
    <row r="19">
      <c r="A19" s="3" t="inlineStr">
        <is>
          <t>Options to purchase shares of Class A common stock, anti-dilutive | shares</t>
        </is>
      </c>
      <c r="B19" s="4" t="n">
        <v>0</v>
      </c>
      <c r="C19" s="4" t="n">
        <v>0</v>
      </c>
      <c r="D19" s="4" t="n">
        <v>0</v>
      </c>
      <c r="E19" s="4" t="n">
        <v>0</v>
      </c>
    </row>
    <row r="20">
      <c r="A20" s="5" t="inlineStr">
        <is>
          <t>Shares repurchased</t>
        </is>
      </c>
    </row>
    <row r="21">
      <c r="A21" s="3" t="inlineStr">
        <is>
          <t>Number of shares repurchased | shares</t>
        </is>
      </c>
      <c r="B21" s="4" t="n">
        <v>41142</v>
      </c>
      <c r="C21" s="4" t="n">
        <v>47943</v>
      </c>
      <c r="D21" s="4" t="n">
        <v>294677</v>
      </c>
      <c r="E21" s="4" t="n">
        <v>178340</v>
      </c>
    </row>
    <row r="22">
      <c r="A22" s="3" t="inlineStr">
        <is>
          <t>Cost of shares repurchased</t>
        </is>
      </c>
      <c r="B22" s="6" t="n">
        <v>3.7</v>
      </c>
      <c r="C22" s="6" t="n">
        <v>4.5</v>
      </c>
      <c r="D22" s="6" t="n">
        <v>24.8</v>
      </c>
      <c r="E22" s="6" t="n">
        <v>14.8</v>
      </c>
    </row>
    <row r="23">
      <c r="A23" s="3" t="inlineStr">
        <is>
          <t>Number of stock repurchase programs | item</t>
        </is>
      </c>
      <c r="B23" s="4" t="n">
        <v>2</v>
      </c>
      <c r="C23" s="4" t="n">
        <v>2</v>
      </c>
      <c r="D23" s="4" t="n">
        <v>2</v>
      </c>
      <c r="E23" s="4" t="n">
        <v>2</v>
      </c>
      <c r="G23" s="4" t="n">
        <v>2</v>
      </c>
    </row>
    <row r="24">
      <c r="A24" s="3" t="inlineStr">
        <is>
          <t>July 27, 2015</t>
        </is>
      </c>
    </row>
    <row r="25">
      <c r="A25" s="5" t="inlineStr">
        <is>
          <t>Shares repurchased</t>
        </is>
      </c>
    </row>
    <row r="26">
      <c r="A26" s="3" t="inlineStr">
        <is>
          <t>Value of shares of the entity's Class A common stock authorized to be repurchased</t>
        </is>
      </c>
      <c r="H26" s="9" t="n">
        <v>100</v>
      </c>
    </row>
    <row r="27">
      <c r="A27" s="3" t="inlineStr">
        <is>
          <t>Number of shares repurchased | shares</t>
        </is>
      </c>
      <c r="C27" s="4" t="n">
        <v>15907</v>
      </c>
      <c r="E27" s="4" t="n">
        <v>146304</v>
      </c>
    </row>
    <row r="28">
      <c r="A28" s="3" t="inlineStr">
        <is>
          <t>Cost of shares repurchased</t>
        </is>
      </c>
      <c r="C28" s="6" t="n">
        <v>1.5</v>
      </c>
      <c r="E28" s="6" t="n">
        <v>11.8</v>
      </c>
    </row>
    <row r="29">
      <c r="A29" s="3" t="inlineStr">
        <is>
          <t>July 27, 2015 | Class A</t>
        </is>
      </c>
    </row>
    <row r="30">
      <c r="A30" s="5" t="inlineStr">
        <is>
          <t>Shares repurchased</t>
        </is>
      </c>
    </row>
    <row r="31">
      <c r="A31" s="3" t="inlineStr">
        <is>
          <t>Value of shares of the entity's Class A common stock authorized to be repurchased</t>
        </is>
      </c>
      <c r="G31" s="9" t="n">
        <v>150</v>
      </c>
      <c r="H31" s="9" t="n">
        <v>100</v>
      </c>
    </row>
    <row r="32">
      <c r="A32" s="3" t="inlineStr">
        <is>
          <t>February 6, 2019</t>
        </is>
      </c>
    </row>
    <row r="33">
      <c r="A33" s="5" t="inlineStr">
        <is>
          <t>Shares repurchased</t>
        </is>
      </c>
    </row>
    <row r="34">
      <c r="A34" s="3" t="inlineStr">
        <is>
          <t>Value of shares of the entity's Class A common stock authorized to be repurchased</t>
        </is>
      </c>
      <c r="F34" s="9" t="n">
        <v>150</v>
      </c>
    </row>
    <row r="35">
      <c r="A35" s="3" t="inlineStr">
        <is>
          <t>Number of shares repurchased | shares</t>
        </is>
      </c>
      <c r="B35" s="4" t="n">
        <v>41142</v>
      </c>
      <c r="C35" s="4" t="n">
        <v>32036</v>
      </c>
      <c r="D35" s="4" t="n">
        <v>294677</v>
      </c>
      <c r="E35" s="4" t="n">
        <v>32036</v>
      </c>
    </row>
    <row r="36">
      <c r="A36" s="3" t="inlineStr">
        <is>
          <t>Cost of shares repurchased</t>
        </is>
      </c>
      <c r="B36" s="6" t="n">
        <v>3.7</v>
      </c>
      <c r="C36" s="9" t="n">
        <v>3</v>
      </c>
      <c r="D36" s="6" t="n">
        <v>24.8</v>
      </c>
      <c r="E36" s="9" t="n">
        <v>3</v>
      </c>
    </row>
    <row r="37">
      <c r="A37" s="3" t="inlineStr">
        <is>
          <t>February 6, 2019 | Class A</t>
        </is>
      </c>
    </row>
    <row r="38">
      <c r="A38" s="5" t="inlineStr">
        <is>
          <t>Shares repurchased</t>
        </is>
      </c>
    </row>
    <row r="39">
      <c r="A39" s="3" t="inlineStr">
        <is>
          <t>Value of shares of the entity's Class A common stock authorized to be repurchased</t>
        </is>
      </c>
      <c r="F39" s="9" t="n">
        <v>150</v>
      </c>
    </row>
    <row r="40">
      <c r="A40" s="3" t="inlineStr">
        <is>
          <t>Remaining authorized repurchase amount</t>
        </is>
      </c>
      <c r="B40" s="6" t="n">
        <v>117.6</v>
      </c>
      <c r="D40" s="6" t="n">
        <v>11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 $ / shares</t>
        </is>
      </c>
      <c r="B1" s="2" t="inlineStr">
        <is>
          <t>9 Months Ended</t>
        </is>
      </c>
      <c r="D1" s="2" t="inlineStr">
        <is>
          <t>12 Months Ended</t>
        </is>
      </c>
    </row>
    <row r="2">
      <c r="B2" s="2" t="inlineStr">
        <is>
          <t>Sep. 27, 2020</t>
        </is>
      </c>
      <c r="C2" s="2" t="inlineStr">
        <is>
          <t>Sep. 29, 2019</t>
        </is>
      </c>
      <c r="D2" s="2" t="inlineStr">
        <is>
          <t>Dec. 31, 2019</t>
        </is>
      </c>
    </row>
    <row r="3">
      <c r="A3" s="3" t="inlineStr">
        <is>
          <t>Second Amended and Restated 2004 Stock Incentive Plan</t>
        </is>
      </c>
    </row>
    <row r="4">
      <c r="A4" s="5" t="inlineStr">
        <is>
          <t>Stock-based compensation</t>
        </is>
      </c>
    </row>
    <row r="5">
      <c r="A5" s="3" t="inlineStr">
        <is>
          <t>Vesting period</t>
        </is>
      </c>
      <c r="B5" s="3" t="inlineStr">
        <is>
          <t>3 years</t>
        </is>
      </c>
    </row>
    <row r="6">
      <c r="A6" s="3" t="inlineStr">
        <is>
          <t>Second Amended and Restated 2004 Stock Incentive Plan | Restricted Stock and Deferred Shares</t>
        </is>
      </c>
    </row>
    <row r="7">
      <c r="A7" s="5" t="inlineStr">
        <is>
          <t>Stock-based compensation</t>
        </is>
      </c>
    </row>
    <row r="8">
      <c r="A8" s="3" t="inlineStr">
        <is>
          <t>Granted (in shares)</t>
        </is>
      </c>
      <c r="B8" s="4" t="n">
        <v>85488</v>
      </c>
      <c r="C8" s="4" t="n">
        <v>94849</v>
      </c>
    </row>
    <row r="9">
      <c r="A9" s="3" t="inlineStr">
        <is>
          <t>Second Amended and Restated 2004 Stock Incentive Plan | Performance stock units</t>
        </is>
      </c>
    </row>
    <row r="10">
      <c r="A10" s="5" t="inlineStr">
        <is>
          <t>Stock-based compensation</t>
        </is>
      </c>
    </row>
    <row r="11">
      <c r="A11" s="3" t="inlineStr">
        <is>
          <t>Vesting period</t>
        </is>
      </c>
      <c r="B11" s="3" t="inlineStr">
        <is>
          <t>3 years</t>
        </is>
      </c>
    </row>
    <row r="12">
      <c r="A12" s="3" t="inlineStr">
        <is>
          <t>Granted (in shares)</t>
        </is>
      </c>
      <c r="B12" s="4" t="n">
        <v>73106</v>
      </c>
      <c r="C12" s="4" t="n">
        <v>82898</v>
      </c>
    </row>
    <row r="13">
      <c r="A13" s="3" t="inlineStr">
        <is>
          <t>Management Stock Purchase Plan | Maximum</t>
        </is>
      </c>
    </row>
    <row r="14">
      <c r="A14" s="5" t="inlineStr">
        <is>
          <t>Stock-based compensation</t>
        </is>
      </c>
    </row>
    <row r="15">
      <c r="A15" s="3" t="inlineStr">
        <is>
          <t>Percentage of annual incentive bonus that may be used to purchase RSU's</t>
        </is>
      </c>
      <c r="B15" s="3" t="inlineStr">
        <is>
          <t>50.00%</t>
        </is>
      </c>
    </row>
    <row r="16">
      <c r="A16" s="3" t="inlineStr">
        <is>
          <t>Management Stock Purchase Plan | Class A</t>
        </is>
      </c>
    </row>
    <row r="17">
      <c r="A17" s="5" t="inlineStr">
        <is>
          <t>Stock-based compensation</t>
        </is>
      </c>
    </row>
    <row r="18">
      <c r="A18" s="3" t="inlineStr">
        <is>
          <t>Purchase price as percentage of fair market value of common stock on grant date</t>
        </is>
      </c>
      <c r="B18" s="3" t="inlineStr">
        <is>
          <t>80.00%</t>
        </is>
      </c>
    </row>
    <row r="19">
      <c r="A19" s="3" t="inlineStr">
        <is>
          <t>Management Stock Purchase Plan | Restricted stock units (RSUs)</t>
        </is>
      </c>
    </row>
    <row r="20">
      <c r="A20" s="5" t="inlineStr">
        <is>
          <t>Stock-based compensation</t>
        </is>
      </c>
    </row>
    <row r="21">
      <c r="A21" s="3" t="inlineStr">
        <is>
          <t>Granted (in shares)</t>
        </is>
      </c>
      <c r="B21" s="4" t="n">
        <v>27495</v>
      </c>
      <c r="C21" s="4" t="n">
        <v>37486</v>
      </c>
    </row>
    <row r="22">
      <c r="A22" s="5" t="inlineStr">
        <is>
          <t>Fair value assumptions</t>
        </is>
      </c>
    </row>
    <row r="23">
      <c r="A23" s="3" t="inlineStr">
        <is>
          <t>Expected life (years)</t>
        </is>
      </c>
      <c r="B23" s="3" t="inlineStr">
        <is>
          <t>3 years</t>
        </is>
      </c>
      <c r="D23" s="3" t="inlineStr">
        <is>
          <t>3 years</t>
        </is>
      </c>
    </row>
    <row r="24">
      <c r="A24" s="3" t="inlineStr">
        <is>
          <t>Expected stock price volatility (as a percent)</t>
        </is>
      </c>
      <c r="B24" s="3" t="inlineStr">
        <is>
          <t>24.60%</t>
        </is>
      </c>
      <c r="D24" s="3" t="inlineStr">
        <is>
          <t>23.30%</t>
        </is>
      </c>
    </row>
    <row r="25">
      <c r="A25" s="3" t="inlineStr">
        <is>
          <t>Expected dividend yield (as a percent)</t>
        </is>
      </c>
      <c r="B25" s="3" t="inlineStr">
        <is>
          <t>1.10%</t>
        </is>
      </c>
      <c r="D25" s="3" t="inlineStr">
        <is>
          <t>1.10%</t>
        </is>
      </c>
    </row>
    <row r="26">
      <c r="A26" s="3" t="inlineStr">
        <is>
          <t>Risk-free interest rate (as a percent)</t>
        </is>
      </c>
      <c r="B26" s="3" t="inlineStr">
        <is>
          <t>0.60%</t>
        </is>
      </c>
      <c r="D26" s="3" t="inlineStr">
        <is>
          <t>2.50%</t>
        </is>
      </c>
    </row>
    <row r="27">
      <c r="A27" s="3" t="inlineStr">
        <is>
          <t>Weighted average grant-date fair value (in dollars per share)</t>
        </is>
      </c>
      <c r="B27" s="8" t="n">
        <v>22.36</v>
      </c>
      <c r="C27" s="8" t="n">
        <v>22.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8" customWidth="1" min="5" max="5"/>
    <col width="25" customWidth="1" min="6" max="6"/>
    <col width="21" customWidth="1" min="7" max="7"/>
    <col width="21" customWidth="1" min="8" max="8"/>
  </cols>
  <sheetData>
    <row r="1">
      <c r="A1" s="1" t="inlineStr">
        <is>
          <t>Segment Information (Details) $ in Millions</t>
        </is>
      </c>
      <c r="B1" s="2" t="inlineStr">
        <is>
          <t>3 Months Ended</t>
        </is>
      </c>
      <c r="D1" s="2" t="inlineStr">
        <is>
          <t>9 Months Ended</t>
        </is>
      </c>
    </row>
    <row r="2">
      <c r="B2" s="2" t="inlineStr">
        <is>
          <t>Sep. 27, 2020USD ($)</t>
        </is>
      </c>
      <c r="C2" s="2" t="inlineStr">
        <is>
          <t>Sep. 29, 2019USD ($)</t>
        </is>
      </c>
      <c r="D2" s="2" t="inlineStr">
        <is>
          <t>Sep. 27, 2020USD ($)</t>
        </is>
      </c>
      <c r="E2" s="2" t="inlineStr">
        <is>
          <t>Sep. 27, 2020USD ($)segment</t>
        </is>
      </c>
      <c r="F2" s="2" t="inlineStr">
        <is>
          <t>Sep. 27, 2020USD ($)item</t>
        </is>
      </c>
      <c r="G2" s="2" t="inlineStr">
        <is>
          <t>Sep. 29, 2019USD ($)</t>
        </is>
      </c>
      <c r="H2" s="2" t="inlineStr">
        <is>
          <t>Dec. 31, 2019USD ($)</t>
        </is>
      </c>
    </row>
    <row r="3">
      <c r="A3" s="5" t="inlineStr">
        <is>
          <t>Segment information</t>
        </is>
      </c>
    </row>
    <row r="4">
      <c r="A4" s="3" t="inlineStr">
        <is>
          <t>Number of geographic segments</t>
        </is>
      </c>
      <c r="E4" s="4" t="n">
        <v>3</v>
      </c>
      <c r="F4" s="4" t="n">
        <v>3</v>
      </c>
    </row>
    <row r="5">
      <c r="A5" s="3" t="inlineStr">
        <is>
          <t>Revenue</t>
        </is>
      </c>
      <c r="B5" s="6" t="n">
        <v>383.9</v>
      </c>
      <c r="C5" s="6" t="n">
        <v>394.7</v>
      </c>
      <c r="D5" s="6" t="n">
        <v>1105.2</v>
      </c>
      <c r="G5" s="6" t="n">
        <v>1200.2</v>
      </c>
    </row>
    <row r="6">
      <c r="A6" s="3" t="inlineStr">
        <is>
          <t>Consolidated operating income</t>
        </is>
      </c>
      <c r="B6" s="7" t="n">
        <v>47.9</v>
      </c>
      <c r="C6" s="7" t="n">
        <v>48.8</v>
      </c>
      <c r="D6" s="7" t="n">
        <v>126.7</v>
      </c>
      <c r="G6" s="7" t="n">
        <v>149.8</v>
      </c>
    </row>
    <row r="7">
      <c r="A7" s="3" t="inlineStr">
        <is>
          <t>Interest income</t>
        </is>
      </c>
      <c r="C7" s="7" t="n">
        <v>-0.1</v>
      </c>
      <c r="D7" s="7" t="n">
        <v>-0.2</v>
      </c>
      <c r="G7" s="7" t="n">
        <v>-0.3</v>
      </c>
    </row>
    <row r="8">
      <c r="A8" s="3" t="inlineStr">
        <is>
          <t>Interest expense</t>
        </is>
      </c>
      <c r="B8" s="4" t="n">
        <v>3</v>
      </c>
      <c r="C8" s="7" t="n">
        <v>3.5</v>
      </c>
      <c r="D8" s="4" t="n">
        <v>10</v>
      </c>
      <c r="G8" s="7" t="n">
        <v>10.8</v>
      </c>
    </row>
    <row r="9">
      <c r="A9" s="3" t="inlineStr">
        <is>
          <t>Other (income) expense, net</t>
        </is>
      </c>
      <c r="B9" s="7" t="n">
        <v>1.1</v>
      </c>
      <c r="C9" s="7" t="n">
        <v>-0.8</v>
      </c>
      <c r="D9" s="4" t="n">
        <v>1</v>
      </c>
      <c r="G9" s="7" t="n">
        <v>-0.4</v>
      </c>
    </row>
    <row r="10">
      <c r="A10" s="3" t="inlineStr">
        <is>
          <t>INCOME BEFORE INCOME TAXES</t>
        </is>
      </c>
      <c r="B10" s="7" t="n">
        <v>43.8</v>
      </c>
      <c r="C10" s="7" t="n">
        <v>46.2</v>
      </c>
      <c r="D10" s="7" t="n">
        <v>115.9</v>
      </c>
      <c r="G10" s="7" t="n">
        <v>139.7</v>
      </c>
    </row>
    <row r="11">
      <c r="A11" s="3" t="inlineStr">
        <is>
          <t>Capital Expenditures</t>
        </is>
      </c>
      <c r="B11" s="4" t="n">
        <v>10</v>
      </c>
      <c r="C11" s="7" t="n">
        <v>4.7</v>
      </c>
      <c r="D11" s="7" t="n">
        <v>33.8</v>
      </c>
      <c r="G11" s="7" t="n">
        <v>19.1</v>
      </c>
    </row>
    <row r="12">
      <c r="A12" s="3" t="inlineStr">
        <is>
          <t>Depreciation and Amortization</t>
        </is>
      </c>
      <c r="B12" s="7" t="n">
        <v>11.8</v>
      </c>
      <c r="C12" s="7" t="n">
        <v>11.6</v>
      </c>
      <c r="D12" s="7" t="n">
        <v>34.7</v>
      </c>
      <c r="G12" s="7" t="n">
        <v>34.3</v>
      </c>
    </row>
    <row r="13">
      <c r="A13" s="3" t="inlineStr">
        <is>
          <t>Identifiable assets (at end of period)</t>
        </is>
      </c>
      <c r="B13" s="4" t="n">
        <v>1709</v>
      </c>
      <c r="C13" s="7" t="n">
        <v>1696.3</v>
      </c>
      <c r="D13" s="4" t="n">
        <v>1709</v>
      </c>
      <c r="E13" s="9" t="n">
        <v>1709</v>
      </c>
      <c r="F13" s="9" t="n">
        <v>1709</v>
      </c>
      <c r="G13" s="7" t="n">
        <v>1696.3</v>
      </c>
      <c r="H13" s="6" t="n">
        <v>1723.1</v>
      </c>
    </row>
    <row r="14">
      <c r="A14" s="3" t="inlineStr">
        <is>
          <t>Property, plant and equipment, net (at end of period)</t>
        </is>
      </c>
      <c r="B14" s="7" t="n">
        <v>211.3</v>
      </c>
      <c r="C14" s="7" t="n">
        <v>195.8</v>
      </c>
      <c r="D14" s="7" t="n">
        <v>211.3</v>
      </c>
      <c r="E14" s="7" t="n">
        <v>211.3</v>
      </c>
      <c r="F14" s="7" t="n">
        <v>211.3</v>
      </c>
      <c r="G14" s="7" t="n">
        <v>195.8</v>
      </c>
      <c r="H14" s="9" t="n">
        <v>200</v>
      </c>
    </row>
    <row r="15">
      <c r="A15" s="3" t="inlineStr">
        <is>
          <t>Gain on disposition</t>
        </is>
      </c>
      <c r="B15" s="7" t="n">
        <v>-0.6</v>
      </c>
      <c r="D15" s="7" t="n">
        <v>-0.6</v>
      </c>
    </row>
    <row r="16">
      <c r="A16" s="3" t="inlineStr">
        <is>
          <t>Residential &amp; Commercial Flow Control</t>
        </is>
      </c>
    </row>
    <row r="17">
      <c r="A17" s="5" t="inlineStr">
        <is>
          <t>Segment information</t>
        </is>
      </c>
    </row>
    <row r="18">
      <c r="A18" s="3" t="inlineStr">
        <is>
          <t>Revenue</t>
        </is>
      </c>
      <c r="B18" s="7" t="n">
        <v>205.3</v>
      </c>
      <c r="C18" s="7" t="n">
        <v>202.7</v>
      </c>
      <c r="D18" s="7" t="n">
        <v>573.5</v>
      </c>
      <c r="G18" s="7" t="n">
        <v>622.7</v>
      </c>
    </row>
    <row r="19">
      <c r="A19" s="3" t="inlineStr">
        <is>
          <t>HVAC &amp; Gas Products</t>
        </is>
      </c>
    </row>
    <row r="20">
      <c r="A20" s="5" t="inlineStr">
        <is>
          <t>Segment information</t>
        </is>
      </c>
    </row>
    <row r="21">
      <c r="A21" s="3" t="inlineStr">
        <is>
          <t>Revenue</t>
        </is>
      </c>
      <c r="B21" s="7" t="n">
        <v>113.1</v>
      </c>
      <c r="C21" s="7" t="n">
        <v>122.5</v>
      </c>
      <c r="D21" s="7" t="n">
        <v>332.1</v>
      </c>
      <c r="G21" s="7" t="n">
        <v>370.9</v>
      </c>
    </row>
    <row r="22">
      <c r="A22" s="3" t="inlineStr">
        <is>
          <t>Drainage &amp; Water Re-use Products</t>
        </is>
      </c>
    </row>
    <row r="23">
      <c r="A23" s="5" t="inlineStr">
        <is>
          <t>Segment information</t>
        </is>
      </c>
    </row>
    <row r="24">
      <c r="A24" s="3" t="inlineStr">
        <is>
          <t>Revenue</t>
        </is>
      </c>
      <c r="B24" s="7" t="n">
        <v>37.8</v>
      </c>
      <c r="C24" s="7" t="n">
        <v>43.5</v>
      </c>
      <c r="D24" s="7" t="n">
        <v>117.8</v>
      </c>
      <c r="G24" s="7" t="n">
        <v>129.8</v>
      </c>
    </row>
    <row r="25">
      <c r="A25" s="3" t="inlineStr">
        <is>
          <t>Water Quality Products</t>
        </is>
      </c>
    </row>
    <row r="26">
      <c r="A26" s="5" t="inlineStr">
        <is>
          <t>Segment information</t>
        </is>
      </c>
    </row>
    <row r="27">
      <c r="A27" s="3" t="inlineStr">
        <is>
          <t>Revenue</t>
        </is>
      </c>
      <c r="B27" s="7" t="n">
        <v>27.7</v>
      </c>
      <c r="C27" s="4" t="n">
        <v>26</v>
      </c>
      <c r="D27" s="7" t="n">
        <v>81.8</v>
      </c>
      <c r="G27" s="7" t="n">
        <v>76.8</v>
      </c>
    </row>
    <row r="28">
      <c r="A28" s="3" t="inlineStr">
        <is>
          <t>Reportable segments</t>
        </is>
      </c>
    </row>
    <row r="29">
      <c r="A29" s="5" t="inlineStr">
        <is>
          <t>Segment information</t>
        </is>
      </c>
    </row>
    <row r="30">
      <c r="A30" s="3" t="inlineStr">
        <is>
          <t>Consolidated operating income</t>
        </is>
      </c>
      <c r="B30" s="7" t="n">
        <v>57.7</v>
      </c>
      <c r="C30" s="4" t="n">
        <v>62</v>
      </c>
      <c r="D30" s="7" t="n">
        <v>154.2</v>
      </c>
      <c r="G30" s="7" t="n">
        <v>184.3</v>
      </c>
    </row>
    <row r="31">
      <c r="A31" s="3" t="inlineStr">
        <is>
          <t>Corporate</t>
        </is>
      </c>
    </row>
    <row r="32">
      <c r="A32" s="5" t="inlineStr">
        <is>
          <t>Segment information</t>
        </is>
      </c>
    </row>
    <row r="33">
      <c r="A33" s="3" t="inlineStr">
        <is>
          <t>Consolidated operating income</t>
        </is>
      </c>
      <c r="B33" s="7" t="n">
        <v>-9.800000000000001</v>
      </c>
      <c r="C33" s="7" t="n">
        <v>-13.2</v>
      </c>
      <c r="D33" s="7" t="n">
        <v>-27.5</v>
      </c>
      <c r="G33" s="7" t="n">
        <v>-34.5</v>
      </c>
    </row>
    <row r="34">
      <c r="A34" s="3" t="inlineStr">
        <is>
          <t>Intersegment sales</t>
        </is>
      </c>
    </row>
    <row r="35">
      <c r="A35" s="5" t="inlineStr">
        <is>
          <t>Segment information</t>
        </is>
      </c>
    </row>
    <row r="36">
      <c r="A36" s="3" t="inlineStr">
        <is>
          <t>Revenue</t>
        </is>
      </c>
      <c r="B36" s="4" t="n">
        <v>25</v>
      </c>
      <c r="C36" s="7" t="n">
        <v>24.3</v>
      </c>
      <c r="D36" s="7" t="n">
        <v>74.5</v>
      </c>
      <c r="G36" s="7" t="n">
        <v>73.8</v>
      </c>
    </row>
    <row r="37">
      <c r="A37" s="3" t="inlineStr">
        <is>
          <t>Americas</t>
        </is>
      </c>
    </row>
    <row r="38">
      <c r="A38" s="5" t="inlineStr">
        <is>
          <t>Segment information</t>
        </is>
      </c>
    </row>
    <row r="39">
      <c r="A39" s="3" t="inlineStr">
        <is>
          <t>Revenue</t>
        </is>
      </c>
      <c r="B39" s="7" t="n">
        <v>261.5</v>
      </c>
      <c r="C39" s="7" t="n">
        <v>270.3</v>
      </c>
      <c r="D39" s="7" t="n">
        <v>761.3</v>
      </c>
      <c r="G39" s="7" t="n">
        <v>816.2</v>
      </c>
    </row>
    <row r="40">
      <c r="A40" s="3" t="inlineStr">
        <is>
          <t>Capital Expenditures</t>
        </is>
      </c>
      <c r="B40" s="7" t="n">
        <v>6.9</v>
      </c>
      <c r="C40" s="7" t="n">
        <v>3.1</v>
      </c>
      <c r="D40" s="7" t="n">
        <v>24.5</v>
      </c>
      <c r="G40" s="7" t="n">
        <v>10.5</v>
      </c>
    </row>
    <row r="41">
      <c r="A41" s="3" t="inlineStr">
        <is>
          <t>Depreciation and Amortization</t>
        </is>
      </c>
      <c r="B41" s="7" t="n">
        <v>7.5</v>
      </c>
      <c r="C41" s="7" t="n">
        <v>7.3</v>
      </c>
      <c r="D41" s="7" t="n">
        <v>22.4</v>
      </c>
      <c r="G41" s="7" t="n">
        <v>21.6</v>
      </c>
    </row>
    <row r="42">
      <c r="A42" s="3" t="inlineStr">
        <is>
          <t>Identifiable assets (at end of period)</t>
        </is>
      </c>
      <c r="B42" s="7" t="n">
        <v>1105.8</v>
      </c>
      <c r="C42" s="7" t="n">
        <v>1098.1</v>
      </c>
      <c r="D42" s="7" t="n">
        <v>1105.8</v>
      </c>
      <c r="E42" s="7" t="n">
        <v>1105.8</v>
      </c>
      <c r="F42" s="7" t="n">
        <v>1105.8</v>
      </c>
      <c r="G42" s="7" t="n">
        <v>1098.1</v>
      </c>
    </row>
    <row r="43">
      <c r="A43" s="3" t="inlineStr">
        <is>
          <t>Property, plant and equipment, net (at end of period)</t>
        </is>
      </c>
      <c r="B43" s="7" t="n">
        <v>125.6</v>
      </c>
      <c r="C43" s="7" t="n">
        <v>113.5</v>
      </c>
      <c r="D43" s="7" t="n">
        <v>125.6</v>
      </c>
      <c r="E43" s="7" t="n">
        <v>125.6</v>
      </c>
      <c r="F43" s="7" t="n">
        <v>125.6</v>
      </c>
      <c r="G43" s="7" t="n">
        <v>113.5</v>
      </c>
    </row>
    <row r="44">
      <c r="A44" s="3" t="inlineStr">
        <is>
          <t>Americas | Residential &amp; Commercial Flow Control</t>
        </is>
      </c>
    </row>
    <row r="45">
      <c r="A45" s="5" t="inlineStr">
        <is>
          <t>Segment information</t>
        </is>
      </c>
    </row>
    <row r="46">
      <c r="A46" s="3" t="inlineStr">
        <is>
          <t>Revenue</t>
        </is>
      </c>
      <c r="B46" s="7" t="n">
        <v>151.1</v>
      </c>
      <c r="C46" s="4" t="n">
        <v>151</v>
      </c>
      <c r="D46" s="7" t="n">
        <v>430.5</v>
      </c>
      <c r="G46" s="7" t="n">
        <v>459.7</v>
      </c>
    </row>
    <row r="47">
      <c r="A47" s="3" t="inlineStr">
        <is>
          <t>Americas | HVAC &amp; Gas Products</t>
        </is>
      </c>
    </row>
    <row r="48">
      <c r="A48" s="5" t="inlineStr">
        <is>
          <t>Segment information</t>
        </is>
      </c>
    </row>
    <row r="49">
      <c r="A49" s="3" t="inlineStr">
        <is>
          <t>Revenue</t>
        </is>
      </c>
      <c r="B49" s="7" t="n">
        <v>63.9</v>
      </c>
      <c r="C49" s="7" t="n">
        <v>73.40000000000001</v>
      </c>
      <c r="D49" s="7" t="n">
        <v>194.5</v>
      </c>
      <c r="G49" s="7" t="n">
        <v>221.9</v>
      </c>
    </row>
    <row r="50">
      <c r="A50" s="3" t="inlineStr">
        <is>
          <t>Americas | Drainage &amp; Water Re-use Products</t>
        </is>
      </c>
    </row>
    <row r="51">
      <c r="A51" s="5" t="inlineStr">
        <is>
          <t>Segment information</t>
        </is>
      </c>
    </row>
    <row r="52">
      <c r="A52" s="3" t="inlineStr">
        <is>
          <t>Revenue</t>
        </is>
      </c>
      <c r="B52" s="4" t="n">
        <v>20</v>
      </c>
      <c r="C52" s="7" t="n">
        <v>20.7</v>
      </c>
      <c r="D52" s="7" t="n">
        <v>57.9</v>
      </c>
      <c r="G52" s="7" t="n">
        <v>60.4</v>
      </c>
    </row>
    <row r="53">
      <c r="A53" s="3" t="inlineStr">
        <is>
          <t>Americas | Water Quality Products</t>
        </is>
      </c>
    </row>
    <row r="54">
      <c r="A54" s="5" t="inlineStr">
        <is>
          <t>Segment information</t>
        </is>
      </c>
    </row>
    <row r="55">
      <c r="A55" s="3" t="inlineStr">
        <is>
          <t>Revenue</t>
        </is>
      </c>
      <c r="B55" s="7" t="n">
        <v>26.5</v>
      </c>
      <c r="C55" s="7" t="n">
        <v>25.2</v>
      </c>
      <c r="D55" s="7" t="n">
        <v>78.40000000000001</v>
      </c>
      <c r="G55" s="7" t="n">
        <v>74.2</v>
      </c>
    </row>
    <row r="56">
      <c r="A56" s="3" t="inlineStr">
        <is>
          <t>Americas | U.S.</t>
        </is>
      </c>
    </row>
    <row r="57">
      <c r="A57" s="5" t="inlineStr">
        <is>
          <t>Segment information</t>
        </is>
      </c>
    </row>
    <row r="58">
      <c r="A58" s="3" t="inlineStr">
        <is>
          <t>Revenue</t>
        </is>
      </c>
      <c r="B58" s="7" t="n">
        <v>242.5</v>
      </c>
      <c r="C58" s="4" t="n">
        <v>252</v>
      </c>
      <c r="D58" s="7" t="n">
        <v>711.8</v>
      </c>
      <c r="G58" s="7" t="n">
        <v>764.9</v>
      </c>
    </row>
    <row r="59">
      <c r="A59" s="3" t="inlineStr">
        <is>
          <t>Property, plant and equipment, net (at end of period)</t>
        </is>
      </c>
      <c r="B59" s="7" t="n">
        <v>121.8</v>
      </c>
      <c r="C59" s="7" t="n">
        <v>109.6</v>
      </c>
      <c r="D59" s="7" t="n">
        <v>121.8</v>
      </c>
      <c r="E59" s="7" t="n">
        <v>121.8</v>
      </c>
      <c r="F59" s="7" t="n">
        <v>121.8</v>
      </c>
      <c r="G59" s="7" t="n">
        <v>109.6</v>
      </c>
    </row>
    <row r="60">
      <c r="A60" s="3" t="inlineStr">
        <is>
          <t>Americas | Reportable segments</t>
        </is>
      </c>
    </row>
    <row r="61">
      <c r="A61" s="5" t="inlineStr">
        <is>
          <t>Segment information</t>
        </is>
      </c>
    </row>
    <row r="62">
      <c r="A62" s="3" t="inlineStr">
        <is>
          <t>Consolidated operating income</t>
        </is>
      </c>
      <c r="B62" s="7" t="n">
        <v>47.3</v>
      </c>
      <c r="C62" s="7" t="n">
        <v>48.5</v>
      </c>
      <c r="D62" s="7" t="n">
        <v>120.2</v>
      </c>
      <c r="G62" s="7" t="n">
        <v>142.3</v>
      </c>
    </row>
    <row r="63">
      <c r="A63" s="3" t="inlineStr">
        <is>
          <t>Americas | Intersegment sales</t>
        </is>
      </c>
    </row>
    <row r="64">
      <c r="A64" s="5" t="inlineStr">
        <is>
          <t>Segment information</t>
        </is>
      </c>
    </row>
    <row r="65">
      <c r="A65" s="3" t="inlineStr">
        <is>
          <t>Revenue</t>
        </is>
      </c>
      <c r="B65" s="7" t="n">
        <v>1.6</v>
      </c>
      <c r="C65" s="7" t="n">
        <v>3.2</v>
      </c>
      <c r="D65" s="7" t="n">
        <v>7.1</v>
      </c>
      <c r="G65" s="7" t="n">
        <v>9.1</v>
      </c>
    </row>
    <row r="66">
      <c r="A66" s="3" t="inlineStr">
        <is>
          <t>Europe</t>
        </is>
      </c>
    </row>
    <row r="67">
      <c r="A67" s="5" t="inlineStr">
        <is>
          <t>Segment information</t>
        </is>
      </c>
    </row>
    <row r="68">
      <c r="A68" s="3" t="inlineStr">
        <is>
          <t>Revenue</t>
        </is>
      </c>
      <c r="B68" s="7" t="n">
        <v>106.7</v>
      </c>
      <c r="C68" s="7" t="n">
        <v>107.9</v>
      </c>
      <c r="D68" s="4" t="n">
        <v>305</v>
      </c>
      <c r="G68" s="7" t="n">
        <v>337.4</v>
      </c>
    </row>
    <row r="69">
      <c r="A69" s="3" t="inlineStr">
        <is>
          <t>Capital Expenditures</t>
        </is>
      </c>
      <c r="B69" s="7" t="n">
        <v>2.5</v>
      </c>
      <c r="C69" s="7" t="n">
        <v>1.5</v>
      </c>
      <c r="D69" s="7" t="n">
        <v>8.5</v>
      </c>
      <c r="G69" s="7" t="n">
        <v>8.1</v>
      </c>
    </row>
    <row r="70">
      <c r="A70" s="3" t="inlineStr">
        <is>
          <t>Depreciation and Amortization</t>
        </is>
      </c>
      <c r="B70" s="7" t="n">
        <v>3.7</v>
      </c>
      <c r="C70" s="7" t="n">
        <v>3.6</v>
      </c>
      <c r="D70" s="7" t="n">
        <v>10.5</v>
      </c>
      <c r="G70" s="7" t="n">
        <v>10.7</v>
      </c>
    </row>
    <row r="71">
      <c r="A71" s="3" t="inlineStr">
        <is>
          <t>Identifiable assets (at end of period)</t>
        </is>
      </c>
      <c r="B71" s="7" t="n">
        <v>494.1</v>
      </c>
      <c r="C71" s="7" t="n">
        <v>504.6</v>
      </c>
      <c r="D71" s="7" t="n">
        <v>494.1</v>
      </c>
      <c r="E71" s="7" t="n">
        <v>494.1</v>
      </c>
      <c r="F71" s="7" t="n">
        <v>494.1</v>
      </c>
      <c r="G71" s="7" t="n">
        <v>504.6</v>
      </c>
    </row>
    <row r="72">
      <c r="A72" s="3" t="inlineStr">
        <is>
          <t>Property, plant and equipment, net (at end of period)</t>
        </is>
      </c>
      <c r="B72" s="7" t="n">
        <v>80.3</v>
      </c>
      <c r="C72" s="7" t="n">
        <v>76.40000000000001</v>
      </c>
      <c r="D72" s="7" t="n">
        <v>80.3</v>
      </c>
      <c r="E72" s="7" t="n">
        <v>80.3</v>
      </c>
      <c r="F72" s="7" t="n">
        <v>80.3</v>
      </c>
      <c r="G72" s="7" t="n">
        <v>76.40000000000001</v>
      </c>
    </row>
    <row r="73">
      <c r="A73" s="3" t="inlineStr">
        <is>
          <t>Europe | Residential &amp; Commercial Flow Control</t>
        </is>
      </c>
    </row>
    <row r="74">
      <c r="A74" s="5" t="inlineStr">
        <is>
          <t>Segment information</t>
        </is>
      </c>
    </row>
    <row r="75">
      <c r="A75" s="3" t="inlineStr">
        <is>
          <t>Revenue</t>
        </is>
      </c>
      <c r="B75" s="7" t="n">
        <v>42.2</v>
      </c>
      <c r="C75" s="7" t="n">
        <v>41.1</v>
      </c>
      <c r="D75" s="7" t="n">
        <v>113.9</v>
      </c>
      <c r="G75" s="7" t="n">
        <v>130.1</v>
      </c>
    </row>
    <row r="76">
      <c r="A76" s="3" t="inlineStr">
        <is>
          <t>Europe | HVAC &amp; Gas Products</t>
        </is>
      </c>
    </row>
    <row r="77">
      <c r="A77" s="5" t="inlineStr">
        <is>
          <t>Segment information</t>
        </is>
      </c>
    </row>
    <row r="78">
      <c r="A78" s="3" t="inlineStr">
        <is>
          <t>Revenue</t>
        </is>
      </c>
      <c r="B78" s="7" t="n">
        <v>46.3</v>
      </c>
      <c r="C78" s="7" t="n">
        <v>44.7</v>
      </c>
      <c r="D78" s="7" t="n">
        <v>129.1</v>
      </c>
      <c r="G78" s="4" t="n">
        <v>139</v>
      </c>
    </row>
    <row r="79">
      <c r="A79" s="3" t="inlineStr">
        <is>
          <t>Europe | Drainage &amp; Water Re-use Products</t>
        </is>
      </c>
    </row>
    <row r="80">
      <c r="A80" s="5" t="inlineStr">
        <is>
          <t>Segment information</t>
        </is>
      </c>
    </row>
    <row r="81">
      <c r="A81" s="3" t="inlineStr">
        <is>
          <t>Revenue</t>
        </is>
      </c>
      <c r="B81" s="7" t="n">
        <v>17.3</v>
      </c>
      <c r="C81" s="7" t="n">
        <v>21.5</v>
      </c>
      <c r="D81" s="7" t="n">
        <v>59.3</v>
      </c>
      <c r="G81" s="7" t="n">
        <v>66.40000000000001</v>
      </c>
    </row>
    <row r="82">
      <c r="A82" s="3" t="inlineStr">
        <is>
          <t>Europe | Water Quality Products</t>
        </is>
      </c>
    </row>
    <row r="83">
      <c r="A83" s="5" t="inlineStr">
        <is>
          <t>Segment information</t>
        </is>
      </c>
    </row>
    <row r="84">
      <c r="A84" s="3" t="inlineStr">
        <is>
          <t>Revenue</t>
        </is>
      </c>
      <c r="B84" s="7" t="n">
        <v>0.9</v>
      </c>
      <c r="C84" s="7" t="n">
        <v>0.6</v>
      </c>
      <c r="D84" s="7" t="n">
        <v>2.7</v>
      </c>
      <c r="G84" s="7" t="n">
        <v>1.9</v>
      </c>
    </row>
    <row r="85">
      <c r="A85" s="3" t="inlineStr">
        <is>
          <t>Europe | Reportable segments</t>
        </is>
      </c>
    </row>
    <row r="86">
      <c r="A86" s="5" t="inlineStr">
        <is>
          <t>Segment information</t>
        </is>
      </c>
    </row>
    <row r="87">
      <c r="A87" s="3" t="inlineStr">
        <is>
          <t>Consolidated operating income</t>
        </is>
      </c>
      <c r="B87" s="7" t="n">
        <v>10.4</v>
      </c>
      <c r="C87" s="7" t="n">
        <v>12.1</v>
      </c>
      <c r="D87" s="7" t="n">
        <v>33.3</v>
      </c>
      <c r="G87" s="7" t="n">
        <v>38.1</v>
      </c>
    </row>
    <row r="88">
      <c r="A88" s="3" t="inlineStr">
        <is>
          <t>Europe | Intersegment sales</t>
        </is>
      </c>
    </row>
    <row r="89">
      <c r="A89" s="5" t="inlineStr">
        <is>
          <t>Segment information</t>
        </is>
      </c>
    </row>
    <row r="90">
      <c r="A90" s="3" t="inlineStr">
        <is>
          <t>Revenue</t>
        </is>
      </c>
      <c r="B90" s="7" t="n">
        <v>4.2</v>
      </c>
      <c r="C90" s="7" t="n">
        <v>3.4</v>
      </c>
      <c r="D90" s="7" t="n">
        <v>13.7</v>
      </c>
      <c r="G90" s="7" t="n">
        <v>11.3</v>
      </c>
    </row>
    <row r="91">
      <c r="A91" s="3" t="inlineStr">
        <is>
          <t>APMEA</t>
        </is>
      </c>
    </row>
    <row r="92">
      <c r="A92" s="5" t="inlineStr">
        <is>
          <t>Segment information</t>
        </is>
      </c>
    </row>
    <row r="93">
      <c r="A93" s="3" t="inlineStr">
        <is>
          <t>Revenue</t>
        </is>
      </c>
      <c r="B93" s="7" t="n">
        <v>15.7</v>
      </c>
      <c r="C93" s="7" t="n">
        <v>16.5</v>
      </c>
      <c r="D93" s="7" t="n">
        <v>38.9</v>
      </c>
      <c r="G93" s="7" t="n">
        <v>46.6</v>
      </c>
    </row>
    <row r="94">
      <c r="A94" s="3" t="inlineStr">
        <is>
          <t>Capital Expenditures</t>
        </is>
      </c>
      <c r="B94" s="7" t="n">
        <v>0.6</v>
      </c>
      <c r="C94" s="7" t="n">
        <v>0.1</v>
      </c>
      <c r="D94" s="7" t="n">
        <v>0.8</v>
      </c>
      <c r="G94" s="7" t="n">
        <v>0.5</v>
      </c>
    </row>
    <row r="95">
      <c r="A95" s="3" t="inlineStr">
        <is>
          <t>Depreciation and Amortization</t>
        </is>
      </c>
      <c r="B95" s="7" t="n">
        <v>0.6</v>
      </c>
      <c r="C95" s="7" t="n">
        <v>0.7</v>
      </c>
      <c r="D95" s="7" t="n">
        <v>1.8</v>
      </c>
      <c r="G95" s="4" t="n">
        <v>2</v>
      </c>
    </row>
    <row r="96">
      <c r="A96" s="3" t="inlineStr">
        <is>
          <t>Identifiable assets (at end of period)</t>
        </is>
      </c>
      <c r="B96" s="7" t="n">
        <v>109.1</v>
      </c>
      <c r="C96" s="7" t="n">
        <v>93.59999999999999</v>
      </c>
      <c r="D96" s="7" t="n">
        <v>109.1</v>
      </c>
      <c r="E96" s="7" t="n">
        <v>109.1</v>
      </c>
      <c r="F96" s="7" t="n">
        <v>109.1</v>
      </c>
      <c r="G96" s="7" t="n">
        <v>93.59999999999999</v>
      </c>
    </row>
    <row r="97">
      <c r="A97" s="3" t="inlineStr">
        <is>
          <t>Property, plant and equipment, net (at end of period)</t>
        </is>
      </c>
      <c r="B97" s="7" t="n">
        <v>5.4</v>
      </c>
      <c r="C97" s="7" t="n">
        <v>5.9</v>
      </c>
      <c r="D97" s="7" t="n">
        <v>5.4</v>
      </c>
      <c r="E97" s="6" t="n">
        <v>5.4</v>
      </c>
      <c r="F97" s="6" t="n">
        <v>5.4</v>
      </c>
      <c r="G97" s="7" t="n">
        <v>5.9</v>
      </c>
    </row>
    <row r="98">
      <c r="A98" s="3" t="inlineStr">
        <is>
          <t>APMEA | Residential &amp; Commercial Flow Control</t>
        </is>
      </c>
    </row>
    <row r="99">
      <c r="A99" s="5" t="inlineStr">
        <is>
          <t>Segment information</t>
        </is>
      </c>
    </row>
    <row r="100">
      <c r="A100" s="3" t="inlineStr">
        <is>
          <t>Revenue</t>
        </is>
      </c>
      <c r="B100" s="4" t="n">
        <v>12</v>
      </c>
      <c r="C100" s="7" t="n">
        <v>10.6</v>
      </c>
      <c r="D100" s="7" t="n">
        <v>29.1</v>
      </c>
      <c r="G100" s="7" t="n">
        <v>32.9</v>
      </c>
    </row>
    <row r="101">
      <c r="A101" s="3" t="inlineStr">
        <is>
          <t>APMEA | HVAC &amp; Gas Products</t>
        </is>
      </c>
    </row>
    <row r="102">
      <c r="A102" s="5" t="inlineStr">
        <is>
          <t>Segment information</t>
        </is>
      </c>
    </row>
    <row r="103">
      <c r="A103" s="3" t="inlineStr">
        <is>
          <t>Revenue</t>
        </is>
      </c>
      <c r="B103" s="7" t="n">
        <v>2.9</v>
      </c>
      <c r="C103" s="7" t="n">
        <v>4.4</v>
      </c>
      <c r="D103" s="7" t="n">
        <v>8.5</v>
      </c>
      <c r="G103" s="4" t="n">
        <v>10</v>
      </c>
    </row>
    <row r="104">
      <c r="A104" s="3" t="inlineStr">
        <is>
          <t>APMEA | Drainage &amp; Water Re-use Products</t>
        </is>
      </c>
    </row>
    <row r="105">
      <c r="A105" s="5" t="inlineStr">
        <is>
          <t>Segment information</t>
        </is>
      </c>
    </row>
    <row r="106">
      <c r="A106" s="3" t="inlineStr">
        <is>
          <t>Revenue</t>
        </is>
      </c>
      <c r="B106" s="7" t="n">
        <v>0.5</v>
      </c>
      <c r="C106" s="7" t="n">
        <v>1.3</v>
      </c>
      <c r="D106" s="7" t="n">
        <v>0.6</v>
      </c>
      <c r="G106" s="4" t="n">
        <v>3</v>
      </c>
    </row>
    <row r="107">
      <c r="A107" s="3" t="inlineStr">
        <is>
          <t>APMEA | Water Quality Products</t>
        </is>
      </c>
    </row>
    <row r="108">
      <c r="A108" s="5" t="inlineStr">
        <is>
          <t>Segment information</t>
        </is>
      </c>
    </row>
    <row r="109">
      <c r="A109" s="3" t="inlineStr">
        <is>
          <t>Revenue</t>
        </is>
      </c>
      <c r="B109" s="7" t="n">
        <v>0.3</v>
      </c>
      <c r="C109" s="7" t="n">
        <v>0.2</v>
      </c>
      <c r="D109" s="7" t="n">
        <v>0.7</v>
      </c>
      <c r="G109" s="7" t="n">
        <v>0.7</v>
      </c>
    </row>
    <row r="110">
      <c r="A110" s="3" t="inlineStr">
        <is>
          <t>APMEA | Reportable segments</t>
        </is>
      </c>
    </row>
    <row r="111">
      <c r="A111" s="5" t="inlineStr">
        <is>
          <t>Segment information</t>
        </is>
      </c>
    </row>
    <row r="112">
      <c r="A112" s="3" t="inlineStr">
        <is>
          <t>Consolidated operating income</t>
        </is>
      </c>
      <c r="C112" s="7" t="n">
        <v>1.4</v>
      </c>
      <c r="D112" s="7" t="n">
        <v>0.7</v>
      </c>
      <c r="G112" s="7" t="n">
        <v>3.9</v>
      </c>
    </row>
    <row r="113">
      <c r="A113" s="3" t="inlineStr">
        <is>
          <t>APMEA | Intersegment sales</t>
        </is>
      </c>
    </row>
    <row r="114">
      <c r="A114" s="5" t="inlineStr">
        <is>
          <t>Segment information</t>
        </is>
      </c>
    </row>
    <row r="115">
      <c r="A115" s="3" t="inlineStr">
        <is>
          <t>Revenue</t>
        </is>
      </c>
      <c r="B115" s="6" t="n">
        <v>19.2</v>
      </c>
      <c r="C115" s="6" t="n">
        <v>17.7</v>
      </c>
      <c r="D115" s="6" t="n">
        <v>53.7</v>
      </c>
      <c r="G115" s="6" t="n">
        <v>53.4</v>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Millions</t>
        </is>
      </c>
      <c r="B1" s="2" t="inlineStr">
        <is>
          <t>3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row>
    <row r="3">
      <c r="A3" s="5" t="inlineStr">
        <is>
          <t>Changes in accumulated other comprehensive income (loss)</t>
        </is>
      </c>
    </row>
    <row r="4">
      <c r="A4" s="3" t="inlineStr">
        <is>
          <t>Balance at the beginning of the period</t>
        </is>
      </c>
      <c r="D4" s="6" t="n">
        <v>-130.8</v>
      </c>
    </row>
    <row r="5">
      <c r="A5" s="3" t="inlineStr">
        <is>
          <t>Balance at the end of the period</t>
        </is>
      </c>
      <c r="B5" s="6" t="n">
        <v>-124.1</v>
      </c>
    </row>
    <row r="6">
      <c r="A6" s="3" t="inlineStr">
        <is>
          <t>Foreign Currency Translation</t>
        </is>
      </c>
    </row>
    <row r="7">
      <c r="A7" s="5" t="inlineStr">
        <is>
          <t>Changes in accumulated other comprehensive income (loss)</t>
        </is>
      </c>
    </row>
    <row r="8">
      <c r="A8" s="3" t="inlineStr">
        <is>
          <t>Balance at the beginning of the period</t>
        </is>
      </c>
      <c r="B8" s="7" t="n">
        <v>-137.8</v>
      </c>
      <c r="C8" s="6" t="n">
        <v>-147.8</v>
      </c>
      <c r="D8" s="7" t="n">
        <v>-131.3</v>
      </c>
      <c r="E8" s="6" t="n">
        <v>-127.4</v>
      </c>
      <c r="F8" s="6" t="n">
        <v>-130.9</v>
      </c>
      <c r="G8" s="6" t="n">
        <v>-126.3</v>
      </c>
    </row>
    <row r="9">
      <c r="A9" s="3" t="inlineStr">
        <is>
          <t>Change in period</t>
        </is>
      </c>
      <c r="B9" s="7" t="n">
        <v>14.3</v>
      </c>
      <c r="C9" s="4" t="n">
        <v>10</v>
      </c>
      <c r="D9" s="7" t="n">
        <v>-16.5</v>
      </c>
      <c r="E9" s="7" t="n">
        <v>-15.8</v>
      </c>
      <c r="F9" s="7" t="n">
        <v>3.5</v>
      </c>
      <c r="G9" s="7" t="n">
        <v>-4.6</v>
      </c>
    </row>
    <row r="10">
      <c r="A10" s="3" t="inlineStr">
        <is>
          <t>Balance at the end of the period</t>
        </is>
      </c>
      <c r="B10" s="7" t="n">
        <v>-123.5</v>
      </c>
      <c r="C10" s="7" t="n">
        <v>-137.8</v>
      </c>
      <c r="D10" s="7" t="n">
        <v>-147.8</v>
      </c>
      <c r="E10" s="7" t="n">
        <v>-143.2</v>
      </c>
      <c r="F10" s="7" t="n">
        <v>-127.4</v>
      </c>
      <c r="G10" s="7" t="n">
        <v>-130.9</v>
      </c>
    </row>
    <row r="11">
      <c r="A11" s="3" t="inlineStr">
        <is>
          <t>Cash Flow Hedges</t>
        </is>
      </c>
    </row>
    <row r="12">
      <c r="A12" s="5" t="inlineStr">
        <is>
          <t>Changes in accumulated other comprehensive income (loss)</t>
        </is>
      </c>
    </row>
    <row r="13">
      <c r="A13" s="3" t="inlineStr">
        <is>
          <t>Balance at the beginning of the period</t>
        </is>
      </c>
      <c r="B13" s="7" t="n">
        <v>-0.7</v>
      </c>
      <c r="C13" s="7" t="n">
        <v>-0.4</v>
      </c>
      <c r="D13" s="7" t="n">
        <v>0.5</v>
      </c>
      <c r="E13" s="7" t="n">
        <v>1.5</v>
      </c>
      <c r="F13" s="7" t="n">
        <v>3.9</v>
      </c>
      <c r="G13" s="7" t="n">
        <v>5.2</v>
      </c>
    </row>
    <row r="14">
      <c r="A14" s="3" t="inlineStr">
        <is>
          <t>Change in period</t>
        </is>
      </c>
      <c r="B14" s="7" t="n">
        <v>0.1</v>
      </c>
      <c r="C14" s="7" t="n">
        <v>-0.3</v>
      </c>
      <c r="D14" s="7" t="n">
        <v>-0.9</v>
      </c>
      <c r="E14" s="7" t="n">
        <v>-0.5</v>
      </c>
      <c r="F14" s="7" t="n">
        <v>-2.4</v>
      </c>
      <c r="G14" s="7" t="n">
        <v>-1.3</v>
      </c>
    </row>
    <row r="15">
      <c r="A15" s="3" t="inlineStr">
        <is>
          <t>Balance at the end of the period</t>
        </is>
      </c>
      <c r="B15" s="7" t="n">
        <v>-0.6</v>
      </c>
      <c r="C15" s="7" t="n">
        <v>-0.7</v>
      </c>
      <c r="D15" s="7" t="n">
        <v>-0.4</v>
      </c>
      <c r="E15" s="4" t="n">
        <v>1</v>
      </c>
      <c r="F15" s="7" t="n">
        <v>1.5</v>
      </c>
      <c r="G15" s="7" t="n">
        <v>3.9</v>
      </c>
    </row>
    <row r="16">
      <c r="A16" s="3" t="inlineStr">
        <is>
          <t>Accumulated Other Comprehensive Income (Loss)</t>
        </is>
      </c>
    </row>
    <row r="17">
      <c r="A17" s="5" t="inlineStr">
        <is>
          <t>Changes in accumulated other comprehensive income (loss)</t>
        </is>
      </c>
    </row>
    <row r="18">
      <c r="A18" s="3" t="inlineStr">
        <is>
          <t>Balance at the beginning of the period</t>
        </is>
      </c>
      <c r="B18" s="7" t="n">
        <v>-138.5</v>
      </c>
      <c r="C18" s="7" t="n">
        <v>-148.2</v>
      </c>
      <c r="D18" s="7" t="n">
        <v>-130.8</v>
      </c>
      <c r="E18" s="7" t="n">
        <v>-125.9</v>
      </c>
      <c r="F18" s="4" t="n">
        <v>-127</v>
      </c>
      <c r="G18" s="7" t="n">
        <v>-121.1</v>
      </c>
    </row>
    <row r="19">
      <c r="A19" s="3" t="inlineStr">
        <is>
          <t>Change in period</t>
        </is>
      </c>
      <c r="B19" s="7" t="n">
        <v>14.4</v>
      </c>
      <c r="C19" s="7" t="n">
        <v>9.699999999999999</v>
      </c>
      <c r="D19" s="7" t="n">
        <v>-17.4</v>
      </c>
      <c r="E19" s="7" t="n">
        <v>-16.3</v>
      </c>
      <c r="F19" s="7" t="n">
        <v>1.1</v>
      </c>
      <c r="G19" s="7" t="n">
        <v>-5.9</v>
      </c>
    </row>
    <row r="20">
      <c r="A20" s="3" t="inlineStr">
        <is>
          <t>Balance at the end of the period</t>
        </is>
      </c>
      <c r="B20" s="6" t="n">
        <v>-124.1</v>
      </c>
      <c r="C20" s="6" t="n">
        <v>-138.5</v>
      </c>
      <c r="D20" s="6" t="n">
        <v>-148.2</v>
      </c>
      <c r="E20" s="6" t="n">
        <v>-142.2</v>
      </c>
      <c r="F20" s="6" t="n">
        <v>-125.9</v>
      </c>
      <c r="G20" s="9" t="n">
        <v>-127</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6" customWidth="1" min="5" max="5"/>
    <col width="14" customWidth="1" min="6" max="6"/>
    <col width="15" customWidth="1" min="7" max="7"/>
  </cols>
  <sheetData>
    <row r="1">
      <c r="A1" s="1" t="inlineStr">
        <is>
          <t>Debt - Credit Agreement (Details) - USD ($)</t>
        </is>
      </c>
      <c r="B1" s="2" t="inlineStr">
        <is>
          <t>Jun. 18, 2020</t>
        </is>
      </c>
      <c r="C1" s="2" t="inlineStr">
        <is>
          <t>Apr. 24, 2020</t>
        </is>
      </c>
      <c r="D1" s="2" t="inlineStr">
        <is>
          <t>Feb. 12, 2016</t>
        </is>
      </c>
      <c r="E1" s="2" t="inlineStr">
        <is>
          <t>Sep. 27, 2020</t>
        </is>
      </c>
      <c r="F1" s="2" t="inlineStr">
        <is>
          <t>Apr. 23, 2020</t>
        </is>
      </c>
      <c r="G1" s="2" t="inlineStr">
        <is>
          <t>Jun. 18, 2010</t>
        </is>
      </c>
    </row>
    <row r="2">
      <c r="A2" s="3" t="inlineStr">
        <is>
          <t>Revolving credit facility</t>
        </is>
      </c>
    </row>
    <row r="3">
      <c r="A3" s="5" t="inlineStr">
        <is>
          <t>Credit Agreement</t>
        </is>
      </c>
    </row>
    <row r="4">
      <c r="A4" s="3" t="inlineStr">
        <is>
          <t>Unused and available credit under the credit agreement</t>
        </is>
      </c>
      <c r="E4" s="9" t="n">
        <v>533800000</v>
      </c>
    </row>
    <row r="5">
      <c r="A5" s="3" t="inlineStr">
        <is>
          <t>Stand-by letters of credit outstanding</t>
        </is>
      </c>
      <c r="E5" s="9" t="n">
        <v>16200000</v>
      </c>
    </row>
    <row r="6">
      <c r="A6" s="3" t="inlineStr">
        <is>
          <t>Letters of credit</t>
        </is>
      </c>
    </row>
    <row r="7">
      <c r="A7" s="5" t="inlineStr">
        <is>
          <t>Credit Agreement</t>
        </is>
      </c>
    </row>
    <row r="8">
      <c r="A8" s="3" t="inlineStr">
        <is>
          <t>Term of debt</t>
        </is>
      </c>
      <c r="E8" s="3" t="inlineStr">
        <is>
          <t>1 year</t>
        </is>
      </c>
    </row>
    <row r="9">
      <c r="A9" s="3" t="inlineStr">
        <is>
          <t>Stand-by letters of credit outstanding</t>
        </is>
      </c>
      <c r="E9" s="9" t="n">
        <v>16200000</v>
      </c>
    </row>
    <row r="10">
      <c r="A10" s="3" t="inlineStr">
        <is>
          <t>Credit Agreement</t>
        </is>
      </c>
    </row>
    <row r="11">
      <c r="A11" s="5" t="inlineStr">
        <is>
          <t>Credit Agreement</t>
        </is>
      </c>
    </row>
    <row r="12">
      <c r="A12" s="3" t="inlineStr">
        <is>
          <t>Borrowing capacity</t>
        </is>
      </c>
      <c r="C12" s="9" t="n">
        <v>100000000</v>
      </c>
    </row>
    <row r="13">
      <c r="A13" s="3" t="inlineStr">
        <is>
          <t>Term of debt</t>
        </is>
      </c>
      <c r="D13" s="3" t="inlineStr">
        <is>
          <t>5 years</t>
        </is>
      </c>
    </row>
    <row r="14">
      <c r="A14" s="3" t="inlineStr">
        <is>
          <t>Sublimit on letters of credit</t>
        </is>
      </c>
      <c r="D14" s="9" t="n">
        <v>100000000</v>
      </c>
    </row>
    <row r="15">
      <c r="A15" s="3" t="inlineStr">
        <is>
          <t>Eurocurrency rate loans | LIBOR</t>
        </is>
      </c>
    </row>
    <row r="16">
      <c r="A16" s="5" t="inlineStr">
        <is>
          <t>Credit Agreement</t>
        </is>
      </c>
    </row>
    <row r="17">
      <c r="A17" s="3" t="inlineStr">
        <is>
          <t>Minimum base rate (as a percent)</t>
        </is>
      </c>
      <c r="C17" s="9" t="n">
        <v>1</v>
      </c>
    </row>
    <row r="18">
      <c r="A18" s="3" t="inlineStr">
        <is>
          <t>Eurocurrency rate loans | LIBOR | Minimum</t>
        </is>
      </c>
    </row>
    <row r="19">
      <c r="A19" s="5" t="inlineStr">
        <is>
          <t>Credit Agreement</t>
        </is>
      </c>
    </row>
    <row r="20">
      <c r="A20" s="3" t="inlineStr">
        <is>
          <t>Interest rate added to base rate (as a percent)</t>
        </is>
      </c>
      <c r="C20" s="3" t="inlineStr">
        <is>
          <t>1.50%</t>
        </is>
      </c>
    </row>
    <row r="21">
      <c r="A21" s="3" t="inlineStr">
        <is>
          <t>Eurocurrency rate loans | LIBOR | Maximum</t>
        </is>
      </c>
    </row>
    <row r="22">
      <c r="A22" s="5" t="inlineStr">
        <is>
          <t>Credit Agreement</t>
        </is>
      </c>
    </row>
    <row r="23">
      <c r="A23" s="3" t="inlineStr">
        <is>
          <t>Interest rate added to base rate (as a percent)</t>
        </is>
      </c>
      <c r="C23" s="3" t="inlineStr">
        <is>
          <t>2.10%</t>
        </is>
      </c>
    </row>
    <row r="24">
      <c r="A24" s="3" t="inlineStr">
        <is>
          <t>Base rate loans and swing line loans</t>
        </is>
      </c>
    </row>
    <row r="25">
      <c r="A25" s="5" t="inlineStr">
        <is>
          <t>Credit Agreement</t>
        </is>
      </c>
    </row>
    <row r="26">
      <c r="A26" s="3" t="inlineStr">
        <is>
          <t>Minimum base rate (as a percent)</t>
        </is>
      </c>
      <c r="C26" s="9" t="n">
        <v>2</v>
      </c>
    </row>
    <row r="27">
      <c r="A27" s="3" t="inlineStr">
        <is>
          <t>Base rate loans and swing line loans | LIBOR</t>
        </is>
      </c>
    </row>
    <row r="28">
      <c r="A28" s="5" t="inlineStr">
        <is>
          <t>Credit Agreement</t>
        </is>
      </c>
    </row>
    <row r="29">
      <c r="A29" s="3" t="inlineStr">
        <is>
          <t>Interest rate (as a percent)</t>
        </is>
      </c>
      <c r="C29" s="3" t="inlineStr">
        <is>
          <t>1.00%</t>
        </is>
      </c>
    </row>
    <row r="30">
      <c r="A30" s="3" t="inlineStr">
        <is>
          <t>Base rate loans and swing line loans | Prime Rate</t>
        </is>
      </c>
    </row>
    <row r="31">
      <c r="A31" s="5" t="inlineStr">
        <is>
          <t>Credit Agreement</t>
        </is>
      </c>
    </row>
    <row r="32">
      <c r="A32" s="3" t="inlineStr">
        <is>
          <t>Interest rate (as a percent)</t>
        </is>
      </c>
      <c r="C32" s="3" t="inlineStr">
        <is>
          <t>0.50%</t>
        </is>
      </c>
    </row>
    <row r="33">
      <c r="A33" s="3" t="inlineStr">
        <is>
          <t>Revolving credit facility</t>
        </is>
      </c>
    </row>
    <row r="34">
      <c r="A34" s="5" t="inlineStr">
        <is>
          <t>Credit Agreement</t>
        </is>
      </c>
    </row>
    <row r="35">
      <c r="A35" s="3" t="inlineStr">
        <is>
          <t>Borrowing capacity</t>
        </is>
      </c>
      <c r="C35" s="9" t="n">
        <v>800000000</v>
      </c>
      <c r="D35" s="9" t="n">
        <v>500000000</v>
      </c>
      <c r="F35" s="9" t="n">
        <v>500000000</v>
      </c>
    </row>
    <row r="36">
      <c r="A36" s="3" t="inlineStr">
        <is>
          <t>Extension period</t>
        </is>
      </c>
      <c r="C36" s="3" t="inlineStr">
        <is>
          <t>1 year</t>
        </is>
      </c>
    </row>
    <row r="37">
      <c r="A37" s="3" t="inlineStr">
        <is>
          <t>Interest rate on revolving credit facility (as a percent)</t>
        </is>
      </c>
      <c r="E37" s="3" t="inlineStr">
        <is>
          <t>2.50%</t>
        </is>
      </c>
    </row>
    <row r="38">
      <c r="A38" s="3" t="inlineStr">
        <is>
          <t>Amount drawn</t>
        </is>
      </c>
      <c r="E38" s="9" t="n">
        <v>250000000</v>
      </c>
    </row>
    <row r="39">
      <c r="A39" s="3" t="inlineStr">
        <is>
          <t>Term loan facility | Term Loan due February 2021</t>
        </is>
      </c>
    </row>
    <row r="40">
      <c r="A40" s="5" t="inlineStr">
        <is>
          <t>Credit Agreement</t>
        </is>
      </c>
    </row>
    <row r="41">
      <c r="A41" s="3" t="inlineStr">
        <is>
          <t>Term of debt</t>
        </is>
      </c>
      <c r="D41" s="3" t="inlineStr">
        <is>
          <t>5 years</t>
        </is>
      </c>
    </row>
    <row r="42">
      <c r="A42" s="3" t="inlineStr">
        <is>
          <t>Face amount</t>
        </is>
      </c>
      <c r="D42" s="9" t="n">
        <v>300000000</v>
      </c>
    </row>
    <row r="43">
      <c r="A43" s="3" t="inlineStr">
        <is>
          <t>Amount drawn</t>
        </is>
      </c>
      <c r="E43" s="9" t="n">
        <v>300000000</v>
      </c>
    </row>
    <row r="44">
      <c r="A44" s="3" t="inlineStr">
        <is>
          <t>Notes Purchase Agreement 2010 | Revolving credit facility</t>
        </is>
      </c>
    </row>
    <row r="45">
      <c r="A45" s="5" t="inlineStr">
        <is>
          <t>Credit Agreement</t>
        </is>
      </c>
    </row>
    <row r="46">
      <c r="A46" s="3" t="inlineStr">
        <is>
          <t>Repayment of debt</t>
        </is>
      </c>
      <c r="B46" s="9" t="n">
        <v>35000000</v>
      </c>
    </row>
    <row r="47">
      <c r="A47" s="3" t="inlineStr">
        <is>
          <t>Notes Purchase Agreement 2010 | Senior notes</t>
        </is>
      </c>
    </row>
    <row r="48">
      <c r="A48" s="5" t="inlineStr">
        <is>
          <t>Credit Agreement</t>
        </is>
      </c>
    </row>
    <row r="49">
      <c r="A49" s="3" t="inlineStr">
        <is>
          <t>Face amount</t>
        </is>
      </c>
      <c r="G49" s="9" t="n">
        <v>75000000</v>
      </c>
    </row>
    <row r="50">
      <c r="A50" s="3" t="inlineStr">
        <is>
          <t>Amount drawn</t>
        </is>
      </c>
      <c r="B50" s="9" t="n">
        <v>40000000</v>
      </c>
    </row>
    <row r="51">
      <c r="A51" s="3" t="inlineStr">
        <is>
          <t>Swing Line Loans</t>
        </is>
      </c>
    </row>
    <row r="52">
      <c r="A52" s="5" t="inlineStr">
        <is>
          <t>Credit Agreement</t>
        </is>
      </c>
    </row>
    <row r="53">
      <c r="A53" s="3" t="inlineStr">
        <is>
          <t>Borrowing capacity</t>
        </is>
      </c>
      <c r="C53" s="9" t="n">
        <v>1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ntingencies and Environmental Remediation (Details) $ in Millions</t>
        </is>
      </c>
      <c r="B1" s="2" t="inlineStr">
        <is>
          <t>Sep. 27, 2020USD ($)</t>
        </is>
      </c>
    </row>
    <row r="2">
      <c r="A2" s="5" t="inlineStr">
        <is>
          <t>Contingencies and Environmental Remediation</t>
        </is>
      </c>
    </row>
    <row r="3">
      <c r="A3" s="3" t="inlineStr">
        <is>
          <t>Possible loss</t>
        </is>
      </c>
      <c r="B3" s="6" t="n">
        <v>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4" customWidth="1" min="2" max="2"/>
  </cols>
  <sheetData>
    <row r="1">
      <c r="A1" s="1" t="inlineStr">
        <is>
          <t>Subsequent Events (Details) - Subsequent event</t>
        </is>
      </c>
      <c r="B1" s="2" t="inlineStr">
        <is>
          <t>Nov. 02, 2020$ / shares</t>
        </is>
      </c>
    </row>
    <row r="2">
      <c r="A2" s="3" t="inlineStr">
        <is>
          <t>Class A</t>
        </is>
      </c>
    </row>
    <row r="3">
      <c r="A3" s="5" t="inlineStr">
        <is>
          <t>Subsequent events</t>
        </is>
      </c>
    </row>
    <row r="4">
      <c r="A4" s="3" t="inlineStr">
        <is>
          <t>Quarterly dividend payable (in dollars per share)</t>
        </is>
      </c>
      <c r="B4" s="8" t="n">
        <v>0.23</v>
      </c>
    </row>
    <row r="5">
      <c r="A5" s="3" t="inlineStr">
        <is>
          <t>Class B</t>
        </is>
      </c>
    </row>
    <row r="6">
      <c r="A6" s="5" t="inlineStr">
        <is>
          <t>Subsequent events</t>
        </is>
      </c>
    </row>
    <row r="7">
      <c r="A7" s="3" t="inlineStr">
        <is>
          <t>Quarterly dividend payable (in dollars per share)</t>
        </is>
      </c>
      <c r="B7" s="8" t="n">
        <v>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5" t="inlineStr">
        <is>
          <t>Consolidated Statements of Comprehensive Income</t>
        </is>
      </c>
    </row>
    <row r="4">
      <c r="A4" s="3" t="inlineStr">
        <is>
          <t>Net income</t>
        </is>
      </c>
      <c r="B4" s="6" t="n">
        <v>32.9</v>
      </c>
      <c r="C4" s="6" t="n">
        <v>32.3</v>
      </c>
      <c r="D4" s="6" t="n">
        <v>85.09999999999999</v>
      </c>
      <c r="E4" s="6" t="n">
        <v>99.7</v>
      </c>
    </row>
    <row r="5">
      <c r="A5" s="5" t="inlineStr">
        <is>
          <t>Other comprehensive income (loss) net of tax:</t>
        </is>
      </c>
    </row>
    <row r="6">
      <c r="A6" s="3" t="inlineStr">
        <is>
          <t>Foreign currency translation adjustments</t>
        </is>
      </c>
      <c r="B6" s="7" t="n">
        <v>14.3</v>
      </c>
      <c r="C6" s="7" t="n">
        <v>-15.8</v>
      </c>
      <c r="D6" s="7" t="n">
        <v>7.8</v>
      </c>
      <c r="E6" s="7" t="n">
        <v>-16.9</v>
      </c>
    </row>
    <row r="7">
      <c r="A7" s="3" t="inlineStr">
        <is>
          <t>Cash flow hedges</t>
        </is>
      </c>
      <c r="B7" s="7" t="n">
        <v>0.1</v>
      </c>
      <c r="C7" s="7" t="n">
        <v>-0.5</v>
      </c>
      <c r="D7" s="7" t="n">
        <v>-1.1</v>
      </c>
      <c r="E7" s="7" t="n">
        <v>-4.2</v>
      </c>
    </row>
    <row r="8">
      <c r="A8" s="3" t="inlineStr">
        <is>
          <t>Other comprehensive income (loss)</t>
        </is>
      </c>
      <c r="B8" s="7" t="n">
        <v>14.4</v>
      </c>
      <c r="C8" s="7" t="n">
        <v>-16.3</v>
      </c>
      <c r="D8" s="7" t="n">
        <v>6.7</v>
      </c>
      <c r="E8" s="7" t="n">
        <v>-21.1</v>
      </c>
    </row>
    <row r="9">
      <c r="A9" s="3" t="inlineStr">
        <is>
          <t>Comprehensive income</t>
        </is>
      </c>
      <c r="B9" s="6" t="n">
        <v>47.3</v>
      </c>
      <c r="C9" s="9" t="n">
        <v>16</v>
      </c>
      <c r="D9" s="6" t="n">
        <v>91.8</v>
      </c>
      <c r="E9" s="6" t="n">
        <v>78.5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18" customWidth="1" min="5" max="5"/>
    <col width="46" customWidth="1" min="6" max="6"/>
    <col width="13" customWidth="1" min="7" max="7"/>
  </cols>
  <sheetData>
    <row r="1">
      <c r="A1" s="1" t="inlineStr">
        <is>
          <t>Consolidated Statements of Stockholders' Equity - USD ($) $ in Millions</t>
        </is>
      </c>
      <c r="B1" s="2" t="inlineStr">
        <is>
          <t>Class ACommon Stock</t>
        </is>
      </c>
      <c r="C1" s="2" t="inlineStr">
        <is>
          <t>Class BCommon Stock</t>
        </is>
      </c>
      <c r="D1" s="2" t="inlineStr">
        <is>
          <t>Additional Paid-In Capital</t>
        </is>
      </c>
      <c r="E1" s="2" t="inlineStr">
        <is>
          <t>Retained Earnings</t>
        </is>
      </c>
      <c r="F1" s="2" t="inlineStr">
        <is>
          <t>Accumulated Other Comprehensive Income (Loss)</t>
        </is>
      </c>
      <c r="G1" s="2" t="inlineStr">
        <is>
          <t>Total</t>
        </is>
      </c>
    </row>
    <row r="2">
      <c r="A2" s="3" t="inlineStr">
        <is>
          <t>Balance at the beginning of the period at Dec. 31, 2018</t>
        </is>
      </c>
      <c r="B2" s="6" t="n">
        <v>2.8</v>
      </c>
      <c r="C2" s="6" t="n">
        <v>0.6</v>
      </c>
      <c r="D2" s="6" t="n">
        <v>568.3</v>
      </c>
      <c r="E2" s="6" t="n">
        <v>440.7</v>
      </c>
      <c r="F2" s="6" t="n">
        <v>-121.1</v>
      </c>
      <c r="G2" s="6" t="n">
        <v>891.3</v>
      </c>
    </row>
    <row r="3">
      <c r="A3" s="3" t="inlineStr">
        <is>
          <t>Balance (in shares) at Dec. 31, 2018</t>
        </is>
      </c>
      <c r="B3" s="4" t="n">
        <v>27646465</v>
      </c>
      <c r="C3" s="4" t="n">
        <v>6329290</v>
      </c>
    </row>
    <row r="4">
      <c r="A4" s="5" t="inlineStr">
        <is>
          <t>Increase (Decrease) in Stockholders' Equity</t>
        </is>
      </c>
    </row>
    <row r="5">
      <c r="A5" s="3" t="inlineStr">
        <is>
          <t>Net income</t>
        </is>
      </c>
      <c r="E5" s="7" t="n">
        <v>99.7</v>
      </c>
      <c r="G5" s="7" t="n">
        <v>99.7</v>
      </c>
    </row>
    <row r="6">
      <c r="A6" s="3" t="inlineStr">
        <is>
          <t>Other comprehensive income (loss)</t>
        </is>
      </c>
      <c r="F6" s="7" t="n">
        <v>-21.1</v>
      </c>
      <c r="G6" s="7" t="n">
        <v>-21.1</v>
      </c>
    </row>
    <row r="7">
      <c r="A7" s="3" t="inlineStr">
        <is>
          <t>Comprehensive income</t>
        </is>
      </c>
      <c r="G7" s="7" t="n">
        <v>78.59999999999999</v>
      </c>
    </row>
    <row r="8">
      <c r="A8" s="3" t="inlineStr">
        <is>
          <t>Shares of Class B common stock converted to Class A common stock (in shares)</t>
        </is>
      </c>
      <c r="B8" s="4" t="n">
        <v>50000</v>
      </c>
      <c r="C8" s="4" t="n">
        <v>-50000</v>
      </c>
    </row>
    <row r="9">
      <c r="A9" s="3" t="inlineStr">
        <is>
          <t>Shares of Class A common stock issued upon the exercise of stock options</t>
        </is>
      </c>
      <c r="D9" s="4" t="n">
        <v>1</v>
      </c>
      <c r="G9" s="4" t="n">
        <v>1</v>
      </c>
    </row>
    <row r="10">
      <c r="A10" s="3" t="inlineStr">
        <is>
          <t>Shares of Class A common stock issued upon the exercise of stock options (in shares)</t>
        </is>
      </c>
      <c r="B10" s="4" t="n">
        <v>19155</v>
      </c>
    </row>
    <row r="11">
      <c r="A11" s="3" t="inlineStr">
        <is>
          <t>Stock-based compensation</t>
        </is>
      </c>
      <c r="D11" s="7" t="n">
        <v>13.3</v>
      </c>
      <c r="G11" s="7" t="n">
        <v>13.3</v>
      </c>
    </row>
    <row r="12">
      <c r="A12" s="3" t="inlineStr">
        <is>
          <t>Stock repurchase</t>
        </is>
      </c>
      <c r="E12" s="7" t="n">
        <v>-14.8</v>
      </c>
      <c r="G12" s="7" t="n">
        <v>-14.8</v>
      </c>
    </row>
    <row r="13">
      <c r="A13" s="3" t="inlineStr">
        <is>
          <t>Stock repurchase (in shares)</t>
        </is>
      </c>
      <c r="B13" s="4" t="n">
        <v>-178340</v>
      </c>
    </row>
    <row r="14">
      <c r="A14" s="3" t="inlineStr">
        <is>
          <t>Net change in restricted stock units</t>
        </is>
      </c>
      <c r="D14" s="7" t="n">
        <v>3.3</v>
      </c>
      <c r="E14" s="7" t="n">
        <v>-7.1</v>
      </c>
      <c r="G14" s="7" t="n">
        <v>-3.8</v>
      </c>
    </row>
    <row r="15">
      <c r="A15" s="3" t="inlineStr">
        <is>
          <t>Net change in restricted and performance stock units (in shares)</t>
        </is>
      </c>
      <c r="B15" s="4" t="n">
        <v>79765</v>
      </c>
    </row>
    <row r="16">
      <c r="A16" s="3" t="inlineStr">
        <is>
          <t>Common stock dividends</t>
        </is>
      </c>
      <c r="E16" s="7" t="n">
        <v>-23.6</v>
      </c>
      <c r="G16" s="7" t="n">
        <v>-23.6</v>
      </c>
    </row>
    <row r="17">
      <c r="A17" s="3" t="inlineStr">
        <is>
          <t>Balance at the end of the period at Sep. 29, 2019</t>
        </is>
      </c>
      <c r="B17" s="6" t="n">
        <v>2.8</v>
      </c>
      <c r="C17" s="6" t="n">
        <v>0.6</v>
      </c>
      <c r="D17" s="7" t="n">
        <v>585.9</v>
      </c>
      <c r="E17" s="7" t="n">
        <v>494.9</v>
      </c>
      <c r="F17" s="7" t="n">
        <v>-142.2</v>
      </c>
      <c r="G17" s="4" t="n">
        <v>942</v>
      </c>
    </row>
    <row r="18">
      <c r="A18" s="3" t="inlineStr">
        <is>
          <t>Balance (in shares) at Sep. 29, 2019</t>
        </is>
      </c>
      <c r="B18" s="4" t="n">
        <v>27617045</v>
      </c>
      <c r="C18" s="4" t="n">
        <v>6279290</v>
      </c>
    </row>
    <row r="19">
      <c r="A19" s="3" t="inlineStr">
        <is>
          <t>Balance at the beginning of the period at Jun. 30, 2019</t>
        </is>
      </c>
      <c r="B19" s="6" t="n">
        <v>2.8</v>
      </c>
      <c r="C19" s="6" t="n">
        <v>0.6</v>
      </c>
      <c r="D19" s="7" t="n">
        <v>581.1</v>
      </c>
      <c r="E19" s="7" t="n">
        <v>475.6</v>
      </c>
      <c r="F19" s="7" t="n">
        <v>-125.9</v>
      </c>
      <c r="G19" s="7" t="n">
        <v>934.2</v>
      </c>
    </row>
    <row r="20">
      <c r="A20" s="3" t="inlineStr">
        <is>
          <t>Balance (in shares) at Jun. 30, 2019</t>
        </is>
      </c>
      <c r="B20" s="4" t="n">
        <v>27657544</v>
      </c>
      <c r="C20" s="4" t="n">
        <v>6279290</v>
      </c>
    </row>
    <row r="21">
      <c r="A21" s="5" t="inlineStr">
        <is>
          <t>Increase (Decrease) in Stockholders' Equity</t>
        </is>
      </c>
    </row>
    <row r="22">
      <c r="A22" s="3" t="inlineStr">
        <is>
          <t>Net income</t>
        </is>
      </c>
      <c r="E22" s="7" t="n">
        <v>32.3</v>
      </c>
      <c r="G22" s="7" t="n">
        <v>32.3</v>
      </c>
    </row>
    <row r="23">
      <c r="A23" s="3" t="inlineStr">
        <is>
          <t>Other comprehensive income (loss)</t>
        </is>
      </c>
      <c r="F23" s="7" t="n">
        <v>-16.3</v>
      </c>
      <c r="G23" s="7" t="n">
        <v>-16.3</v>
      </c>
    </row>
    <row r="24">
      <c r="A24" s="3" t="inlineStr">
        <is>
          <t>Comprehensive income</t>
        </is>
      </c>
      <c r="G24" s="4" t="n">
        <v>16</v>
      </c>
    </row>
    <row r="25">
      <c r="A25" s="3" t="inlineStr">
        <is>
          <t>Shares of Class A common stock issued upon the exercise of stock options</t>
        </is>
      </c>
      <c r="D25" s="7" t="n">
        <v>0.2</v>
      </c>
      <c r="G25" s="7" t="n">
        <v>0.2</v>
      </c>
    </row>
    <row r="26">
      <c r="A26" s="3" t="inlineStr">
        <is>
          <t>Shares of Class A common stock issued upon the exercise of stock options (in shares)</t>
        </is>
      </c>
      <c r="B26" s="4" t="n">
        <v>3368</v>
      </c>
    </row>
    <row r="27">
      <c r="A27" s="3" t="inlineStr">
        <is>
          <t>Stock-based compensation</t>
        </is>
      </c>
      <c r="D27" s="7" t="n">
        <v>4.6</v>
      </c>
      <c r="G27" s="7" t="n">
        <v>4.6</v>
      </c>
    </row>
    <row r="28">
      <c r="A28" s="3" t="inlineStr">
        <is>
          <t>Stock repurchase</t>
        </is>
      </c>
      <c r="E28" s="7" t="n">
        <v>-4.5</v>
      </c>
      <c r="G28" s="7" t="n">
        <v>-4.5</v>
      </c>
    </row>
    <row r="29">
      <c r="A29" s="3" t="inlineStr">
        <is>
          <t>Stock repurchase (in shares)</t>
        </is>
      </c>
      <c r="B29" s="4" t="n">
        <v>-47943</v>
      </c>
    </row>
    <row r="30">
      <c r="A30" s="3" t="inlineStr">
        <is>
          <t>Net change in restricted stock units</t>
        </is>
      </c>
      <c r="E30" s="7" t="n">
        <v>-0.1</v>
      </c>
      <c r="G30" s="7" t="n">
        <v>-0.1</v>
      </c>
    </row>
    <row r="31">
      <c r="A31" s="3" t="inlineStr">
        <is>
          <t>Net change in restricted and performance stock units (in shares)</t>
        </is>
      </c>
      <c r="B31" s="4" t="n">
        <v>4076</v>
      </c>
    </row>
    <row r="32">
      <c r="A32" s="3" t="inlineStr">
        <is>
          <t>Common stock dividends</t>
        </is>
      </c>
      <c r="E32" s="7" t="n">
        <v>-8.4</v>
      </c>
      <c r="G32" s="7" t="n">
        <v>-8.4</v>
      </c>
    </row>
    <row r="33">
      <c r="A33" s="3" t="inlineStr">
        <is>
          <t>Balance at the end of the period at Sep. 29, 2019</t>
        </is>
      </c>
      <c r="B33" s="6" t="n">
        <v>2.8</v>
      </c>
      <c r="C33" s="6" t="n">
        <v>0.6</v>
      </c>
      <c r="D33" s="7" t="n">
        <v>585.9</v>
      </c>
      <c r="E33" s="7" t="n">
        <v>494.9</v>
      </c>
      <c r="F33" s="7" t="n">
        <v>-142.2</v>
      </c>
      <c r="G33" s="4" t="n">
        <v>942</v>
      </c>
    </row>
    <row r="34">
      <c r="A34" s="3" t="inlineStr">
        <is>
          <t>Balance (in shares) at Sep. 29, 2019</t>
        </is>
      </c>
      <c r="B34" s="4" t="n">
        <v>27617045</v>
      </c>
      <c r="C34" s="4" t="n">
        <v>6279290</v>
      </c>
    </row>
    <row r="35">
      <c r="A35" s="5" t="inlineStr">
        <is>
          <t>Increase (Decrease) in Stockholders' Equity</t>
        </is>
      </c>
    </row>
    <row r="36">
      <c r="A36" s="3" t="inlineStr">
        <is>
          <t>Change in accounting principle</t>
        </is>
      </c>
      <c r="G36" s="7" t="n">
        <v>513.9</v>
      </c>
    </row>
    <row r="37">
      <c r="A37" s="3" t="inlineStr">
        <is>
          <t>Balance at the beginning of the period at Dec. 31, 2019</t>
        </is>
      </c>
      <c r="B37" s="6" t="n">
        <v>2.8</v>
      </c>
      <c r="C37" s="6" t="n">
        <v>0.6</v>
      </c>
      <c r="D37" s="7" t="n">
        <v>591.5</v>
      </c>
      <c r="E37" s="7" t="n">
        <v>513.9</v>
      </c>
      <c r="F37" s="7" t="n">
        <v>-130.8</v>
      </c>
      <c r="G37" s="4" t="n">
        <v>978</v>
      </c>
    </row>
    <row r="38">
      <c r="A38" s="3" t="inlineStr">
        <is>
          <t>Balance (in shares) at Dec. 31, 2019</t>
        </is>
      </c>
      <c r="B38" s="4" t="n">
        <v>27586416</v>
      </c>
      <c r="C38" s="4" t="n">
        <v>6279290</v>
      </c>
    </row>
    <row r="39">
      <c r="A39" s="5" t="inlineStr">
        <is>
          <t>Increase (Decrease) in Stockholders' Equity</t>
        </is>
      </c>
    </row>
    <row r="40">
      <c r="A40" s="3" t="inlineStr">
        <is>
          <t>Net income</t>
        </is>
      </c>
      <c r="E40" s="7" t="n">
        <v>85.09999999999999</v>
      </c>
      <c r="G40" s="7" t="n">
        <v>85.09999999999999</v>
      </c>
    </row>
    <row r="41">
      <c r="A41" s="3" t="inlineStr">
        <is>
          <t>Other comprehensive income (loss)</t>
        </is>
      </c>
      <c r="F41" s="7" t="n">
        <v>6.7</v>
      </c>
      <c r="G41" s="7" t="n">
        <v>6.7</v>
      </c>
    </row>
    <row r="42">
      <c r="A42" s="3" t="inlineStr">
        <is>
          <t>Comprehensive income</t>
        </is>
      </c>
      <c r="G42" s="7" t="n">
        <v>91.8</v>
      </c>
    </row>
    <row r="43">
      <c r="A43" s="3" t="inlineStr">
        <is>
          <t>Shares of Class B common stock converted to Class A common stock (in shares)</t>
        </is>
      </c>
      <c r="B43" s="4" t="n">
        <v>70000</v>
      </c>
      <c r="C43" s="4" t="n">
        <v>-70000</v>
      </c>
    </row>
    <row r="44">
      <c r="A44" s="3" t="inlineStr">
        <is>
          <t>Shares of Class A common stock issued upon the exercise of stock options (in shares)</t>
        </is>
      </c>
      <c r="B44" s="4" t="n">
        <v>661</v>
      </c>
    </row>
    <row r="45">
      <c r="A45" s="3" t="inlineStr">
        <is>
          <t>Stock-based compensation</t>
        </is>
      </c>
      <c r="D45" s="7" t="n">
        <v>8.800000000000001</v>
      </c>
      <c r="G45" s="7" t="n">
        <v>8.800000000000001</v>
      </c>
    </row>
    <row r="46">
      <c r="A46" s="3" t="inlineStr">
        <is>
          <t>Stock repurchase</t>
        </is>
      </c>
      <c r="E46" s="7" t="n">
        <v>-24.8</v>
      </c>
      <c r="G46" s="7" t="n">
        <v>-24.8</v>
      </c>
    </row>
    <row r="47">
      <c r="A47" s="3" t="inlineStr">
        <is>
          <t>Stock repurchase (in shares)</t>
        </is>
      </c>
      <c r="B47" s="4" t="n">
        <v>-294677</v>
      </c>
    </row>
    <row r="48">
      <c r="A48" s="3" t="inlineStr">
        <is>
          <t>Net change in restricted stock units</t>
        </is>
      </c>
      <c r="D48" s="7" t="n">
        <v>1.8</v>
      </c>
      <c r="E48" s="7" t="n">
        <v>-7.8</v>
      </c>
      <c r="G48" s="4" t="n">
        <v>-6</v>
      </c>
    </row>
    <row r="49">
      <c r="A49" s="3" t="inlineStr">
        <is>
          <t>Net change in restricted and performance stock units (in shares)</t>
        </is>
      </c>
      <c r="B49" s="4" t="n">
        <v>83080</v>
      </c>
    </row>
    <row r="50">
      <c r="A50" s="3" t="inlineStr">
        <is>
          <t>Common stock dividends</t>
        </is>
      </c>
      <c r="E50" s="7" t="n">
        <v>-23.2</v>
      </c>
      <c r="G50" s="7" t="n">
        <v>-23.2</v>
      </c>
    </row>
    <row r="51">
      <c r="A51" s="3" t="inlineStr">
        <is>
          <t>Balance at the end of the period at Sep. 27, 2020</t>
        </is>
      </c>
      <c r="B51" s="6" t="n">
        <v>2.8</v>
      </c>
      <c r="C51" s="6" t="n">
        <v>0.6</v>
      </c>
      <c r="D51" s="7" t="n">
        <v>602.1</v>
      </c>
      <c r="E51" s="7" t="n">
        <v>543.2</v>
      </c>
      <c r="F51" s="7" t="n">
        <v>-124.1</v>
      </c>
      <c r="G51" s="7" t="n">
        <v>1024.6</v>
      </c>
    </row>
    <row r="52">
      <c r="A52" s="3" t="inlineStr">
        <is>
          <t>Balance (in shares) at Sep. 27, 2020</t>
        </is>
      </c>
      <c r="B52" s="4" t="n">
        <v>27445480</v>
      </c>
      <c r="C52" s="4" t="n">
        <v>6209290</v>
      </c>
    </row>
    <row r="53">
      <c r="A53" s="3" t="inlineStr">
        <is>
          <t>Balance at the beginning of the period at Jun. 28, 2020</t>
        </is>
      </c>
      <c r="B53" s="6" t="n">
        <v>2.8</v>
      </c>
      <c r="C53" s="6" t="n">
        <v>0.6</v>
      </c>
      <c r="D53" s="7" t="n">
        <v>598.9</v>
      </c>
      <c r="E53" s="7" t="n">
        <v>521.4</v>
      </c>
      <c r="F53" s="7" t="n">
        <v>-138.5</v>
      </c>
      <c r="G53" s="7" t="n">
        <v>985.2</v>
      </c>
    </row>
    <row r="54">
      <c r="A54" s="3" t="inlineStr">
        <is>
          <t>Balance (in shares) at Jun. 28, 2020</t>
        </is>
      </c>
      <c r="B54" s="4" t="n">
        <v>27461833</v>
      </c>
      <c r="C54" s="4" t="n">
        <v>6229290</v>
      </c>
    </row>
    <row r="55">
      <c r="A55" s="5" t="inlineStr">
        <is>
          <t>Increase (Decrease) in Stockholders' Equity</t>
        </is>
      </c>
    </row>
    <row r="56">
      <c r="A56" s="3" t="inlineStr">
        <is>
          <t>Net income</t>
        </is>
      </c>
      <c r="E56" s="7" t="n">
        <v>32.9</v>
      </c>
      <c r="G56" s="7" t="n">
        <v>32.9</v>
      </c>
    </row>
    <row r="57">
      <c r="A57" s="3" t="inlineStr">
        <is>
          <t>Other comprehensive income (loss)</t>
        </is>
      </c>
      <c r="F57" s="7" t="n">
        <v>14.4</v>
      </c>
      <c r="G57" s="7" t="n">
        <v>14.4</v>
      </c>
    </row>
    <row r="58">
      <c r="A58" s="3" t="inlineStr">
        <is>
          <t>Comprehensive income</t>
        </is>
      </c>
      <c r="G58" s="7" t="n">
        <v>47.3</v>
      </c>
    </row>
    <row r="59">
      <c r="A59" s="3" t="inlineStr">
        <is>
          <t>Shares of Class B common stock converted to Class A common stock (in shares)</t>
        </is>
      </c>
      <c r="B59" s="4" t="n">
        <v>20000</v>
      </c>
      <c r="C59" s="4" t="n">
        <v>-20000</v>
      </c>
    </row>
    <row r="60">
      <c r="A60" s="3" t="inlineStr">
        <is>
          <t>Shares of Class A common stock issued upon the exercise of stock options (in shares)</t>
        </is>
      </c>
      <c r="B60" s="4" t="n">
        <v>661</v>
      </c>
    </row>
    <row r="61">
      <c r="A61" s="3" t="inlineStr">
        <is>
          <t>Stock-based compensation</t>
        </is>
      </c>
      <c r="D61" s="7" t="n">
        <v>3.2</v>
      </c>
      <c r="G61" s="7" t="n">
        <v>3.2</v>
      </c>
    </row>
    <row r="62">
      <c r="A62" s="3" t="inlineStr">
        <is>
          <t>Stock repurchase</t>
        </is>
      </c>
      <c r="E62" s="7" t="n">
        <v>-3.7</v>
      </c>
      <c r="G62" s="7" t="n">
        <v>-3.7</v>
      </c>
    </row>
    <row r="63">
      <c r="A63" s="3" t="inlineStr">
        <is>
          <t>Stock repurchase (in shares)</t>
        </is>
      </c>
      <c r="B63" s="4" t="n">
        <v>-41142</v>
      </c>
    </row>
    <row r="64">
      <c r="A64" s="3" t="inlineStr">
        <is>
          <t>Net change in restricted and performance stock units (in shares)</t>
        </is>
      </c>
      <c r="B64" s="4" t="n">
        <v>4128</v>
      </c>
    </row>
    <row r="65">
      <c r="A65" s="3" t="inlineStr">
        <is>
          <t>Common stock dividends</t>
        </is>
      </c>
      <c r="E65" s="7" t="n">
        <v>-7.4</v>
      </c>
      <c r="G65" s="7" t="n">
        <v>-7.4</v>
      </c>
    </row>
    <row r="66">
      <c r="A66" s="3" t="inlineStr">
        <is>
          <t>Balance at the end of the period at Sep. 27, 2020</t>
        </is>
      </c>
      <c r="B66" s="6" t="n">
        <v>2.8</v>
      </c>
      <c r="C66" s="6" t="n">
        <v>0.6</v>
      </c>
      <c r="D66" s="6" t="n">
        <v>602.1</v>
      </c>
      <c r="E66" s="6" t="n">
        <v>543.2</v>
      </c>
      <c r="F66" s="6" t="n">
        <v>-124.1</v>
      </c>
      <c r="G66" s="7" t="n">
        <v>1024.6</v>
      </c>
    </row>
    <row r="67">
      <c r="A67" s="3" t="inlineStr">
        <is>
          <t>Balance (in shares) at Sep. 27, 2020</t>
        </is>
      </c>
      <c r="B67" s="4" t="n">
        <v>27445480</v>
      </c>
      <c r="C67" s="4" t="n">
        <v>6209290</v>
      </c>
    </row>
    <row r="68">
      <c r="A68" s="5" t="inlineStr">
        <is>
          <t>Increase (Decrease) in Stockholders' Equity</t>
        </is>
      </c>
    </row>
    <row r="69">
      <c r="A69" s="3" t="inlineStr">
        <is>
          <t>Change in accounting principle</t>
        </is>
      </c>
      <c r="G69" s="6" t="n">
        <v>54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7, 2020</t>
        </is>
      </c>
      <c r="C2" s="2" t="inlineStr">
        <is>
          <t>Sep. 29, 2019</t>
        </is>
      </c>
    </row>
    <row r="3">
      <c r="A3" s="5" t="inlineStr">
        <is>
          <t>OPERATING ACTIVITIES</t>
        </is>
      </c>
    </row>
    <row r="4">
      <c r="A4" s="3" t="inlineStr">
        <is>
          <t>Net income</t>
        </is>
      </c>
      <c r="B4" s="6" t="n">
        <v>85.09999999999999</v>
      </c>
      <c r="C4" s="6" t="n">
        <v>99.7</v>
      </c>
    </row>
    <row r="5">
      <c r="A5" s="5" t="inlineStr">
        <is>
          <t>Adjustments to reconcile net income to net cash provided by operating activities:</t>
        </is>
      </c>
    </row>
    <row r="6">
      <c r="A6" s="3" t="inlineStr">
        <is>
          <t>Depreciation</t>
        </is>
      </c>
      <c r="B6" s="7" t="n">
        <v>23.3</v>
      </c>
      <c r="C6" s="7" t="n">
        <v>22.7</v>
      </c>
    </row>
    <row r="7">
      <c r="A7" s="3" t="inlineStr">
        <is>
          <t>Amortization of intangibles</t>
        </is>
      </c>
      <c r="B7" s="7" t="n">
        <v>11.4</v>
      </c>
      <c r="C7" s="7" t="n">
        <v>11.6</v>
      </c>
    </row>
    <row r="8">
      <c r="A8" s="3" t="inlineStr">
        <is>
          <t>Loss on disposal and impairment of property, plant and equipment and other</t>
        </is>
      </c>
      <c r="B8" s="7" t="n">
        <v>3.3</v>
      </c>
      <c r="C8" s="7" t="n">
        <v>0.7</v>
      </c>
    </row>
    <row r="9">
      <c r="A9" s="3" t="inlineStr">
        <is>
          <t>Stock-based compensation</t>
        </is>
      </c>
      <c r="B9" s="7" t="n">
        <v>8.800000000000001</v>
      </c>
      <c r="C9" s="7" t="n">
        <v>13.3</v>
      </c>
    </row>
    <row r="10">
      <c r="A10" s="3" t="inlineStr">
        <is>
          <t>Deferred income tax</t>
        </is>
      </c>
      <c r="B10" s="7" t="n">
        <v>-2.3</v>
      </c>
      <c r="C10" s="4" t="n">
        <v>2</v>
      </c>
    </row>
    <row r="11">
      <c r="A11" s="5" t="inlineStr">
        <is>
          <t>Changes in operating assets and liabilities:</t>
        </is>
      </c>
    </row>
    <row r="12">
      <c r="A12" s="3" t="inlineStr">
        <is>
          <t>Accounts receivable</t>
        </is>
      </c>
      <c r="B12" s="7" t="n">
        <v>14.5</v>
      </c>
      <c r="C12" s="7" t="n">
        <v>-36.5</v>
      </c>
    </row>
    <row r="13">
      <c r="A13" s="3" t="inlineStr">
        <is>
          <t>Inventories</t>
        </is>
      </c>
      <c r="B13" s="7" t="n">
        <v>3.1</v>
      </c>
      <c r="C13" s="7" t="n">
        <v>5.1</v>
      </c>
    </row>
    <row r="14">
      <c r="A14" s="3" t="inlineStr">
        <is>
          <t>Prepaid expenses and other assets</t>
        </is>
      </c>
      <c r="B14" s="7" t="n">
        <v>-3.8</v>
      </c>
      <c r="C14" s="7" t="n">
        <v>0.2</v>
      </c>
    </row>
    <row r="15">
      <c r="A15" s="3" t="inlineStr">
        <is>
          <t>Accounts payable, accrued expenses and other liabilities</t>
        </is>
      </c>
      <c r="B15" s="4" t="n">
        <v>-16</v>
      </c>
      <c r="C15" s="7" t="n">
        <v>-23.9</v>
      </c>
    </row>
    <row r="16">
      <c r="A16" s="3" t="inlineStr">
        <is>
          <t>Net cash provided by operating activities</t>
        </is>
      </c>
      <c r="B16" s="7" t="n">
        <v>127.4</v>
      </c>
      <c r="C16" s="7" t="n">
        <v>94.90000000000001</v>
      </c>
    </row>
    <row r="17">
      <c r="A17" s="5" t="inlineStr">
        <is>
          <t>INVESTING ACTIVITIES</t>
        </is>
      </c>
    </row>
    <row r="18">
      <c r="A18" s="3" t="inlineStr">
        <is>
          <t>Additions to property, plant and equipment</t>
        </is>
      </c>
      <c r="B18" s="7" t="n">
        <v>-33.8</v>
      </c>
      <c r="C18" s="7" t="n">
        <v>-19.1</v>
      </c>
    </row>
    <row r="19">
      <c r="A19" s="3" t="inlineStr">
        <is>
          <t>Proceeds from sale of property, plant, and equipment</t>
        </is>
      </c>
      <c r="B19" s="7" t="n">
        <v>1.5</v>
      </c>
      <c r="C19" s="7" t="n">
        <v>0.1</v>
      </c>
    </row>
    <row r="20">
      <c r="A20" s="3" t="inlineStr">
        <is>
          <t>Proceeds from sale of business</t>
        </is>
      </c>
      <c r="B20" s="7" t="n">
        <v>0.9</v>
      </c>
    </row>
    <row r="21">
      <c r="A21" s="3" t="inlineStr">
        <is>
          <t>Business acquisitions, net of cash acquired</t>
        </is>
      </c>
      <c r="B21" s="7" t="n">
        <v>-7.7</v>
      </c>
      <c r="C21" s="7" t="n">
        <v>-42.7</v>
      </c>
    </row>
    <row r="22">
      <c r="A22" s="3" t="inlineStr">
        <is>
          <t>Net cash used in investing activities</t>
        </is>
      </c>
      <c r="B22" s="7" t="n">
        <v>-39.1</v>
      </c>
      <c r="C22" s="7" t="n">
        <v>-61.7</v>
      </c>
    </row>
    <row r="23">
      <c r="A23" s="5" t="inlineStr">
        <is>
          <t>FINANCING ACTIVITIES</t>
        </is>
      </c>
    </row>
    <row r="24">
      <c r="A24" s="3" t="inlineStr">
        <is>
          <t>Proceeds from long-term borrowings</t>
        </is>
      </c>
      <c r="B24" s="7" t="n">
        <v>407.5</v>
      </c>
      <c r="C24" s="4" t="n">
        <v>82</v>
      </c>
    </row>
    <row r="25">
      <c r="A25" s="3" t="inlineStr">
        <is>
          <t>Payments of long-term debt</t>
        </is>
      </c>
      <c r="B25" s="7" t="n">
        <v>-467.5</v>
      </c>
      <c r="C25" s="7" t="n">
        <v>-92.5</v>
      </c>
    </row>
    <row r="26">
      <c r="A26" s="3" t="inlineStr">
        <is>
          <t>Payments for withholding taxes on vested awards</t>
        </is>
      </c>
      <c r="B26" s="7" t="n">
        <v>-7.8</v>
      </c>
      <c r="C26" s="7" t="n">
        <v>-7.2</v>
      </c>
    </row>
    <row r="27">
      <c r="A27" s="3" t="inlineStr">
        <is>
          <t>Payments for finance leases</t>
        </is>
      </c>
      <c r="B27" s="7" t="n">
        <v>-1.5</v>
      </c>
      <c r="C27" s="7" t="n">
        <v>-1.1</v>
      </c>
    </row>
    <row r="28">
      <c r="A28" s="3" t="inlineStr">
        <is>
          <t>Payments on contractual call option</t>
        </is>
      </c>
      <c r="C28" s="7" t="n">
        <v>-2.8</v>
      </c>
    </row>
    <row r="29">
      <c r="A29" s="3" t="inlineStr">
        <is>
          <t>Proceeds from share transactions under employee stock plans</t>
        </is>
      </c>
      <c r="C29" s="4" t="n">
        <v>1</v>
      </c>
    </row>
    <row r="30">
      <c r="A30" s="3" t="inlineStr">
        <is>
          <t>Debt issuance costs</t>
        </is>
      </c>
      <c r="B30" s="7" t="n">
        <v>-2.2</v>
      </c>
    </row>
    <row r="31">
      <c r="A31" s="3" t="inlineStr">
        <is>
          <t>Payments to repurchase common stock</t>
        </is>
      </c>
      <c r="B31" s="7" t="n">
        <v>-24.8</v>
      </c>
      <c r="C31" s="7" t="n">
        <v>-14.8</v>
      </c>
    </row>
    <row r="32">
      <c r="A32" s="3" t="inlineStr">
        <is>
          <t>Dividends</t>
        </is>
      </c>
      <c r="B32" s="7" t="n">
        <v>-23.2</v>
      </c>
      <c r="C32" s="7" t="n">
        <v>-23.6</v>
      </c>
    </row>
    <row r="33">
      <c r="A33" s="3" t="inlineStr">
        <is>
          <t>Net cash used in financing activities</t>
        </is>
      </c>
      <c r="B33" s="7" t="n">
        <v>-119.5</v>
      </c>
      <c r="C33" s="4" t="n">
        <v>-59</v>
      </c>
    </row>
    <row r="34">
      <c r="A34" s="3" t="inlineStr">
        <is>
          <t>Effect of exchange rate changes on cash and cash equivalents</t>
        </is>
      </c>
      <c r="B34" s="7" t="n">
        <v>-0.2</v>
      </c>
      <c r="C34" s="7" t="n">
        <v>-4.6</v>
      </c>
    </row>
    <row r="35">
      <c r="A35" s="3" t="inlineStr">
        <is>
          <t>DECREASE IN CASH AND CASH EQUIVALENTS</t>
        </is>
      </c>
      <c r="B35" s="7" t="n">
        <v>-31.4</v>
      </c>
      <c r="C35" s="7" t="n">
        <v>-30.4</v>
      </c>
    </row>
    <row r="36">
      <c r="A36" s="3" t="inlineStr">
        <is>
          <t>Cash and cash equivalents at beginning of year</t>
        </is>
      </c>
      <c r="B36" s="7" t="n">
        <v>219.7</v>
      </c>
      <c r="C36" s="7" t="n">
        <v>204.1</v>
      </c>
    </row>
    <row r="37">
      <c r="A37" s="3" t="inlineStr">
        <is>
          <t>CASH AND CASH EQUIVALENTS AT END OF PERIOD</t>
        </is>
      </c>
      <c r="B37" s="7" t="n">
        <v>188.3</v>
      </c>
      <c r="C37" s="7" t="n">
        <v>173.7</v>
      </c>
    </row>
    <row r="38">
      <c r="A38" s="5" t="inlineStr">
        <is>
          <t>Acquisition of businesses:</t>
        </is>
      </c>
    </row>
    <row r="39">
      <c r="A39" s="3" t="inlineStr">
        <is>
          <t>Fair value of assets acquired</t>
        </is>
      </c>
      <c r="B39" s="7" t="n">
        <v>12.3</v>
      </c>
      <c r="C39" s="7" t="n">
        <v>43.3</v>
      </c>
    </row>
    <row r="40">
      <c r="A40" s="3" t="inlineStr">
        <is>
          <t>Cash paid, net of cash acquired</t>
        </is>
      </c>
      <c r="B40" s="7" t="n">
        <v>7.7</v>
      </c>
      <c r="C40" s="7" t="n">
        <v>42.7</v>
      </c>
    </row>
    <row r="41">
      <c r="A41" s="3" t="inlineStr">
        <is>
          <t>Liabilities assumed</t>
        </is>
      </c>
      <c r="B41" s="7" t="n">
        <v>4.6</v>
      </c>
      <c r="C41" s="7" t="n">
        <v>0.6</v>
      </c>
    </row>
    <row r="42">
      <c r="A42" s="3" t="inlineStr">
        <is>
          <t>Issuance of stock under management stock purchase plan</t>
        </is>
      </c>
      <c r="B42" s="7" t="n">
        <v>0.7</v>
      </c>
      <c r="C42" s="7" t="n">
        <v>1.6</v>
      </c>
    </row>
    <row r="43">
      <c r="A43" s="5" t="inlineStr">
        <is>
          <t>CASH PAID FOR:</t>
        </is>
      </c>
    </row>
    <row r="44">
      <c r="A44" s="3" t="inlineStr">
        <is>
          <t>Interest</t>
        </is>
      </c>
      <c r="B44" s="7" t="n">
        <v>9.6</v>
      </c>
      <c r="C44" s="4" t="n">
        <v>12</v>
      </c>
    </row>
    <row r="45">
      <c r="A45" s="3" t="inlineStr">
        <is>
          <t>Income taxes</t>
        </is>
      </c>
      <c r="B45" s="6" t="n">
        <v>36.5</v>
      </c>
      <c r="C45" s="6" t="n">
        <v>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27, 2020</t>
        </is>
      </c>
    </row>
    <row r="3">
      <c r="A3" s="5" t="inlineStr">
        <is>
          <t>Basis of Presentation</t>
        </is>
      </c>
    </row>
    <row r="4">
      <c r="A4" s="3" t="inlineStr">
        <is>
          <t>Basis of Presentation</t>
        </is>
      </c>
      <c r="B4" s="3" t="inlineStr">
        <is>
          <t>1. Basis of Presentation ​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September 27, 2020, the Consolidated Statements of Operations for the third quarters and nine months ended September 27, 2020 and September 29, 2019, the Consolidated Statements of Comprehensive Income for the third quarters and nine months ended September 27, 2020 and September 29, 2019, the Consolidated Statements of Stockholders’ Equity for the third quarters and nine months ended September 27, 2020 and September 29, 2019, and the Consolidated Statements of Cash Flows for the nine months ended September 27, 2020 and September 29, 2019. ​ The consolidated balance sheet at December 31, 2019 has been derived from the audited consolidated financial statements at that date. The accounting policies followed by the Company are described in the Company’s Annual Report on Form 10-K for the year ended December 31, 2019. The financial statements included in this report should be read in conjunction with the consolidated financial statements and notes included in the Annual Report on Form 10-K for the year ended December 31, 2019. Operating results for the interim periods presented are not necessarily indicative of the results to be expected for the year ending December 31, 2020, and may be further impacted by the effects of the global pandemic. ​ The Company operates on a 52 13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ue to the COVID-19 pandemic, there has been uncertainty and disruption in the global economy and financial markets.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 ​ COVID-19 ​ In March 2020, the World Health Organization categorized COVID-19 as a pandemic, and the President of the United States declared the COVID-19 outbreak a national emergency. The unprecedented and widespread impact of COVID-19 continues to affect the countries and markets in which the Company operates, and new and evolving government actions to address the COVID-19 pandemic continue to occur on a regular basis. For the third quarter and nine months ended September 27, 2020, temporary closures, lockdowns and other restrictions mandated by various governmental authorities intended to combat the COVID-19 pandemic have negatively impacted the Company’s revenue at varying levels within each of the Company’s business segments. The Company’s cost management and capital preservation actions are discussed within Management’s Discussion and Analysis of Financial Condition and Results of Operations. ​ Due to the risks and uncertainties resulting from the COVID-19 pandemic, the extent of the impact on the Company’s business is highly uncertain and difficult to predict. Developments and information related to the response to the pandemic continue to occur. Many of the Company’s products qualify as “essential products” under local, state and national guidelines and orders. As a provider of essential products, the Company has made significant efforts to keep its facilities open, its employees working and its products available to its customers. The Company remains focused on protecting the health and safety of its employees and the communities in which it operates while maintaining the continuity of its business operations. Early in the pandemic, the Company created a COVID-19 Task Force to develop and implement a coordinated response to protect its employees while maintaining production capabilities, and the Company has implemented social distancing guidelines and temperature monitoring, provided personal protective equipment, established a COVID-19 website for employees, which includes the latest Centers for Disease Control and Prevention (“CDC”) and other government protocols, and promoted work-from-home policies where practical. ​ Capital markets and economies worldwide continue to be negatively impacted by the protective measures taken by governments in response to the COVID-19 pandemic, and these measures resulted in a global economic recession. Such economic disruption will likely have a material adverse effect on the Company’s business if customers continue to curtail and reduce overall spending, which may not return to pre-pandemic levels. Policymakers around the globe have responded with fiscal policy actions to bolster their local economies. The magnitude and overall effectiveness of these actions remain uncertain. The severity of the impact of the COVID-19 pandemic on the Company's business will depend on a number of factors, including, but not limited to, the duration and severity of the pandemic and the extent and severity of the impact on the Company's customers, operations, distributors and suppli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However, the Company does not anticipate any adverse impacts on its ability to pay its debt obligations as they become due. As of the date of issuance of these condensed consolidated financial statements, the extent to which the COVID-19 pandemic may materially impact the Company's financial condition, liquidity, or results of operations is uncertain. ​ The Company intends to continue to assess the evolving impact of the COVID-19 pandemic and expects to continue to make adjustments to its responses to address the situation as it develop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27, 2020</t>
        </is>
      </c>
    </row>
    <row r="3">
      <c r="A3" s="5" t="inlineStr">
        <is>
          <t>Accounting Policies</t>
        </is>
      </c>
    </row>
    <row r="4">
      <c r="A4" s="3" t="inlineStr">
        <is>
          <t>Accounting Policies</t>
        </is>
      </c>
      <c r="B4" s="3" t="inlineStr">
        <is>
          <t>2. Accounting Policies ​ The significant accounting policies used in preparation of these consolidated financial statements for the third quarter ended September 27, 2020 are consistent with those discussed in Note 2 of the Notes to Consolidated Financial Statements in the Company’s Annual Report on Form 10-K for the year ended December 31, 2019. ​ Recently Adopted Accounting Standards ​ In August 2018, the Financial Accounting Standards Board (“FASB”) issued ASU 2018-15, “Intangibles-Goodwill and Other-Internal-Use Software (Subtopic 350-40)-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guidance requires an entity in a hosting arrangement that is a service contract to follow the guidance in Subtopic 350-40 to determine which implementation costs to capitalize as an asset related to the service contract and which costs to expense. This standard is effective for fiscal years beginning after December 15, 2019, including interim periods within that reporting period. The Company adopted this standard in the first quarter of 2020, and it did not have a material impact on the Company’s financial statements. In June 2016, the FASB issued ASU 2016-13, “Financial Instruments - Credit Losses (Topic 326).” ASU 2016-13 replaces the incurred loss impairment methodology under current Generally Accepted Accounting Principles (“GAAP”) with a methodology that reflects expected credit losses and requires the use of a forward-looking expected credit loss model for accounts receivable, loans, and other financial instruments. The financial assets for which this standard is applicable on the Company’s balance sheet are accounts receivable and contract assets. The standard requires the Company to pool financial assets based on similar risk and economic characteristics and estimate expected credit losses over the contractual life of the asset. This standard is effective for reporting periods beginning after December 15, 2019. The standard requires a modified retrospective approach through a cumulative-effect adjustment to retained earnings as of the beginning of the first reporting period in which the guidance is effective. The Company adopted this standard in the first quarter of 2020, and it did not have a material impact on the Company’s financial statements. Accounting Standards Updates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Shipping and Handling ​ Shipping and handling costs included in selling, general and administrative expenses amounted to $13.6 million and $14.5 million for the third quarters of 2020 and 2019, respectively, and were $40.1 million and $43.0 million for the first nine months of 2020 and 2019, respectively. ​ Research and Development ​ Research and development costs included in selling, general and administrative expenses amounted to $10.1 million and $9.8 million for the third quarters of 2020 and 2019, respectively, and were $31.4 million and $28.6 million for the first nine months of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0:02:47Z</dcterms:created>
  <dcterms:modified xmlns:dcterms="http://purl.org/dc/terms/" xmlns:xsi="http://www.w3.org/2001/XMLSchema-instance" xsi:type="dcterms:W3CDTF">2020-11-05T10:02:47Z</dcterms:modified>
</cp:coreProperties>
</file>